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Co_2" sheetId="6" state="visible" r:id="rId6"/>
    <sheet xmlns:r="http://schemas.openxmlformats.org/officeDocument/2006/relationships" name="Consolidated Statements of Chan" sheetId="7" state="visible" r:id="rId7"/>
    <sheet xmlns:r="http://schemas.openxmlformats.org/officeDocument/2006/relationships" name="Consolidated Statements of Ch_2" sheetId="8" state="visible" r:id="rId8"/>
    <sheet xmlns:r="http://schemas.openxmlformats.org/officeDocument/2006/relationships" name="Consolidated Statements of Cash" sheetId="9" state="visible" r:id="rId9"/>
    <sheet xmlns:r="http://schemas.openxmlformats.org/officeDocument/2006/relationships" name="Summary of Significant Accounti" sheetId="10" state="visible" r:id="rId10"/>
    <sheet xmlns:r="http://schemas.openxmlformats.org/officeDocument/2006/relationships" name="Revenue From Contracts With Cus" sheetId="11" state="visible" r:id="rId11"/>
    <sheet xmlns:r="http://schemas.openxmlformats.org/officeDocument/2006/relationships" name="Utility Property, Plant and Equ" sheetId="12" state="visible" r:id="rId12"/>
    <sheet xmlns:r="http://schemas.openxmlformats.org/officeDocument/2006/relationships" name="Marketable Securities" sheetId="13" state="visible" r:id="rId13"/>
    <sheet xmlns:r="http://schemas.openxmlformats.org/officeDocument/2006/relationships" name="Regulatory Matters" sheetId="14" state="visible" r:id="rId14"/>
    <sheet xmlns:r="http://schemas.openxmlformats.org/officeDocument/2006/relationships" name="Long-term Debt" sheetId="15" state="visible" r:id="rId15"/>
    <sheet xmlns:r="http://schemas.openxmlformats.org/officeDocument/2006/relationships" name="Lines of Credit" sheetId="16" state="visible" r:id="rId16"/>
    <sheet xmlns:r="http://schemas.openxmlformats.org/officeDocument/2006/relationships" name="Preferred Stock" sheetId="17" state="visible" r:id="rId17"/>
    <sheet xmlns:r="http://schemas.openxmlformats.org/officeDocument/2006/relationships" name="Stockholders' Equity and Stock-" sheetId="18" state="visible" r:id="rId18"/>
    <sheet xmlns:r="http://schemas.openxmlformats.org/officeDocument/2006/relationships" name="Investment in Joint Ventures" sheetId="19" state="visible" r:id="rId19"/>
    <sheet xmlns:r="http://schemas.openxmlformats.org/officeDocument/2006/relationships" name="Income Taxes" sheetId="20" state="visible" r:id="rId20"/>
    <sheet xmlns:r="http://schemas.openxmlformats.org/officeDocument/2006/relationships" name="Pension and Other Post-retireme" sheetId="21" state="visible" r:id="rId21"/>
    <sheet xmlns:r="http://schemas.openxmlformats.org/officeDocument/2006/relationships" name="Segment Reporting" sheetId="22" state="visible" r:id="rId22"/>
    <sheet xmlns:r="http://schemas.openxmlformats.org/officeDocument/2006/relationships" name="Commitments and Contingencies" sheetId="23" state="visible" r:id="rId23"/>
    <sheet xmlns:r="http://schemas.openxmlformats.org/officeDocument/2006/relationships" name="Related Party Transactions" sheetId="24" state="visible" r:id="rId24"/>
    <sheet xmlns:r="http://schemas.openxmlformats.org/officeDocument/2006/relationships" name="Business Acquisition" sheetId="25" state="visible" r:id="rId25"/>
    <sheet xmlns:r="http://schemas.openxmlformats.org/officeDocument/2006/relationships" name="Subsequent Events" sheetId="26" state="visible" r:id="rId26"/>
    <sheet xmlns:r="http://schemas.openxmlformats.org/officeDocument/2006/relationships" name="Summary of Significant Accoun_2" sheetId="27" state="visible" r:id="rId27"/>
    <sheet xmlns:r="http://schemas.openxmlformats.org/officeDocument/2006/relationships" name="Summary of Significant Accoun_3" sheetId="28" state="visible" r:id="rId28"/>
    <sheet xmlns:r="http://schemas.openxmlformats.org/officeDocument/2006/relationships" name="Revenue From Contracts With C_2" sheetId="29" state="visible" r:id="rId29"/>
    <sheet xmlns:r="http://schemas.openxmlformats.org/officeDocument/2006/relationships" name="Utility Property, Plant and E_2" sheetId="30" state="visible" r:id="rId30"/>
    <sheet xmlns:r="http://schemas.openxmlformats.org/officeDocument/2006/relationships" name="Marketable Securities (Tables)" sheetId="31" state="visible" r:id="rId31"/>
    <sheet xmlns:r="http://schemas.openxmlformats.org/officeDocument/2006/relationships" name="Regulatory Matters (Tables)" sheetId="32" state="visible" r:id="rId32"/>
    <sheet xmlns:r="http://schemas.openxmlformats.org/officeDocument/2006/relationships" name="Long-term Debt (Tables)" sheetId="33" state="visible" r:id="rId33"/>
    <sheet xmlns:r="http://schemas.openxmlformats.org/officeDocument/2006/relationships" name="Stockholders' Equity and Stoc_2" sheetId="34" state="visible" r:id="rId34"/>
    <sheet xmlns:r="http://schemas.openxmlformats.org/officeDocument/2006/relationships" name="Investment in Joint Ventures (T" sheetId="35" state="visible" r:id="rId35"/>
    <sheet xmlns:r="http://schemas.openxmlformats.org/officeDocument/2006/relationships" name="Income Taxes (Tables)" sheetId="36" state="visible" r:id="rId36"/>
    <sheet xmlns:r="http://schemas.openxmlformats.org/officeDocument/2006/relationships" name="Pension and Other Post-retire_2" sheetId="37" state="visible" r:id="rId37"/>
    <sheet xmlns:r="http://schemas.openxmlformats.org/officeDocument/2006/relationships" name="Segment Reporting (Tables)" sheetId="38" state="visible" r:id="rId38"/>
    <sheet xmlns:r="http://schemas.openxmlformats.org/officeDocument/2006/relationships" name="Business Acquisition (Tables)" sheetId="39" state="visible" r:id="rId39"/>
    <sheet xmlns:r="http://schemas.openxmlformats.org/officeDocument/2006/relationships" name="Summary of Significant Accoun_4" sheetId="40" state="visible" r:id="rId40"/>
    <sheet xmlns:r="http://schemas.openxmlformats.org/officeDocument/2006/relationships" name="Summary of Significant Accoun_5" sheetId="41" state="visible" r:id="rId41"/>
    <sheet xmlns:r="http://schemas.openxmlformats.org/officeDocument/2006/relationships" name="Summary of Significant Accoun_6" sheetId="42" state="visible" r:id="rId42"/>
    <sheet xmlns:r="http://schemas.openxmlformats.org/officeDocument/2006/relationships" name="Revenue From Contracts With C_3" sheetId="43" state="visible" r:id="rId43"/>
    <sheet xmlns:r="http://schemas.openxmlformats.org/officeDocument/2006/relationships" name="Utillity Property, Plant and Eq" sheetId="44" state="visible" r:id="rId44"/>
    <sheet xmlns:r="http://schemas.openxmlformats.org/officeDocument/2006/relationships" name="Marketable Securites (Details)" sheetId="45" state="visible" r:id="rId45"/>
    <sheet xmlns:r="http://schemas.openxmlformats.org/officeDocument/2006/relationships" name="Regulatory Matters (Narrative) " sheetId="46" state="visible" r:id="rId46"/>
    <sheet xmlns:r="http://schemas.openxmlformats.org/officeDocument/2006/relationships" name="Regulatory Matters (Schedule of" sheetId="47" state="visible" r:id="rId47"/>
    <sheet xmlns:r="http://schemas.openxmlformats.org/officeDocument/2006/relationships" name="Regulatory Matters (Schedule _2" sheetId="48" state="visible" r:id="rId48"/>
    <sheet xmlns:r="http://schemas.openxmlformats.org/officeDocument/2006/relationships" name="Long-term Debt (Narrative) (Det" sheetId="49" state="visible" r:id="rId49"/>
    <sheet xmlns:r="http://schemas.openxmlformats.org/officeDocument/2006/relationships" name="Long-term Debt (Schedule of Lon" sheetId="50" state="visible" r:id="rId50"/>
    <sheet xmlns:r="http://schemas.openxmlformats.org/officeDocument/2006/relationships" name="Long-term Debt (Schedule of Agg" sheetId="51" state="visible" r:id="rId51"/>
    <sheet xmlns:r="http://schemas.openxmlformats.org/officeDocument/2006/relationships" name="Lines of Credit (Details)" sheetId="52" state="visible" r:id="rId52"/>
    <sheet xmlns:r="http://schemas.openxmlformats.org/officeDocument/2006/relationships" name="Preferred Stock (Details)" sheetId="53" state="visible" r:id="rId53"/>
    <sheet xmlns:r="http://schemas.openxmlformats.org/officeDocument/2006/relationships" name="Stockholders' Equity and Stoc_3" sheetId="54" state="visible" r:id="rId54"/>
    <sheet xmlns:r="http://schemas.openxmlformats.org/officeDocument/2006/relationships" name="Stockholders' Equity and Stoc_4" sheetId="55" state="visible" r:id="rId55"/>
    <sheet xmlns:r="http://schemas.openxmlformats.org/officeDocument/2006/relationships" name="Stockholders' Equity and Stoc_5" sheetId="56" state="visible" r:id="rId56"/>
    <sheet xmlns:r="http://schemas.openxmlformats.org/officeDocument/2006/relationships" name="Stockholders' Equity and Stoc_6" sheetId="57" state="visible" r:id="rId57"/>
    <sheet xmlns:r="http://schemas.openxmlformats.org/officeDocument/2006/relationships" name="Investment in Joint Ventures (N" sheetId="58" state="visible" r:id="rId58"/>
    <sheet xmlns:r="http://schemas.openxmlformats.org/officeDocument/2006/relationships" name="Investment in Joint Ventures (S" sheetId="59" state="visible" r:id="rId59"/>
    <sheet xmlns:r="http://schemas.openxmlformats.org/officeDocument/2006/relationships" name="Income Taxes (Narrative) (Detai" sheetId="60" state="visible" r:id="rId60"/>
    <sheet xmlns:r="http://schemas.openxmlformats.org/officeDocument/2006/relationships" name="Income Taxes (Schedule of Defer" sheetId="61" state="visible" r:id="rId61"/>
    <sheet xmlns:r="http://schemas.openxmlformats.org/officeDocument/2006/relationships" name="Income Taxes (Schedule of Incom" sheetId="62" state="visible" r:id="rId62"/>
    <sheet xmlns:r="http://schemas.openxmlformats.org/officeDocument/2006/relationships" name="Income Taxes (Schedule of Inc_2" sheetId="63" state="visible" r:id="rId63"/>
    <sheet xmlns:r="http://schemas.openxmlformats.org/officeDocument/2006/relationships" name="Pension and Other Post-retire_3" sheetId="64" state="visible" r:id="rId64"/>
    <sheet xmlns:r="http://schemas.openxmlformats.org/officeDocument/2006/relationships" name="Pension and Other Post-retire_4" sheetId="65" state="visible" r:id="rId65"/>
    <sheet xmlns:r="http://schemas.openxmlformats.org/officeDocument/2006/relationships" name="Pension and Other Post-retire_5" sheetId="66" state="visible" r:id="rId66"/>
    <sheet xmlns:r="http://schemas.openxmlformats.org/officeDocument/2006/relationships" name="Pension and Other Post-retire_6" sheetId="67" state="visible" r:id="rId67"/>
    <sheet xmlns:r="http://schemas.openxmlformats.org/officeDocument/2006/relationships" name="Pension and Other Post-retire_7" sheetId="68" state="visible" r:id="rId68"/>
    <sheet xmlns:r="http://schemas.openxmlformats.org/officeDocument/2006/relationships" name="Pension and Other Post-retire_8" sheetId="69" state="visible" r:id="rId69"/>
    <sheet xmlns:r="http://schemas.openxmlformats.org/officeDocument/2006/relationships" name="Pension and Other Post-retire_9" sheetId="70" state="visible" r:id="rId70"/>
    <sheet xmlns:r="http://schemas.openxmlformats.org/officeDocument/2006/relationships" name="Segment Reporting (Details)" sheetId="71" state="visible" r:id="rId71"/>
    <sheet xmlns:r="http://schemas.openxmlformats.org/officeDocument/2006/relationships" name="Commitments and Contingencies (" sheetId="72" state="visible" r:id="rId72"/>
    <sheet xmlns:r="http://schemas.openxmlformats.org/officeDocument/2006/relationships" name="Related Party Transactions (Det" sheetId="73" state="visible" r:id="rId73"/>
    <sheet xmlns:r="http://schemas.openxmlformats.org/officeDocument/2006/relationships" name="Business Acquisition (Narrative" sheetId="74" state="visible" r:id="rId74"/>
    <sheet xmlns:r="http://schemas.openxmlformats.org/officeDocument/2006/relationships" name="Business Acquisition (Schedule " sheetId="75" state="visible" r:id="rId75"/>
    <sheet xmlns:r="http://schemas.openxmlformats.org/officeDocument/2006/relationships" name="Business Acquisition (Schedul_2" sheetId="76" state="visible" r:id="rId76"/>
    <sheet xmlns:r="http://schemas.openxmlformats.org/officeDocument/2006/relationships" name="Subsequent Events (Details)" sheetId="77" state="visible" r:id="rId77"/>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_);_(&quot;$ &quot;(#,##0.00)"/>
    <numFmt numFmtId="166"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styles" Target="styles.xml" Id="rId78"/><Relationship Type="http://schemas.openxmlformats.org/officeDocument/2006/relationships/theme" Target="theme/theme1.xml" Id="rId7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43" customWidth="1" min="1" max="1"/>
    <col width="40" customWidth="1" min="2" max="2"/>
    <col width="14" customWidth="1" min="3" max="3"/>
    <col width="14" customWidth="1" min="4" max="4"/>
  </cols>
  <sheetData>
    <row r="1">
      <c r="A1" s="1" t="inlineStr">
        <is>
          <t>Document and Entity Information - USD ($)</t>
        </is>
      </c>
      <c r="B1" s="2" t="inlineStr">
        <is>
          <t>12 Months Ended</t>
        </is>
      </c>
    </row>
    <row r="2">
      <c r="B2" s="2" t="inlineStr">
        <is>
          <t>Sep. 30, 2020</t>
        </is>
      </c>
      <c r="C2" s="2" t="inlineStr">
        <is>
          <t>Dec. 20, 2020</t>
        </is>
      </c>
      <c r="D2" s="2" t="inlineStr">
        <is>
          <t>Mar. 31, 2020</t>
        </is>
      </c>
    </row>
    <row r="3">
      <c r="A3" s="3" t="inlineStr">
        <is>
          <t>Document And Entity Information [Abstract]</t>
        </is>
      </c>
    </row>
    <row r="4">
      <c r="A4" s="4" t="inlineStr">
        <is>
          <t>Entity Registrant Name</t>
        </is>
      </c>
      <c r="B4" s="4" t="inlineStr">
        <is>
          <t>Corning Natural Gas Holding Corp</t>
        </is>
      </c>
    </row>
    <row r="5">
      <c r="A5" s="4" t="inlineStr">
        <is>
          <t>Entity Central Index Key</t>
        </is>
      </c>
      <c r="B5" s="4" t="inlineStr">
        <is>
          <t>0001582244</t>
        </is>
      </c>
    </row>
    <row r="6">
      <c r="A6" s="4" t="inlineStr">
        <is>
          <t>Document Type</t>
        </is>
      </c>
      <c r="B6" s="4" t="inlineStr">
        <is>
          <t>10-K</t>
        </is>
      </c>
    </row>
    <row r="7">
      <c r="A7" s="4" t="inlineStr">
        <is>
          <t>Document Period End Date</t>
        </is>
      </c>
      <c r="B7" s="4" t="inlineStr">
        <is>
          <t>Sep. 30,
		2020</t>
        </is>
      </c>
    </row>
    <row r="8">
      <c r="A8" s="4" t="inlineStr">
        <is>
          <t>Amendment Flag</t>
        </is>
      </c>
      <c r="B8" s="4" t="inlineStr">
        <is>
          <t>false</t>
        </is>
      </c>
    </row>
    <row r="9">
      <c r="A9" s="4" t="inlineStr">
        <is>
          <t>Current Fiscal Year End Date</t>
        </is>
      </c>
      <c r="B9" s="4" t="inlineStr">
        <is>
          <t>--09-30</t>
        </is>
      </c>
    </row>
    <row r="10">
      <c r="A10" s="4" t="inlineStr">
        <is>
          <t>Is Entity a Well-known Seasoned Issuer?</t>
        </is>
      </c>
      <c r="B10" s="4" t="inlineStr">
        <is>
          <t>No</t>
        </is>
      </c>
    </row>
    <row r="11">
      <c r="A11" s="4" t="inlineStr">
        <is>
          <t>Is Entity a Voluntary Filer?</t>
        </is>
      </c>
      <c r="B11" s="4" t="inlineStr">
        <is>
          <t>No</t>
        </is>
      </c>
    </row>
    <row r="12">
      <c r="A12" s="4" t="inlineStr">
        <is>
          <t>Is Entity's Reporting Status Current?</t>
        </is>
      </c>
      <c r="B12" s="4" t="inlineStr">
        <is>
          <t>Yes</t>
        </is>
      </c>
    </row>
    <row r="13">
      <c r="A13" s="4" t="inlineStr">
        <is>
          <t>Entity Filer Category</t>
        </is>
      </c>
      <c r="B13" s="4" t="inlineStr">
        <is>
          <t>Non-accelerated Filer</t>
        </is>
      </c>
    </row>
    <row r="14">
      <c r="A14" s="4" t="inlineStr">
        <is>
          <t>Entity Small Business</t>
        </is>
      </c>
      <c r="B14" s="4" t="inlineStr">
        <is>
          <t>true</t>
        </is>
      </c>
    </row>
    <row r="15">
      <c r="A15" s="4" t="inlineStr">
        <is>
          <t>Entity Shell Company</t>
        </is>
      </c>
      <c r="B15" s="4" t="inlineStr">
        <is>
          <t>false</t>
        </is>
      </c>
    </row>
    <row r="16">
      <c r="A16" s="4" t="inlineStr">
        <is>
          <t>Entity Emerging Growth Company</t>
        </is>
      </c>
      <c r="B16" s="4" t="inlineStr">
        <is>
          <t>false</t>
        </is>
      </c>
    </row>
    <row r="17">
      <c r="A17" s="4" t="inlineStr">
        <is>
          <t>Entity Public Float</t>
        </is>
      </c>
      <c r="D17" s="5" t="n">
        <v>19133727</v>
      </c>
    </row>
    <row r="18">
      <c r="A18" s="4" t="inlineStr">
        <is>
          <t>Entity Common Stock, Shares Outstanding</t>
        </is>
      </c>
      <c r="C18" s="6" t="n">
        <v>3088071</v>
      </c>
    </row>
    <row r="19">
      <c r="A19" s="4" t="inlineStr">
        <is>
          <t>Document Fiscal Period Focus</t>
        </is>
      </c>
      <c r="B19" s="4" t="inlineStr">
        <is>
          <t>FY</t>
        </is>
      </c>
    </row>
    <row r="20">
      <c r="A20" s="4" t="inlineStr">
        <is>
          <t>Document Fiscal Year Focus</t>
        </is>
      </c>
      <c r="B20" s="4" t="inlineStr">
        <is>
          <t>2020</t>
        </is>
      </c>
    </row>
    <row r="21">
      <c r="A21" s="4" t="inlineStr">
        <is>
          <t>Trading Symbol</t>
        </is>
      </c>
      <c r="B21" s="4" t="inlineStr">
        <is>
          <t>CNIG</t>
        </is>
      </c>
    </row>
    <row r="22">
      <c r="A22" s="4" t="inlineStr">
        <is>
          <t>Title of 12(b) Security</t>
        </is>
      </c>
      <c r="B22" s="4" t="inlineStr">
        <is>
          <t>Common Stock, par value $0.01 per share</t>
        </is>
      </c>
    </row>
    <row r="23">
      <c r="A23" s="4" t="inlineStr">
        <is>
          <t>Entity Interactive Data Current</t>
        </is>
      </c>
      <c r="B23" s="4" t="inlineStr">
        <is>
          <t>Yes</t>
        </is>
      </c>
    </row>
    <row r="24">
      <c r="A24" s="4" t="inlineStr">
        <is>
          <t>Entity Incorporation State Country Code</t>
        </is>
      </c>
      <c r="B24" s="4" t="inlineStr">
        <is>
          <t>NY</t>
        </is>
      </c>
    </row>
    <row r="25">
      <c r="A25" s="4" t="inlineStr">
        <is>
          <t>Entity File Number</t>
        </is>
      </c>
      <c r="B25" s="4" t="inlineStr">
        <is>
          <t>000-00643</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Sep. 30, 2020</t>
        </is>
      </c>
    </row>
    <row r="3">
      <c r="A3" s="3" t="inlineStr">
        <is>
          <t>Accounting Policies [Abstract]</t>
        </is>
      </c>
    </row>
    <row r="4">
      <c r="A4" s="4" t="inlineStr">
        <is>
          <t>Summary of Significant Accounting Policies</t>
        </is>
      </c>
      <c r="B4" s="4" t="inlineStr">
        <is>
          <t>(1) Summary of Significant Accounting Policies
Corning Natural Gas Holding Corporation’s
(the “Holding Company”) primary business, through its subsidiaries, Corning Natural Gas Corporation (“Corning
Gas” or “Gas Company”), Pike County Light &amp; Power Company (“Pike”), Leatherstocking Gas Company,
LLC (“Leatherstocking Gas”) and Leatherstocking Pipeline, LLC (“Leatherstocking Pipeline”), is natural
gas and electric distribution. Corning Gas provides gas on a commodity and transportation basis to its customers in the Southern
Tier of New York State. Pike provides electric and gas service to customers in Pike County, Pennsylvania. As used in these notes,
the term “the Company” refers to the consolidated operations of the Holding Company, the Gas Company and its dormant
subsidiary Corning Natural Gas Appliance Corporation (the “Appliance Company’), Pike, and (from July 1, 2020) Leatherstocking
Gas and Leatherstocking Pipeline. The Company follows the Uniform System of Accounts prescribed by the Public Service Commission
of the State of New York (“NYPSC”) which has jurisdiction over and sets rates for New York State gas distribution companies
and the Pennsylvania Public Utility Commission (“PAPUC”) which has jurisdiction over and sets rates for Pennsylvania
gas and electric distribution companies. The Company’s regulated operations meet the criteria to and, accordingly, follow
the accounting and reporting of the Financial Accounting Standard Board (“FASB”) ASC No. 980 “Regulated Operations” .
(a) Principles of Consolidation and Presentation
The consolidated financial statements include
the Holding Company and its wholly owned subsidiaries, Corning Gas, Pike, the Appliance Company and (from July 1, 2020) Leatherstocking
Gas and Leatherstocking Pipeline. All intercompany accounts and balances have been eliminated. It is the Company’s policy to reclassify
amounts in the prior year financial statements to conform to the current year presentation. (b) Utility Property,
Plant and Equipment Utility property, plant
and equipment are stated at the historical cost of construction or acquisition. These costs include payroll, fringe benefits, materials
and supplies and transportation costs. The Company charges normal repairs to maintenance expense. (c) Depreciation The Company provides for depreciation for accounting
purposes using a straight-line method based on the estimated economic lives of property and equipment as determined by the current
rate plan based on the latest depreciation study. At the time utility properties are retired, costs of removal less any salvage
are charged to accumulated depreciation. The depreciation rate used for Corning Gas
utility plant, expressed as an annual percentage of depreciable property, was 1.9% for the fiscal year ended September 30, 2020
(“FY 2020”) and 2.0% for the fiscal year ended September 30, 2019 (“FY 2019”). The NYPSC allows the Gas
Company recovery in revenues to offset costs of building certain projects. The depreciation rate used for Pike, expressed
as an annual percentage of depreciable property, was 2.5% for FY 2020 and 2.1% FY 2019. The depreciation rate used for the Leatherstocking
Companies, expressed as an annual percentage of depreciable property, was 3.4% for FY 2020. The PAPUC allows Leatherstocking Gas
to collect revenues from customers to offset cost of gas distribution system build out. (d) Accounting for Impairment FASB ASC No. 360-10-15, “Accounting for
the Impairment or Disposal of Long-Lived Assets” establishes accounting standards to account for the impairment of long-lived
assets, and certain identifiable intangibles. Under FASB ASC No. 360-10-15, the Company reviews assets for impairment whenever
events or changes in circumstances indicate that the carrying amount may not be recoverable. FASB ASC No. 360-10-15 also requires
that a rate regulated enterprise recognize an impairment when regulatory assets are no longer probable of recovery. No impairment
losses were incurred for the years ended September 30, 2020 and 2019. (e) Marketable Securities Marketable securities are intended to fund
the Gas Company’s deferred compensation plan obligations. Such securities are reported at fair value based on quoted market
prices. Unrealized gains and losses on debt securities classified as available for sale, net of the related income tax effect,
are excluded from income, and reported as a component of accumulated other comprehensive income in stockholders’ equity until
realized. Unrealized gains and losses on equity securities are included as a component of investment income in the consolidated
statement of income. The cost of securities sold was determined using the specific identification method. For all investments in
the unrealized loss position, none have been in an unrealized loss position for more than 12 months. None are other than temporary
impairments based on management’s analysis of available market research. In FY 2020 and FY 2019, the Gas Company sold equity
securities for realized gains (losses) included in earnings of $49,823 and ($3,994), respectively. (f) Fair Value of Financial Instruments The Company has determined the fair value of
debt and other financial instruments using a valuation hierarchy. The hierarchy, which prioritizes the inputs used in measuring
fair value, consists of three levels. Level 1 uses observable inputs such as quoted prices in active markets; Level 2 uses inputs
other than quoted prices in active markets that are either directly or indirectly observable; and Level 3, which is defined as
unobservable inputs in which little or no market data exists, requires the Company to develop its own assumptions. The carrying
amount of debt on the Consolidated Balance Sheets approximates fair value as a result of instruments bearing interest rates that
approximate current market rates for similar instruments, and the carrying amounts for cash, accounts receivable and accounts payable
approximate fair value due to their short-term nature. The assets used to fund the pension plan and marketable securities, which
fund the Gas Company’s deferred compensation plan, are valued based on Level 1 inputs. The Company has determined the fair value of
certain assets through application of FASB ASC 820 “Fair Value Measurements and Disclosures”. Fair value of assets and liabilities measured
on a recurring basis at September 30, 2020 and 2019 are as follows:
Fair Value Measurements at Reporting Date Using:
Fair Value Quoted Prices in Active Markets for Level 2 Level 3
September 30, 2020
Marketable securities $ 2,193,112 $ 2,193,112 $ — $ —
September 30, 2019
Marketable securities $ 2,184,170 $ 2,184,170 $ — $ — Financial assets and liabilities valued using
level 1 inputs are based on unadjusted quoted market prices within active markets. The pension assets in Note 12 are valued using
level 1 inputs. (g) Cash and Cash Equivalents Cash and cash equivalents include time deposits,
certificates of deposit, and all highly liquid debt instruments with original maturities of three months or less. Cash and cash
equivalents at financial institutions may periodically exceed federally insured limits. (h) Accounts Receivable Accounts receivable are stated net of an allowance
for doubtful accounts. The Company estimates the allowance based on its analysis of specific balances, taking into consideration
the age of past due accounts and relying on rules and guidelines established by the NYPSC and PAPUC regarding customer disconnects. (i) Gas Stored Underground Gas stored underground
is carried at an average unit cost method as prescribed by the NYPSC. Pike and Leatherstocking Gas do not have any gas storage. (j) Materials and Supplies Inventories Materials and supplies inventories are stated
at the lower of cost or net realizable value, cost being determined on an average unit price basis. (k) Debt Issuance
Costs Debt issuance costs are
presented as a direct deduction from the associated debt. Costs associated with the issuance of debt by the Company are amortized
over the lives of the related debt. (l) Regulatory Matters Certain costs of the
Company are deferred and recognized as expenses when they are reflected in rates and recovered from customers as permitted by FASB
ASC No. 980. These costs are shown as regulatory assets. Such costs arise from the traditional cost-of-service rate setting approach
whereby all prudently incurred costs are generally recoverable through rates. Deferral of these costs is appropriate while the
Company’s rates are regulated under a cost-of-service approach of the NYPSC and PAPUC for utilities (see Note 5 - Regulatory
Matters). As regulated utilities, the Company defers
certain costs for future recovery. In a purely competitive environment, such costs might have been currently expensed. Accordingly,
if the Company’s rate settings were changed from a cost-of-service approach and the Gas Company, Pike and Leatherstocking
Gas were no longer allowed to defer these costs under FASB ASC No. 980, certain of these assets might not be fully recoverable.
However, the Company cannot predict the impact, if any, of competition and continues to operate in a cost-of-service based regulatory
environment. Accordingly, the Company believes that accounting under FASB ASC No. 980 is appropriate . (m) Revenue Recognition The Company has the obligation to deliver gas
and electricity to its customers. As gas and electricity are immediately available for use upon delivery to the customer, the gas
or electricity and its delivery are identifiable as a single performance obligation. The Company recognizes revenues as this performance
obligation is satisfied over time as the Company delivers, and its customers simultaneously receive and consume, the gas or electricity.
The amount of revenues recognized reflects the consideration the Company expects to receive in exchange for delivering the gas
or electricity. Under their tariffs, the transaction price for full-service customers includes the Company’s energy cost
and for all customers includes delivery charges determined based on customer class and in accordance with established tariffs and
guidelines of the NYPSC or the PAPUC, as applicable. Accordingly, there is no unsatisfied performance obligation associated with
these customers. The transaction price is applied to the Company’s revenue generating activities through the customer billing
process. Because gas and electricity are delivered over time, the Company uses output methods that recognize revenue based on direct
measurement of the value transferred, such as units delivered, which provides an accurate measure of value for the gas or electricity
delivered. The Gas Company records revenues from residential
and commercial customers based on meters read on a cyclical basis throughout each month, while certain large industrial and utility
customers’ meters are read at the end of each month. Several meters are read at the end of each month to calculate local
production revenues. The Gas Company does not accrue revenue for gas delivered but not yet billed, as the NYPSC requires that such
accounting must be adopted during a rate proceeding which the Gas Company has not done. The Gas Company, as part of its currently
effective rate plan, has a weather normalization clause as protection against severe weather fluctuations. This affects space heating
customers and is activated when degree days are 2.2% greater or less than the 30-year average. As a result, the effect on revenue
fluctuations of weather related gas sales is somewhat moderated. Pike recognizes revenues for electric and gas
service on a monthly billing cycle basis. Pike does not record unbilled revenues. Pike does not have a weather normalization clause
as protection against severe weather. Leatherstocking Gas recognizes revenues for
gas service on a monthly billing cycle basis. Leatherstocking Gas does not record unbilled revenues. Leatherstocking Gas does not
have a weather normalization clause as protection against severe weather. In addition to weather normalization, the Gas
Company has implemented a revenue decoupling mechanism (“RDM”). The RDM reconciles actual delivery service revenues
to allowed delivery service revenues (which are based on the annual customer and volume forecasts in the last rate case) for certain
residential customers. The Gas Company will refund or surcharge customers for differences between actual and allowed revenues.
The shortfall or excess after the annual reconciliation will be surcharged or refunded to customers over a twelve-month period
starting September 1 st Revenues are recorded as energy is delivered,
generated, or services are provided and billed to customers. Amounts billed are recorded in customer accounts receivable, with
payment generally due the following month. For additional disclosures required by ASC
606, see Note 2. ( n) Cost of Sales Cost of sales consists only of the costs of
purchasing gas and electricity sold during the period presented. Gas purchases are recorded on readings of suppliers’
meters as of the end of each month. The Company’s rate tariffs include a Gas Adjustment Clause (“GAC”) or Gas
Rate Clause (“GRC”) which adjusts rates to reflect changes in gas costs from levels established in the rate setting
process. In order to match such costs and revenue, the NYPSC and PAPUC have provided for an annual reconciliation of recoverable
GAC and GRC costs with applicable revenue billed. Any excess or deficiency in GAC and GRC revenue billed is deferred and the balance
at the reconciliation date is either refunded to or recovered from customers over a subsequent twelve-month period. As part of its rate structure for electric
sales, Pike is required to file quarterly a Statement of Default Services Charges. The Default Service Charges are separated into
two components: (1) the Market Price of Electric Supply which is based on the forecast of electric supply costs applied to service
classification-specific factors to reflect each service classification’s load characteristics, forecast sales and applicable
losses, and (2) an Electric Supply Adjustment Charge to reconcile differences between default service revenues and costs. The new
electric rates go into effect on the first day of the month after the filing is accepted. (o) Operating and Maintenance Expense Operating and maintenance expense includes
all personnel, administrative, and marketing expenses of the Company, as well as expenses incurred in the maintenance of the Company’s
utility property, plant and equipment. (p) Federal Income Tax The Company uses the asset and liability method
to establish deferred tax assets and liabilities for the temporary differences between the financial reporting basis and the tax
basis of the Holding Company’s assets and liabilities at enacted tax rates expected to be in effect when such amounts are
realized or settled. In addition, such deferred tax assets and liabilities will be adjusted for the effects of enacted changes
in tax laws and rates. (q) Revenue Taxes The Gas Company collects state revenue taxes
on residential delivery rates. The amount included in Revenue and Taxes other than Income Taxes was $300,286 and $300,876 in FY
2020 and FY 2019, respectively. Pike collects state taxes on total revenue. The amounts collected were $409,266 and $535,984 in
FY 2020 and FY 2019, respectively. (r) Stock Based Compensation The Holding Company accounts for stock based
awards in accordance with FASB ASC No. 718. The Holding Company awards restricted shares as compensation to our directors.
The shares awarded become unrestricted upon a director leaving the board. Directors who also serve as officers of Corning
Gas are not compensated for their service as directors. Since these shares are restricted, in recording compensation expense,
the expense incurred is recorded at 25% less than the closing price of the stock on the day the stock was awarded. The fair value
of stock options is determined using the Black Scholes option pricing model and expense recognition is based on the vesting provisions
of the options granted. (s) Earnings Per Share Basic earnings per share are computed by dividing
income available for common stock (net income less dividends declared on Series B Preferred Stock) by the weighted average number
of common shares outstanding for the period. Diluted earnings per share reflect the potential dilution that could occur if securities
or other contracts to issue common stock were exercised or converted into common stock. For FY 2020, the impact of 10,000 stock options
outstanding as of September 30, 2020 was determined to be anti-dilutive and were not included in diluted shares. There were no
outstanding stock options as of September 30, 2019. The net income and average shares outstanding used to compute basic and diluted
earnings per share for the years ended September 30, 2020 and September 30, 2019 are as follows:
FY 2020 FY 2019
Net income attributable to common stockholders $ 2,957,095 $ 2,879,969
Add Preferred B Dividends 244,263 244,263
Net income $ 3,201,358 $ 3,124,232
Average shares outstanding - basic 3,060,233 3,035,479
Effect of Preferred B Shares 293,116 293,116
Average shares outstanding - diluted 3,353,349 3,328,595 (t) Collective Bargaining Agreement The Company had 72 employees as of September
30, 2020, and 64 employees as of September 30, 2019. Of this total, approximately one third are members of the International Brotherhood
of Electrical Workers Local 139 labor union working under an agreement effective until April 5, 2021. (u) Joint Ventures Through June 30, 2020, the Holding Company
had a 50% investment in Leatherstocking Gas Company, LLC and Leatherstocking Pipeline Company, LLC. The investment and equity in
both companies (collectively, “Joint Ventures”) has been recognized in the consolidated financial statements. On July
1, 2020, Leatherstocking Gas Company, LLC distributed it’s New York assets into a new joint venture of which the Holding
Company owns 50% and the Holding Company acquired the remaining 50% interests in Leatherstocking Gas, LLC’s Pennsylvania
assets and the remaining 50% interests in Leatherstocking Pipeline Company, LLC. See Note 16. The Holding Company has accounted
for its equity investments using the equity method of accounting based on the guidelines established in FASB ASC No. 323. In applying
the guidance of FASB ASC 323, the Holding Company recognized the investment in the Joint Ventures as an asset at cost. The investment
will fluctuate in future periods based on the Holding Company’s allocable share of earnings or losses from the remaining
Joint Venture which is recognized through earnings. (v) Preferred Stock and Temporary Equity The Holding Company classifies conditionally
redeemable convertible preferred shares, which includes preferred shares subject to redemption upon the occurrence of uncertain
events not solely within control of the Holding Company, as temporary equity in the mezzanine section of the consolidated balance
sheets, in accordance with the guidance enumerated in FASB ASC No. 480-10 "Distinguishing Liabilities from Equity". The
Company also analyzes the embedded conversion feature for bifurcation, based on whether the host instrument has more equity-like
or debt-like characteristics. Dividends are recorded as a reduction to retained earnings and issuance costs reduce the initial
proceeds and are then accreted over the life of the instrument to the redemption amount. The Holding Company records mandatorily redeemable
stock as a liability in accordance with FASB ASC No. 480. Dividends are recorded as interest expense and issuance costs are treated
the same way as debt issuance costs. (w) Adoption of New Accounting Guidance
On October 1, 2019, we
adopted Accounting Standards Update (“ASU”) 2016-02 “Leases” (Accounting Standards Codification (“ASC”)
Topic 842), including the amendments thereto, using a modified retrospective transition method of adoption that required no prior
period adjustments or charges to retained earnings for cumulative impact. From a lessee standpoint, on December 13, 2019 the Company
purchased the only material item for $280,000, which had been previously leased, a section of 10” gas main. Prior to purchase,
the Company paid a nominal fee annually for the use of this 10“ gas main. The Company did not change how this lease was accounted
for prior to purchase. From a lessor standpoint, the only material lease is the lease of space in the Company’s headquarters
to a local appliance company. This lease is an operating lease for which the Company receives less than $50,000 annually. The accounting
for the lease did not change upon adoption of the new standard and there was no significant impact on these consolidated financial
statements as a result of adoption of the new standard. On October 1, 2018, we
adopted ASU 2016-01 “Financial Instruments—Recognition and Measurement of Financial Assets and Financial Liabilities”
(“ASU 2016-01”), ASC 606 – “Revenues from Contracts with Customers” (“ASC 606”)
and ASU 2017-07 “Compensation – Retirement Benefits”. With respect to ASU 2016-01,
we reclassified net after-tax unrealized gains on equity securities of $100,131 as of October 1, 2018 from accumulated
other comprehensive income (loss) to retained earnings. We continue to carry our investments in equity securities at fair value
and there is no change to the asset values or total stockholders’ equity that we would have otherwise recorded. Beginning
in fiscal 2019, we are including unrealized gains and losses arising from the changes in the fair values of our equity securities
as a component of investment income in the Consolidated Statements of Income. On October 1, 2018 we
adopted ASC 606 using the modified retrospective method, whereby the cumulative effect of the adoption is required to be recorded
as an adjustment to retained earnings. For FY 2019, the Company recognized revenues from contracts with customers in accordance
with ASC 606. The revenues recognized were equivalent to the revenues that would have been recognized had the Company not adopted
ASC 606 and had recognized all revenues in accordance with ASC 605 – Revenue Recognition (“ASC 605”). No prior
period adjustment or charge to retained earnings for cumulative impact was required as a result of the Company’s adoption
of ASC 606. ASC 606 also provides for certain other disclosures which are included in Note 2. In March 2017, the FASB issued ASU 2017-07
“Compensation – Retirement Benefits” which amends the guidance related to the presentation of net periodic pension
cost and net periodic postretirement benefit cost. The new guidance requires segregation of the service cost component from the
other components of net periodic pension cost and net periodic postretirement benefit cost for financial reporting purposes. The
service cost component is to be presented on the income statement in the same line items as other compensation costs included within
Operating and maintenance expenses and the other components of net periodic pension cost and net periodic postretirement benefit
cost are to be presented on the income statement below the subtotal labeled Utility operating income. Under this guidance, the
service cost component is eligible to be capitalized as part of the cost of inventory or property, plant and equipment while the
other components of net periodic pension cost and net periodic postretirement benefit cost are generally not eligible for capitalization,
unless allowed by a regulator. The Company adopted this guidance effective October 1, 2018. (x) New Accounting Pronouncements Not Yet
Adopted In June 2016, the FASB issued ASU No. 2016-13, Financial
Instruments – Credit Losses (Topic 326), which provides a model, known as the current expected credit loss model, to
estimate the expected lifetime credit loss on financial assets, including trade and other receivables, rather than incurred losses
over the remaining life of most financial assets measured at amortized cost. The guidance also requires use of an allowance to
record estimated credit losses on available-for-sale debt securities. The new standard is effective for annual and interim periods
beginning after December 15, 2022. The Company is currently evaluating the impact of the guidance on their consolidated financial
statements and related disclosures. In August 2018, the FASB issued ASU No. 2018-14, Compensation
- Retirement Benefits - Defined Benefit Plans - General (Subtopic 715-20): Disclosure Framework - Changes to the Disclosure Requirements
for Defined Benefit Plans, which amends the existing guidance relating to the disclosure requirements for Defined Benefit Plans.
The new standard is effective for fiscal years ending after December 15, 2020. The Company is currently evaluating the impact of
the guidance on their consolidated financial statements and related disclosures. In August 2020, the FASB issued ASU No. 2020-06, Debt
- Debt with Conversion and Other Options (Subtopic 470-20) and Derivatives and Hedging - Contracts in Entity’s Own Equity
(Subtopic 815-40): Accounting for Convertible Instruments and Contracts in an Entity’s Own Equity</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From Contracts With Customers</t>
        </is>
      </c>
      <c r="B1" s="2" t="inlineStr">
        <is>
          <t>12 Months Ended</t>
        </is>
      </c>
    </row>
    <row r="2">
      <c r="B2" s="2" t="inlineStr">
        <is>
          <t>Sep. 30, 2020</t>
        </is>
      </c>
    </row>
    <row r="3">
      <c r="A3" s="3" t="inlineStr">
        <is>
          <t>Revenue from Contract with Customer [Abstract]</t>
        </is>
      </c>
    </row>
    <row r="4">
      <c r="A4" s="4" t="inlineStr">
        <is>
          <t>Revenue From Contracts With Customers</t>
        </is>
      </c>
      <c r="B4" s="4" t="inlineStr">
        <is>
          <t>(2) Revenue from Contracts with Customers
The following tables present revenue from contracts
with customers as defined in ASC 606, as well as additional revenue from sources other than contracts with customers, disaggregated
by major source.
For the year ended September 30, 2020
Revenues from Other Total utility
Corning Gas:
Residential gas $ 14,627,661 $ 134,775 $ 14,762,436
Commercial gas 2,081,125 — 2,081,124
Transportation 4,359,621 177,991 4,537,612
Street lights gas 390 — 390
Wholesale 1,731,433 — 1,731,433
Local production 694,237 — 694,237
Total Corning Gas 23,494,467 312,766 23,807,233
Pike:
Residential gas 1,139,761 2,932 1,142,693
Commercial gas 303,961 — 303,961
Total Pike retail gas 1,443,722 2,932 1,446,654
Residential electric 3,449,852 139,178 3,589,030
Commercial electric 3,288,582 — 3,288,582
Electric – street lights 123,055 — 123,055
Total Pike retail electric 6,861,489 139,178 7,000,667
Total Pike 8,305,211 142,110 8,447,321
Leatherstocking Companies (from July 1, 2020):
Residential gas 47,117 — 47,117
Commercial gas 31,031 — 31,031
Industrial Sales 53,183 — 53,183
Total Leatherstocking Companies 131,331 — 131,331
Total consolidated utility operating revenue $ 31,931,009 $ 454,876 $ 32,385,885
For the year ended September 30, 2019
Revenues from Other Total utility
Corning Gas:
Residential gas $ 15,405,942 $ 583,941 $ 15,989,883
Commercial gas 2,453,170 (148,718 ) 2,304,452
Transportation 4,378,121 — 4,378,121
Street lights gas 468 — 468
Wholesale 2,236,053 — 2,236,053
Local production 698,203 — 698,203
Total Corning Gas 25,171,957 435,223 25,607,180
Pike:
Residential gas 1,321,742 16,718 1,338,460
Commercial gas 354,555 — 354,555
Total Pike retail gas 1,676,297 16,718 1,693,015
Residential electric 3,882,291 121,963 4,004,254
Commercial electric 4,108,681 — 4,108,681
Electric – street lights 126,849 — 126,849
Total Pike retail electric 8,117,821 121,963 8,239,784
Total Pike 9,794,118 138,681 9,932,799
Total consolidated utility operating revenue $ 34,966,075 $ 573,904 $ 35,539,979 (a) Other revenues include revenue from alternative
revenue programs, such as revenue decoupling mechanisms under New York gas rate plans and weather normalization clauses. This also
reflects reductions in revenues resulting from the deferral as regulatory liabilities of the net benefits of the federal Tax Act
of 2017. The Gas Company has three major customers,
Corning Incorporated, New York State Electric &amp; Gas, and Bath Electric, Gas &amp; Water Systems. Although no customer represents
at least 10% of our total revenue, the loss of any of these customers could have a significant impact on the Company’s financial
result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Utility Property, Plant and Equipment</t>
        </is>
      </c>
      <c r="B1" s="2" t="inlineStr">
        <is>
          <t>12 Months Ended</t>
        </is>
      </c>
    </row>
    <row r="2">
      <c r="B2" s="2" t="inlineStr">
        <is>
          <t>Sep. 30, 2020</t>
        </is>
      </c>
    </row>
    <row r="3">
      <c r="A3" s="3" t="inlineStr">
        <is>
          <t>Plant:</t>
        </is>
      </c>
    </row>
    <row r="4">
      <c r="A4" s="4" t="inlineStr">
        <is>
          <t>Utility Property, Plant and Equipment</t>
        </is>
      </c>
      <c r="B4" s="4" t="inlineStr">
        <is>
          <t>(3) Utility Property, Plant and Equipment The following table summarizes fixed assets
included in utility property, plant and equipment on the Holding Company’s Consolidated Balance Sheets at September 30, 2020
and 2019:
2020 2019
Utility Plant $ 5,071,273 $ 5,037,937
Poles &amp; Line 16,747,567 14,980,190
Pipeline 62,778,752 53,846,773
Structures 40,492,351 33,436,173
Land 1,825,453 1,787,034
Construction Work in Progress 5,208,487 3,892,686
All Other 7,619,406 8,060,945
$ 139,743,289 $ 121,041,738 Useful lives for the above assets range from
35 to 55 years for utility plant, 30 to 65 years for poles and line, 66 years for pipeline, from 45 to 47 years for structures,
50 to 65 years for land rights and 5 to 25 years for all other and corporate fixed assets. Utility plant includes station equipment,
services, meters, regulators including all costs to install those assets. Poles and line include poles, line and conductors. Total
mains installed are represented in pipeline. Structures include both regulator station buildings and office and operations buildings.
All other plant includes all general plant except for buildings and land and land rights. Accumulated depreciation as of September
30, 2020 and 2019 was $30,853,644 and $29,263,612 respectively. Depreciation expense for FY 2020 and FY 2019 was $2,621,385 and
$2,499,558 respectively.</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Marketable Securities</t>
        </is>
      </c>
      <c r="B1" s="2" t="inlineStr">
        <is>
          <t>12 Months Ended</t>
        </is>
      </c>
    </row>
    <row r="2">
      <c r="B2" s="2" t="inlineStr">
        <is>
          <t>Sep. 30, 2020</t>
        </is>
      </c>
    </row>
    <row r="3">
      <c r="A3" s="3" t="inlineStr">
        <is>
          <t>Investments, Debt and Equity Securities [Abstract]</t>
        </is>
      </c>
    </row>
    <row r="4">
      <c r="A4" s="4" t="inlineStr">
        <is>
          <t>Marketable Securities</t>
        </is>
      </c>
      <c r="B4" s="4" t="inlineStr">
        <is>
          <t>(4) Marketable Securities A summary of the marketable securities at September
30, 2020 and 2019 is as follows:
Cost Basis Unrealized Gain Unrealized Loss Market Value
September 30, 2020:
Cash and equivalents $ 120,559 $ — $ — $ 120,559
Metlife stock value 30,701 — — 30,701
Government and agency bonds 143,960 9,312 — 153,272
Corporate bonds 143,196 3,951 — 147,147
Mutual funds 42,664 2,414 — 45,078
Corning Preferred A Stock 572,875 45,830 — 618,705
Equity securities 788,793 265,654 1,054,447
Commodities 21,881 1,322 — 23,203
Total securities $ 1,864,629 $ 328,483 $ — $ 2,193,122
September 30, 2019:
Cash and equivalents $ 64,457 $ — $ — $ 64,457
Metlife stock value 39,810 — — 39,810
Government and agency bonds 229,850 8,024 — 237,874
Corporate bonds 190,113 2,477 — 192,590
Mutual funds 22,359 486 — 22,845
Corning Preferred A Stock 572,875 41,247 — 614,122
Equity securities 866,600 145,872 — 1,012,472
Total securities $ 1,986,064 $ 198,106 $ — $ 2,184,170 The government and agency bonds have contractual
maturity dates between January 5, 2022 and March 15, 2027. The contractual maturity dates for the corporate bonds are from August
15, 2021 to April 17, 2028.</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Regulatory Matters</t>
        </is>
      </c>
      <c r="B1" s="2" t="inlineStr">
        <is>
          <t>12 Months Ended</t>
        </is>
      </c>
    </row>
    <row r="2">
      <c r="B2" s="2" t="inlineStr">
        <is>
          <t>Sep. 30, 2020</t>
        </is>
      </c>
    </row>
    <row r="3">
      <c r="A3" s="3" t="inlineStr">
        <is>
          <t>Regulated Operations [Abstract]</t>
        </is>
      </c>
    </row>
    <row r="4">
      <c r="A4" s="4" t="inlineStr">
        <is>
          <t>Regulatory Matters</t>
        </is>
      </c>
      <c r="B4" s="4" t="inlineStr">
        <is>
          <t>(5) Regulatory Matters
Below is a summary of the Gas Company’s
deferred regulatory assets as of September 30, 2020 and 2019:
2020 2019
Unrecovered gas and electric costs $ 1,966,184 $ 1,122,459
Deferred regulatory costs 4,894,434 4,264,396
Deferred pension costs 7,352,839 7,294,641
Total regulatory assets $ 14,213,457 $ 12,681,496 Unrecovered gas costs arise from an annual
reconciliation of certain gas revenue and costs (as described in Note 1) and are recoverable in customer rates in the year following
the reconciliation. The following table summarizes deferred regulatory
costs at September 30, 2020 and 2019:
2020 2019
2016 rate case costs $ 158,353 $ 253,353
2020 rate case costs 443,597 —
Deferred interest costs 740,612 478,433
Income tax assets and reconciliation 1,467,419 1,211,017
Storm costs 1,086,215 1,228,854
Leak repair costs 349,547 349,547
Delivery rate deferral 513,605 548,049
All other regulatory costs, net 135,086 195,143
Total $ 4,894,434 $ 4,264,396 Deferred rate case costs are costs that were
incurred to litigate prior base rate cases. These costs are recovered in rates over a period determined by the NYPSC or PAPUC.
All other deferred costs result from reconciliations approved by the regulators in the last base rate case or by specific Commission
directives. Recovery of these costs will be determined by the NYPSC and PAPUC either through Delivery Rate Adjustment or the next
rate case. In fiscal year 2015 the Gas Company determined
that it met the criteria to record the minimum pension liability as a regulatory asset in accordance with FASB ASC 980-715-25-5.
As a result of this change in estimate, amounts previously recorded as Accumulated OCI, net of tax has been recorded as regulatory
assets in the current year in accordance with ASC 980-715-25-8, as well as a related deferred tax liability. The amount of the
regulatory asset was $6,307,265 as of September 30, 2020 and $6,520,833 as of September 30, 2019. For periods after the fiscal
year ended September 30, 2015, there will be no change to OCI because of the change in estimate. Factors considered included: (1)
consistent recovery of the pension costs on an accrual basis historically and in the current rate case, (2) no indication of expected
changes to recovery, and (3) the existence of a reconciliation process to track the recovery of these costs. For these reasons
management determined the Gas Company met the criteria as set forth in ASC 980-725-25-5. Also included in pension costs and post-retirement
benefits is approximately $1,045,574 and $773,807 for fiscal years 2020 and 2019, respectively, for regulatory assets and (liabilities)
related to pension and post-retirement costs. These amounts include both amounts approved to be amortized in the previous rate
case and amounts being accumulated for the next rate case. The Company expects to recover the cost of
its regulatory assets. The Company expects that regulatory assets other than deferred unrecovered gas costs and deferred pension
costs related to minimum pension liability will be fully recoverable from customers by the end of its next rate case. Total Regulatory Assets on the Consolidated
Balance Sheets as of September 30, 2020 amount to $14,213,457 compared to $12,681,496 at September 30, 2019. The Regulatory Assets
include $1,435,762 at September 30, 2020 and $1,544,347 at September 30, 2019 that is subject to Deferred Accounting Petitions
and $2,463,304 at September 30, 2020 and $1,545,857 at September 30, 2019 that that will be considered in the Company’s next
base rate case. The remaining items in regulatory assets are either approved in rates, part of annual reconciliations approved
by the NYSPSC and PAPUC or approved through various commission directive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t>
        </is>
      </c>
      <c r="B1" s="2" t="inlineStr">
        <is>
          <t>12 Months Ended</t>
        </is>
      </c>
    </row>
    <row r="2">
      <c r="B2" s="2" t="inlineStr">
        <is>
          <t>Sep. 30, 2020</t>
        </is>
      </c>
    </row>
    <row r="3">
      <c r="A3" s="3" t="inlineStr">
        <is>
          <t>Debt Disclosure [Abstract]</t>
        </is>
      </c>
    </row>
    <row r="4">
      <c r="A4" s="4" t="inlineStr">
        <is>
          <t>Long-term Debt</t>
        </is>
      </c>
      <c r="B4" s="4" t="inlineStr">
        <is>
          <t>(6) Long-term Debt Long-term debt, including the current portion,
was as follows at September 30, 2020 and 2019:
2020 2019
Note Payable - fixed interest rate of 4.16% with monthly installments through November 2027 $ 21,978,316 $ 24,549,520
Note Payable - fixed interest rate of 4.92% with monthly installments through May 2028 9,064,012 10,010,035
Multiple Disbursement Note – variable interest rate through October 2018, fixed at 4.92% thereafter, with monthly installments through November 2028 3,035,067 3,335,974
Multiple Disbursement Note – variable interest rate through October 2019, fixed at 3.51% thereafter, with monthly installments through November 2029 2,887,401 1,836,662
Multiple Disbursement Note – variable interest rate through October 2019, fixed at 3.51% thereafter, with monthly installments through November 2029 1,955,778 1,643,043
Multiple Disbursement Note – variable interest rate through October 2020, fixed at 3.50% thereafter, with monthly installments through November 2030 3,687,741 —
Note Payable – fixed interest rate of 4.89% with monthly installments through February 2029 431,485 479,627
Note Payable – fixed interest rate of 4.75% with monthly installments through February 2029 5,223,833 —
Note Payable – fixed interest rate of 4.75% with monthly installments through February 2029 560,752
Payroll Protection Program loans – fixed interest rate of 1.00% due November 2021 if not forgiven 1,173,591 —
Vehicle loans - variable interest rate ranging from 4.81% to 5.83% 564,718 345,770
Total long-term debt 50,562,694 42,200,631
Less current installments 6,271,068 4,260,846
Long-term debt less current installments $ 44,291,626 $ 37,939,785
The aggregate maturities of long-term debt for each of the five years subsequent to September 30, 2020 are as follows:
2021 $ 6,271,068
2022 $ 6,178,252
2023 $ 5,687,656
2024 $ 6,007,762
2025 $ 6,210,093 On August 31, 2020, the Gas
Company entered into a fourth amended replacement and restated credit agreement (“the August 2020 Credit Agreement”)
with M&amp;T Bank (“M&amp;T”). The August 2020 Credit Agreement governs the Gas Company’s term note from November
2017 with an original principal of $29,000,000, the Gas Company’s multiple disbursement notes, and the Gas Company’s
$8.0 million line of credit loan is subject to customary debt covenants. On November 30, 2017, the Gas Company entered into a long-term
debt agreement with M&amp;T for $29 million at a fixed rate of 4.16% with a ten year maturity. Principal and interest payments
on this term note commenced on December 30, 2017, with 120 consecutive monthly payments of $296,651 due on the last day of each
month, with the unpaid principal and any unpaid interest due and payable in full on November 30, 2027. This term note may be prepaid
upon payment of a prepayment premium equal to the greater of 1% of the amount prepaid or the present value of the spread between
the 4.16% fixed interest rate and the then current “market rate” based on the most recent U.S. Treasury Obligations
with a term corresponding to the remaining period to the maturity date. This term note is subject to the terms of the August 2020
Credit Agreement. On May 23, 2018, Pike entered
into a credit agreement (the “May 2018 Credit Agreement”) with M&amp;T and refinanced its outstanding loan with M&amp;T,
issuing an $11.2 million term note pursuant to the May 2018 Credit Agreement. The note bears interest at 4.92%. The note is payable
in 119 consecutive monthly payments of $118,763 plus accrued interest, beginning on June 23, 2018 with a final payment of unpaid
principal and interest on the maturity date of May 23, 2028. The note is secured by all personal property of Pike. Pike will owe
a pre-payment penalty of 1% on any pre-paid principal made in advance of the maturity date. Loan is subject to customary debt covenants. On August 15, 2018, the Gas
Company entered into a $3.6 million multiple disbursement term note with M&amp;T which permitted draws from time to time in accordance
with its terms until October 31, 2018 at which time amounts outstanding under the note totaling $3.6 million converted to a ten
year term loan to be payable in 119 equal monthly installments with an additional final installment of unpaid principal and interest
due on November 30, 2028. Before converting to a term loan, the note bore interest at the one-month LIBOR rate plus 3%. After October
31, 2018, the interest rate was fixed at 4.92%. Additional terms of this note are substantially the same as those in the November
2017 Credit Agreement. This term note is subject to the terms of the August 2020 Credit Agreement. On June 27, 2019, the Gas Company entered into a
$3.127 million multiple disbursement term note with Manufactures and Traders Trust Company Bank (“M&amp;T”) which permitted
draws from time to time for capital expenditures in accordance with its terms until October 31, 2019 at which time amounts outstanding
under the note totaling $3.127 million converted to a ten year term loan, payable in 119 equal monthly installments with an additional
final installment of unpaid principal and interest due on November 30, 2029. Before converting to a term loan, borrowings
on the note had a variable interest rate of the one-month LIBOR rate plus 3%. After October 31, 2019, the interest rate was fixed
at 3.51%. This term note is subject to the terms of the August 2020 Credit Agreement. On June 27, 2019, Pike entered into a $2.072 million
multiple disbursement term note with M&amp;T which permitted draws from time to time for capital expenditures in accordance with
its terms until October 31, 2019 at which time amounts outstanding under the note totaling $2.072 million converted to a ten year
term loan, payable in 119 equal monthly installments with an additional final installment of unpaid principal and interest due
on November 30, 2029. Before converting to a term loan, borrowings on the note had a variable interest rate of the one-month
LIBOR rate plus 3%. After October 31, 2019, the interest rate was fixed at 3.51%. This term note is subject to the
terms of the August 2020 Credit Agreement. On August 31, 2020, Corning
Gas entered into a $3.718 million multiple disbursement term note with M&amp;T which permitted draws from time to time to pay down
$250,000 of existing M&amp;T debt and for capital expenditures in accordance with its terms until October 31, 2020 at which time
amounts outstanding under the note totaling $3.718 million converted to a ten year term loan, payable in 119 equal monthly installments
with an additional final installment of unpaid principal and interest due on November 30, 2030. Before converting to a term
loan, borrowings on the note had a variable interest rate of 3.0% plus the greater of one-month LIBOR or 0.5%. After October
31, 2020, the interest rate was fixed at 3.5%. This term note is subject to the terms of the August 2020 Credit Agreement. On December 4, 2018, Pike entered
into a demand note with M&amp;T for $510,000, payable in 364 days unless otherwise converted into a term note. On February
1, 2019 Pike converted the $510,000 demand note to a 10 year term loan with a fixed interest rate of 4.89% and monthly principal
and interest payments of $5,397. On March 11, 2019, Leatherstocking
Gas received a $6,000,000 ten year term loan from Wayne Bank. Most of the borrowed funds were used to retire debt from a predecessor
lender. The interest rate for the first five years of the loan is a fixed rate of 4.75%. For years six through ten, the rate will
be equal to the five year U.S. Treasury rate plus 2.25%. Prepayment penalties apply. The loan is secured by Leatherstocking Gas
and Leatherstocking Pipeline assets, and is guaranteed by Leatherstocking Pipeline. The monthly principal and interest payment
for this loan is $ 63,108. The term loan is subject to the terms of a March 2019 Credit Agreement. On August 30, 2019, Leatherstocking gas received
a $615,000 9.5 year term loan from Wayne Bank. This loan was designed to mirror the $6 million term loan described above. The interest
rate for the first 4.5 years of the loan is a fixed rate of 4.75%. For years six through ten, the rate will be equal to the five
year U.S. Treasury rate plus 2.25%. Prepayment penalties apply. The loan is secured by Leatherstocking Gas and Leatherstocking
Pipeline assets and is guaranteed by Leatherstocking Pipeline. The monthly principal and interest payment for this loan is $ 6,745.
The term loan is subject to the term of an August 2019 credit agreement. On May 6, 2020, Corning Gas received a $970,900
loan under the U.S. Small Business Administration’s Payroll Protection Program. All or a portion of this loan may be forgiven
as part of the program. Payments on any amount not forgiven are expected to be deferred for six months, then paid back over an
eighteen month amortization period. Interest accrues at 1.0%. The proceeds from this loan are restricted as to use and cannot be
used to retire existing debt. On April 28, 2020, Pike received
a $137,200 loan under the U.S. Small Business Administration’s Payroll Protection Program. All or a portion of this loan
may be forgiven as part of the program. Payments on any amount not forgiven are expected to be deferred for six months, then paid
back over an eighteen month amortization period. Interest accrues at 1.0%. The proceeds from this loan are restricted as to use
and cannot be used to retire existing debt. On July 7, 2020, Leatherstocking
received a $65,491 loan under the U.S. Small Business Administration’s Payroll Protection Program. All or a portion of this
loan may be forgiven as part of the program. Payments on any amount not forgiven are expected to be deferred for six months, then
paid back over a 54 month amortization period. Interest accrues at 1.0% The proceeds from this loan are restricted as to use and
cannot be used to retire existing debt. The Company was in compliance
with all of its loan covenants as of September 30, 2020.</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Lines of Credit</t>
        </is>
      </c>
      <c r="B1" s="2" t="inlineStr">
        <is>
          <t>12 Months Ended</t>
        </is>
      </c>
    </row>
    <row r="2">
      <c r="B2" s="2" t="inlineStr">
        <is>
          <t>Sep. 30, 2020</t>
        </is>
      </c>
    </row>
    <row r="3">
      <c r="A3" s="3" t="inlineStr">
        <is>
          <t>Line of Credit Facility [Abstract]</t>
        </is>
      </c>
    </row>
    <row r="4">
      <c r="A4" s="4" t="inlineStr">
        <is>
          <t>Lines of Credit</t>
        </is>
      </c>
      <c r="B4" s="4" t="inlineStr">
        <is>
          <t>(7) Lines of Credit The Gas Company has a revolving
line of credit of $8.0 million with M&amp;T subject to the August 2020 Credit Agreement. Outstanding amounts bear interest at a
variable rate determined by the Gas Company’s funded debt to EBITDA ratio calculated ninety days after the end of each quarter
added to the daily LIBOR rate. This line was renewed under the same terms with no expiration date. The amount outstanding under
this line on September 30, 2020 was approximately $5.1 million with an interest rate of 4.66%. The maximum amount outstanding during
FY 2020 was $6,803,816. On August 31, 2016, Pike entered
into an agreement with M&amp;T for a $2.0 million revolving line of credit at an interest rate equal to LIBOR plus 2.75% with principal
repayable on demand by the lender. This line was renewed under the same terms with no expiration date. The amount outstanding under
this line on September 30, 2020 was approximately $1.5 million with an interest rate of 2.94%. The maximum amount outstanding during
FY 2020 was $1,964,824. The agreement contains various affirmative and negative covenants of Pike including, (i) a total funded
debt to tangible net worth ratio of not greater than 1.4 to 1.0, (ii) a total funded debt to EBITDA ratio of not greater than 3.75
to 1.0, and (iii) a minimum cash flow overage of not less than 1.1 to 1.0, with each of the financial covenants measured quarterly
based on Pike’s trailing twelve month operating performance and fiscal quarterly financial statements commencing with the
period ended September 30, 2017; compliance, accounting, and financial statement requirements, and prohibitions on changes in management
or control, any sale of all or substantially all of its assets, acquisitions of substantially all the asset of any other entity,
or other material changes to its business, purposes, structure or operations which could materially adversely affect Pike. On March 11, 2019, Leatherstocking
Gas extended an existing $1 million line of credit from Wayne Bank to a maximum amount of $1,500,000. The line of credit is for
an indefinite period, is guaranteed by Leatherstocking Pipeline, and is secured by Leatherstocking Gas and Leatherstocking Pipeline
assets. The interest rate on funds borrowed under the line of credit is the prime rate (3.25% at September 30, 2020). The amount
outstanding under this line on September 30, 2020 was approximately $1.1 million. The line of credit is subject to a March 2019
credit agreement.</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Preferred Stock</t>
        </is>
      </c>
      <c r="B1" s="2" t="inlineStr">
        <is>
          <t>12 Months Ended</t>
        </is>
      </c>
    </row>
    <row r="2">
      <c r="B2" s="2" t="inlineStr">
        <is>
          <t>Sep. 30, 2020</t>
        </is>
      </c>
    </row>
    <row r="3">
      <c r="A3" s="3" t="inlineStr">
        <is>
          <t>Equity [Abstract]</t>
        </is>
      </c>
    </row>
    <row r="4">
      <c r="A4" s="4" t="inlineStr">
        <is>
          <t>Preferred Stock</t>
        </is>
      </c>
      <c r="B4" s="4" t="inlineStr">
        <is>
          <t>(8) Preferred Stock Series A Cumulative Preferred
Stock accrues cumulative dividends at a rate of 6.0% of the liquidation preference per share ($25.00) and are expected to be paid
on or about the 14th day of April, July, October and January of each year starting October 14, 2016. The dates of record for the
dividends, if any, will be March 31, June 30, September 30 and December 31, immediately preceding the relevant dividend payment
date. On September 30, 2023, outstanding shares of Series A Cumulative Preferred Stock will mature and be redeemed solely in cash
at a redemption price equal to the liquidation preference per share plus an amount equal to all accrued but unpaid dividends subject
to our having funds legally available for redemption under New York law. In the event of a fundamental change as defined on the
Certificate of Amendment to the Certificate of Incorporation, holders of Series A Cumulative Preferred Stock have the right to
redeem their shares at a redemption price equal to the liquidation preference per share plus an amount equal to all accrued but
unpaid dividends prior to the effective date of the fundamental change subject to our having funds legally available for such redemption
under New York law. A fundamental change is generally defined as a change of control of the Holding Company. The holders of Series
A Cumulative Preferred Stock will have no voting rights except as specifically required by New York laws or by the Charter, as
amended by the Certificate of Amendment, which allows voting rights under specific circumstances. If dividends on shares of Series
A Cumulative Preferred Stock have not been declared and paid for eight or more consecutive dividend periods, the holders of Series
A Cumulative Preferred Stock and Series B Convertible Preferred Stock, voting together as a single class with holders of all other
preferred stock of equal rank having similar voting rights, will be entitled at our next special or annual meeting of shareholders
to vote for the election of a total of one additional member of our Board of Directors, subject to certain limitations. On July
1, 2020, 50,000 shares of the Company’s 6% Series A Cumulative Preferred Stock valued at $1.25 million were issued in conjunction
with the Company’s acquisition of the previously unowned interests in the Leatherstocking Companies. The Series A Cumulative Preferred
Stock will, with respect to both dividend rights and rights upon liquidation, winding-up or dissolution of the Corporation, rank:
(i) senior to all classes or series of the Corporation’s Common Stock; (ii) senior to any other class or series of the Corporation’s
capital stock issued in the future, unless the terms of that capital stock expressly provide that it ranks senior to, or on parity
with, the Series A Cumulative Preferred Stock; (iii) on parity with any class or series of the Corporation’s capital stock,
the terms of which expressly provide that it will rank on parity with the Series A Cumulative Preferred Stock, including without
limitation, the Series B Convertible Preferred Stock and the Series C Cumulative Preferred Stock; and (iv) junior to any other
class of series of the Corporation’s capital stock, the terms of which expressly provide that it will rank senior to the
Series A Cumulative Preferred Stock, none of which exists on the date hereof, and the issue of which would be subject to the approval
of a majority of the outstanding shares of Preferred Stock voting as a class; and (v) subject to funds legally available and payment
of or provision for the Corporation’s debts and other liabilities. In accordance with FASB ASC
No. 480, because of the mandatory redemption feature, Series A Cumulative Preferred Stock is treated as a liability. The issuance
costs are treated as debt issuance costs and will be amortized over the life of the instrument and a direct reduction of the Preferred
A shares on the balance sheet. Unamortized debt issuance costs were $30,455 and $78,188 at September 30, 2020 and 2019, respectively.
Dividends are recorded as interest expense. As of September 30, 2020, $97,725 was accrued for the dividend paid on October 15,
2020. As of September 30, 2019, $78,975 was accrued for the dividend paid on October 15, 2019. Preferred A dividends recorded as
interest expense for FY 2020 and FY 2019 were $334,650 and $315,000, respectively. Series B Convertible Preferred
Stock accrues cumulative dividends at a rate of 4.8% of the liquidation preference per share ($20.75) and are expected to be paid
on or about the 14th day of April, July, October and January of each year commencing October 14, 2016. The dates of record for
the dividends, if any, will be March 31, June 30, September 30 and December 31, immediately preceding the relevant dividend payment
date. At any time and from time to time after issuance, the shares of Series B Convertible Preferred Stock are convertible, in
whole or in part, at the option of the holder into shares of common stock at the rate of one-and-two-tenths (1.2) shares of our
common stock for each one (1) share of Series B Convertible Preferred Stock, subject to adjustment for standard anti-dilution adjustments
such as stock dividends or stock distributions; subdivisions or combinations of our common stock; and certain tender or exchange
offers by us or one of our subsidiaries for our common stock, in each case subject to certain exceptions. In the event a holder
of shares of the Series B Convertible Preferred Stock elects to convert any shares of Series B Convertible Preferred Stock that
would result in such shareholder owning more than 10% of the capital stock of the Gas Company under the provisions of Section 70
of the New York Public Service Law, that holder would be unable to exercise the conversion right without prior consent of the NYPSC.
The Holding Company will not pay any cash to a holder in respect of such conversion or otherwise settle any such conversion in
cash, other than the right of the holder to receive payment in lieu of any fraction of a share in exchange therefor. The NYPSC
approved the exercise of conversion rights on any Series B Convertible Preferred Stock by our three existing shareholders of 10%
or more of our common stock. On September 30, 2026, outstanding
shares of Series B Cumulative Preferred Stock will mature and be redeemed solely in cash at a redemption price equal to the liquidation
preference per share plus an amount equal to all accrued but unpaid dividends subject to our having funds legally available under
New York law. In the event of a fundamental change as defined on the Certificate of Amendment to the Certificate of Incorporation,
holders of Series B Convertible Preferred Stock have the right to redeem their shares at a redemption price equal to the liquidation
preference per share plus an amount equal to all accrued but unpaid dividends prior to the effective date of the fundamental change
subject to our having funds legally available for such redemption under New York law. A fundamental change is generally defined
as a change of control of the Holding Company. The holders of Series B Convertible
Preferred Stock will have no voting rights except as specifically required by New York laws or by the Holding Company’s Charter,
as amended by the Certificate of Amendment, which allows voting rights under specific circumstances as described in the Certificate
of Amendment. If dividends on shares of Series B Convertible Preferred Stock have not been declared and paid for eight or more
consecutive dividend periods, the holders of Series B Convertible Preferred Stock and the Series A Cumulative Preferred Stock,
voting together as a single class with holders of all other preferred stock of equal rank having similar voting rights, will be
entitled at our next special or annual meeting of shareholders to vote for the election of a total of one additional member of
our Board of Directors, subject to certain limitations. The Series B Convertible Preferred
Stock will, with respect to both dividend rights and rights upon liquidation, winding-up or dissolution of the Corporation, rank:
(i) senior to all classes or series of the Corporation’s Common Stock; (ii) senior to any other class or series of the Corporation’s
capital stock issued in the future, unless the terms of that capital stock expressly provide that it ranks senior to, or on parity
with, the Series B Convertible Preferred Stock; (iii) on parity with any class or series of the Corporation’s capital stock,
the terms of which expressly provide that it will rank on parity with the Series B Convertible Preferred Stock, including without
limitation, the Series A Cumulative Preferred Stock and the Series C Cumulative Preferred Stock; and (iv) junior to any other class
of series of the Corporation’s capital stock, the terms of which expressly provide that it will rank senior to the Series
B Convertible Preferred Stock, none of which exists on the date hereof, and the issue of which would be subject to the approval
of a majority of the outstanding shares of Preferred Stock voting as a class; and (v) subject to funds legally available and payment
of or provision for the Corporation’s debts and other liabilities. In accordance with FASB ASC
No. 480, Series B Cumulative Preferred Stock is not considered mandatorily redeemable as a result of the conversion feature presenting
a contingency related to the redemption dates. Accordingly, this is not considered a liability. However, as a result of the decision
related to conversion and not reaching redemption resting with the holder, this instrument has been classified as temporary equity
in accordance with ASC 480. The Company determined that bifurcation of the embedded conversion option feature was not required.
Upon conversion, the instrument would be reclassified as permanent equity. Dividends will be recorded each period in the consolidated
statement of changes in stockholders’ equity and began to accrue July 1, 2016. As of September 30, 2020, $61,066 was accrued
for dividends paid on October 15, 2020. As of September 30, 2019, $61,065 was accrued for dividends paid on October 15, 2019. The
issuance costs of approximately $150,000 reduce the initial proceeds and will be accreted until redemption or conversion. Effective March 27, 2020, the
Holding Company issued 180,000 shares of newly authorized 6% Series C Cumulative Preferred Stock at $25.00 per share, for gross
proceeds of $4,500,000. Series C Cumulative Preferred Stock accrues cumulative dividends at a rate of 6.0% of the liquidation preference
per share ($25.00) and are expected to be paid on or about the 14th day of April, July, October and January of each year starting
July 14, 2020. The dates of record for the dividends, if any, will be March 31, June 30, September 30 and December 31, immediately
preceding the relevant dividend payment date. On September 30, 2026, outstanding shares of Series C Cumulative Preferred Stock
will mature and be redeemed solely in cash at a redemption price equal to the liquidation preference per share plus an amount equal
to all accrued but unpaid dividends subject to our having funds legally available for redemption under New York law. In the event
of a fundamental change as defined on the Certificate of Amendment to the Certificate of Incorporation, holders of Series C Cumulative
Preferred Stock have the right to redeem their shares at a redemption price equal to the liquidation preference per share plus
an amount equal to all accrued but unpaid dividends prior to the effective date of the fundamental change subject to our having
funds legally available for such redemption under New York law. A fundamental change is generally defined as a change of control
of the Holding Company. The holders of Series C Cumulative Preferred Stock will have no voting rights except as specifically required
by New York laws or by the Charter, as amended by the Certificate of Amendment, which allows voting rights under specific circumstances.
The proceeds of this issuance were used to buy the previously unowned interests in the Leatherstocking Companies and to finance
capital improvement projects at Pike and Corning. The Series C Cumulative Preferred
Stock will, with respect to both dividend rights and rights upon liquidation, winding-up or dissolution of the Corporation, rank:
(i) senior to all classes or series of the Corporation’s Common Stock; (ii) senior to any other class or series of the Corporation’s
capital stock issued in the future, unless the terms of that capital stock expressly provide that it ranks senior to, or on parity
with, the Series C Cumulative Preferred Stock; (iii) on parity with any class or series of the Corporation’s capital stock,
the terms of which expressly provide that it will rank on parity with the Series C Cumulative Preferred Stock, including without
limitation, the Series A Cumulative Preferred Stock and the Series B Convertible Preferred Stock; and (iv) junior to any other
class of series of the Corporation’s capital stock, the terms of which expressly provide that it will rank senior to the
Series C Cumulative Preferred Stock, none of which exists on the date hereof, and the issue of which would be subject to the approval
of a majority of the outstanding shares of Preferred Stock voting as a class; and (v) subject to funds legally available and payment
of or provision for the Corporation’s debts and other liabilities. In accordance with FASB ASC
No. 480, because of the mandatory redemption feature, Series C Cumulative Preferred Stock is treated as a liability. The issuance
costs are treated as debt issuance costs and will be amortized over the life of the instrument and a direct reduction of the Preferred
C shares on the balance sheet. Unamortized debt issuance costs were $1,524 and $0 at September 30, 2020 and 2019, respectively.
Dividends are recorded as interest expense. As of September 30, 2020, $67,500 was accrued for the dividend paid on October 15,
2020. There were no dividends accrued as of September 30, 2019 as no shares of Preferred C Cumulative Preferred Stock were issued
and outstanding. Preferred C dividends recorded as interest expense for FY 2020 and FY 2019 were $141,750 and $0, respectively.</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Stockholders' Equity and Stock-based Compensation</t>
        </is>
      </c>
      <c r="B1" s="2" t="inlineStr">
        <is>
          <t>12 Months Ended</t>
        </is>
      </c>
    </row>
    <row r="2">
      <c r="B2" s="2" t="inlineStr">
        <is>
          <t>Sep. 30, 2020</t>
        </is>
      </c>
    </row>
    <row r="3">
      <c r="A3" s="3" t="inlineStr">
        <is>
          <t>Stockholders' Equity Note [Abstract]</t>
        </is>
      </c>
    </row>
    <row r="4">
      <c r="A4" s="4" t="inlineStr">
        <is>
          <t>Stockholders' Equity and Stock-based Compensation</t>
        </is>
      </c>
      <c r="B4" s="4" t="inlineStr">
        <is>
          <t>(9) Stockholders’
Equity and Stock-based Compensation For FY 2020, there were a total
of 25,487 shares of common stock issued for $177,675 of services and $201,940 in connection with the DRIP (dividend reinvestment
program). For FY 2019, there were a total of 25,209 shares of common stock issued for $239,481 of services and $186,446 in connection
with the DRIP (dividend reinvestment program). Shares issued were as follows:
Year ended September 30, 2020 Year ended September 30, 2019
Shares Amount Shares Amount
Dividend reinvestment program (DRIP) 12,287 $ 201,940 10,009 $ 186,446
Directors 12,600 167,041 12,600 189,782
Leatherstocking Gas Company 600 10,634 600 11,699
Officers — — 2,000 38,000
Total 25,487 $ 379,615 25,209 $ 425,927 Stock Options: On August 31, 2020, immediately vested options
to purchase 10,000 shares of the Company’s common stock were issued to the Company’s new CFO. There were no stock options
outstanding as of October 1, 2018 and no options were issued during FY 2019. The following table summarizes this activity:
Number of Weighted Weighted
Outstanding at September 30, 2019 — — —
Granted 10,000 $ 16.50 9.92
Exercised — — —
Expired or Forfeited — — —
Outstanding at September 30, 2020 10,000 $ 16.50 9.92 The Black-Scholes-Merton option pricing model
was used to estimate the fair value of share-based awards under FASB ASC Topic 718. The Black-Scholes-Merton option pricing model
incorporates various and highly subjective assumptions, including expected term and share price volatility. The expected term of options granted was estimated
to be the average of the vesting term, historical exercise and forfeiture rates, and the contractual life of the option. The share
price volatility at the grant date is estimated using historical stock prices based upon the expected term of the options granted.
The risk-free interest rate assumption is determined using the rates for U.S. Treasury zero-coupon bonds with maturities similar
to those of the expected term of the award being valued. The following table summarizes the assumptions
used to compute the fair value of the stock options granted:
Year ended
Assumptions for Black-Scholes:
Expected term in years 5.0
Volatility 22.55%
Risk-free interest rate 0.28%
Dividend yield 3.52%
Value of options granted:
Weighted average fair value per option $ 1.95
Fair value of options granted $ 19,505 Dividends: Dividends on shares of common stock are accrued
when declared by the board of directors. As of September 30, 2020, $468,235 was accrued for dividends paid on October 15, 2020
to stockholders of record on September 30, 2020. As of September 30, 2019, $441,494 was accrued for dividends paid on October 15,
2019 to stockholders of record on September 30, 2019. Total dividends for FY 2020 and FY 2019 were $1,843,983 and $1,745,766, respectively.</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Investment in Joint Ventures</t>
        </is>
      </c>
      <c r="B1" s="2" t="inlineStr">
        <is>
          <t>12 Months Ended</t>
        </is>
      </c>
    </row>
    <row r="2">
      <c r="B2" s="2" t="inlineStr">
        <is>
          <t>Sep. 30, 2020</t>
        </is>
      </c>
    </row>
    <row r="3">
      <c r="A3" s="3" t="inlineStr">
        <is>
          <t>Equity Method Investments and Joint Ventures [Abstract]</t>
        </is>
      </c>
    </row>
    <row r="4">
      <c r="A4" s="4" t="inlineStr">
        <is>
          <t>Investment in Joint Ventures</t>
        </is>
      </c>
      <c r="B4" s="4" t="inlineStr">
        <is>
          <t>(10) Investment in Joint Ventures The Holding Company had
an interest in Leatherstocking Gas and Leatherstocking Pipeline, each of which was a joint venture with Mirabito Regulated Industries,
LLC (“Mirabito”), accounted for by the equity method. On July 1, 2020, Leatherstocking Gas Company, LLC distributed
to its members franchises, engineering and gas pipeline assets located in New York having a book value of $0.532 million. These
assets were then contributed to the equity of Leatherstocking Gas Company of New York, Inc. The Company owns 50% of the common
shares of the newly formed Leatherstocking Gas Company of New York, Inc. and accounts for this investment using the equity method
of accounting . The following table represents the Holding
Company’s investment activity in the Joint Ventures at September 30, 2020 and September 30, 2019:
2020 2019
Beginning balance in investment in joint ventures $ 2,597,919 $ 2,740,575
Acquisition of previously unowned 50% interest in the Leatherstocking Companies (2,281,351 ) —
Loss in joint ventures during year (51,928 ) (142,656 )
Ending balance in joint ventures $ 264,640 $ 2,597,919 As of and for the year
ended September 30, 2020, the Joint Ventures had assets of $.527 million, liabilities of $0 million and combined net losses of
approximately ($104,000). As of and for the year ended September 30, 2019, the Joint Ventures had combined assets of $12.7 million,
combined liabilities of $7.5 million and combined net losses of approximately ($286,000).</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5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Sep. 30, 2020</t>
        </is>
      </c>
      <c r="C1" s="2" t="inlineStr">
        <is>
          <t>Sep. 30, 2019</t>
        </is>
      </c>
    </row>
    <row r="2">
      <c r="A2" s="3" t="inlineStr">
        <is>
          <t>Plant:</t>
        </is>
      </c>
    </row>
    <row r="3">
      <c r="A3" s="4" t="inlineStr">
        <is>
          <t>Utility property, plant and equipment</t>
        </is>
      </c>
      <c r="B3" s="5" t="n">
        <v>139743289</v>
      </c>
      <c r="C3" s="5" t="n">
        <v>121041738</v>
      </c>
    </row>
    <row r="4">
      <c r="A4" s="4" t="inlineStr">
        <is>
          <t>Less: accumulated depreciation</t>
        </is>
      </c>
      <c r="B4" s="6" t="n">
        <v>-30853644</v>
      </c>
      <c r="C4" s="6" t="n">
        <v>-29263612</v>
      </c>
    </row>
    <row r="5">
      <c r="A5" s="4" t="inlineStr">
        <is>
          <t>Total plant, net</t>
        </is>
      </c>
      <c r="B5" s="6" t="n">
        <v>108889645</v>
      </c>
      <c r="C5" s="6" t="n">
        <v>91778126</v>
      </c>
    </row>
    <row r="6">
      <c r="A6" s="3" t="inlineStr">
        <is>
          <t>Investments:</t>
        </is>
      </c>
    </row>
    <row r="7">
      <c r="A7" s="4" t="inlineStr">
        <is>
          <t>Marketable securities at fair value</t>
        </is>
      </c>
      <c r="B7" s="6" t="n">
        <v>2193112</v>
      </c>
      <c r="C7" s="6" t="n">
        <v>2184170</v>
      </c>
    </row>
    <row r="8">
      <c r="A8" s="4" t="inlineStr">
        <is>
          <t>Investment in joint ventures</t>
        </is>
      </c>
      <c r="B8" s="6" t="n">
        <v>264640</v>
      </c>
      <c r="C8" s="6" t="n">
        <v>2597919</v>
      </c>
    </row>
    <row r="9">
      <c r="A9" s="4" t="inlineStr">
        <is>
          <t>Total investments</t>
        </is>
      </c>
      <c r="B9" s="6" t="n">
        <v>2457752</v>
      </c>
      <c r="C9" s="6" t="n">
        <v>4782089</v>
      </c>
    </row>
    <row r="10">
      <c r="A10" s="3" t="inlineStr">
        <is>
          <t>Current assets:</t>
        </is>
      </c>
    </row>
    <row r="11">
      <c r="A11" s="4" t="inlineStr">
        <is>
          <t>Cash and cash equivalents</t>
        </is>
      </c>
      <c r="B11" s="6" t="n">
        <v>411700</v>
      </c>
      <c r="C11" s="6" t="n">
        <v>314341</v>
      </c>
    </row>
    <row r="12">
      <c r="A12" s="4" t="inlineStr">
        <is>
          <t>Customer accounts receivable (net of allowance for uncollectible accounts of $42,263 and $66,470, respectively)</t>
        </is>
      </c>
      <c r="B12" s="6" t="n">
        <v>2330342</v>
      </c>
      <c r="C12" s="6" t="n">
        <v>2436221</v>
      </c>
    </row>
    <row r="13">
      <c r="A13" s="4" t="inlineStr">
        <is>
          <t>Other accounts receivable</t>
        </is>
      </c>
      <c r="B13" s="6" t="n">
        <v>527280</v>
      </c>
      <c r="C13" s="6" t="n">
        <v>335481</v>
      </c>
    </row>
    <row r="14">
      <c r="A14" s="4" t="inlineStr">
        <is>
          <t>Related party receivables</t>
        </is>
      </c>
      <c r="B14" s="6" t="n">
        <v>9032</v>
      </c>
      <c r="C14" s="6" t="n">
        <v>5818</v>
      </c>
    </row>
    <row r="15">
      <c r="A15" s="4" t="inlineStr">
        <is>
          <t>Gas stored underground</t>
        </is>
      </c>
      <c r="B15" s="6" t="n">
        <v>995341</v>
      </c>
      <c r="C15" s="6" t="n">
        <v>1238826</v>
      </c>
    </row>
    <row r="16">
      <c r="A16" s="4" t="inlineStr">
        <is>
          <t>Materials and supplies inventories</t>
        </is>
      </c>
      <c r="B16" s="6" t="n">
        <v>3156345</v>
      </c>
      <c r="C16" s="6" t="n">
        <v>2747194</v>
      </c>
    </row>
    <row r="17">
      <c r="A17" s="4" t="inlineStr">
        <is>
          <t>Prepaid expenses</t>
        </is>
      </c>
      <c r="B17" s="6" t="n">
        <v>1801883</v>
      </c>
      <c r="C17" s="6" t="n">
        <v>1726353</v>
      </c>
    </row>
    <row r="18">
      <c r="A18" s="4" t="inlineStr">
        <is>
          <t>Total current assets</t>
        </is>
      </c>
      <c r="B18" s="6" t="n">
        <v>9231923</v>
      </c>
      <c r="C18" s="6" t="n">
        <v>8804234</v>
      </c>
    </row>
    <row r="19">
      <c r="A19" s="3" t="inlineStr">
        <is>
          <t>Regulatory assets:</t>
        </is>
      </c>
    </row>
    <row r="20">
      <c r="A20" s="4" t="inlineStr">
        <is>
          <t>Unrecovered electric and gas costs</t>
        </is>
      </c>
      <c r="B20" s="6" t="n">
        <v>1966184</v>
      </c>
      <c r="C20" s="6" t="n">
        <v>1122459</v>
      </c>
    </row>
    <row r="21">
      <c r="A21" s="4" t="inlineStr">
        <is>
          <t>Deferred regulatory costs</t>
        </is>
      </c>
      <c r="B21" s="6" t="n">
        <v>4894434</v>
      </c>
      <c r="C21" s="6" t="n">
        <v>4264396</v>
      </c>
    </row>
    <row r="22">
      <c r="A22" s="4" t="inlineStr">
        <is>
          <t>Deferred pension</t>
        </is>
      </c>
      <c r="B22" s="6" t="n">
        <v>7352839</v>
      </c>
      <c r="C22" s="6" t="n">
        <v>7294641</v>
      </c>
    </row>
    <row r="23">
      <c r="A23" s="4" t="inlineStr">
        <is>
          <t>Goodwill</t>
        </is>
      </c>
      <c r="B23" s="6" t="n">
        <v>918121</v>
      </c>
      <c r="C23" s="4" t="inlineStr">
        <is>
          <t xml:space="preserve"> </t>
        </is>
      </c>
    </row>
    <row r="24">
      <c r="A24" s="4" t="inlineStr">
        <is>
          <t>Other</t>
        </is>
      </c>
      <c r="B24" s="6" t="n">
        <v>748408</v>
      </c>
      <c r="C24" s="6" t="n">
        <v>562703</v>
      </c>
    </row>
    <row r="25">
      <c r="A25" s="4" t="inlineStr">
        <is>
          <t>Total regulatory and other assets</t>
        </is>
      </c>
      <c r="B25" s="6" t="n">
        <v>15879986</v>
      </c>
      <c r="C25" s="6" t="n">
        <v>13244199</v>
      </c>
    </row>
    <row r="26">
      <c r="A26" s="4" t="inlineStr">
        <is>
          <t>Total assets</t>
        </is>
      </c>
      <c r="B26" s="6" t="n">
        <v>136459306</v>
      </c>
      <c r="C26" s="6" t="n">
        <v>118608648</v>
      </c>
    </row>
    <row r="27">
      <c r="A27" s="3" t="inlineStr">
        <is>
          <t>Liabilities and capitalization</t>
        </is>
      </c>
    </row>
    <row r="28">
      <c r="A28" s="4" t="inlineStr">
        <is>
          <t>Long-term debt, less current installments</t>
        </is>
      </c>
      <c r="B28" s="6" t="n">
        <v>44291626</v>
      </c>
      <c r="C28" s="6" t="n">
        <v>37939785</v>
      </c>
    </row>
    <row r="29">
      <c r="A29" s="4" t="inlineStr">
        <is>
          <t>Less: debt issuance costs</t>
        </is>
      </c>
      <c r="B29" s="6" t="n">
        <v>-241057</v>
      </c>
      <c r="C29" s="6" t="n">
        <v>-276885</v>
      </c>
    </row>
    <row r="30">
      <c r="A30" s="4" t="inlineStr">
        <is>
          <t>Total long-term debt</t>
        </is>
      </c>
      <c r="B30" s="6" t="n">
        <v>44050569</v>
      </c>
      <c r="C30" s="6" t="n">
        <v>37662900</v>
      </c>
    </row>
    <row r="31">
      <c r="A31" s="4" t="inlineStr">
        <is>
          <t>Redeemable preferred stock - Series A (Authorized 261,500 shares. Issued and outstanding: 260,600 shares at September 30, 2020 and 210,600 shares at September 30, 2019, less issuance costs of $30,455 and $78,188, respectively)</t>
        </is>
      </c>
      <c r="B31" s="6" t="n">
        <v>6484545</v>
      </c>
      <c r="C31" s="6" t="n">
        <v>5186812</v>
      </c>
    </row>
    <row r="32">
      <c r="A32" s="4" t="inlineStr">
        <is>
          <t>Redeemable preferred stock - Series C (Authorized 180,000 shares. Issued and outstanding: 180,000 shares at September 30, 2020 and -0- shares at September 30, 2019, less issuance costs of $1,524 and $0, respectively)</t>
        </is>
      </c>
      <c r="B32" s="6" t="n">
        <v>4498476</v>
      </c>
      <c r="C32" s="4" t="inlineStr">
        <is>
          <t xml:space="preserve"> </t>
        </is>
      </c>
    </row>
    <row r="33">
      <c r="A33" s="3" t="inlineStr">
        <is>
          <t>Current liabilities:</t>
        </is>
      </c>
    </row>
    <row r="34">
      <c r="A34" s="4" t="inlineStr">
        <is>
          <t>Current portion of long-term debt</t>
        </is>
      </c>
      <c r="B34" s="6" t="n">
        <v>6271068</v>
      </c>
      <c r="C34" s="6" t="n">
        <v>4260846</v>
      </c>
    </row>
    <row r="35">
      <c r="A35" s="4" t="inlineStr">
        <is>
          <t>Borrowings under lines-of-credit and short-term debt</t>
        </is>
      </c>
      <c r="B35" s="6" t="n">
        <v>7698269</v>
      </c>
      <c r="C35" s="6" t="n">
        <v>6875752</v>
      </c>
    </row>
    <row r="36">
      <c r="A36" s="4" t="inlineStr">
        <is>
          <t>Accounts payable</t>
        </is>
      </c>
      <c r="B36" s="6" t="n">
        <v>2293980</v>
      </c>
      <c r="C36" s="6" t="n">
        <v>1826604</v>
      </c>
    </row>
    <row r="37">
      <c r="A37" s="4" t="inlineStr">
        <is>
          <t>Accrued expenses</t>
        </is>
      </c>
      <c r="B37" s="6" t="n">
        <v>339809</v>
      </c>
      <c r="C37" s="6" t="n">
        <v>422557</v>
      </c>
    </row>
    <row r="38">
      <c r="A38" s="4" t="inlineStr">
        <is>
          <t>Customer deposits and accrued interest</t>
        </is>
      </c>
      <c r="B38" s="6" t="n">
        <v>1617976</v>
      </c>
      <c r="C38" s="6" t="n">
        <v>1403139</v>
      </c>
    </row>
    <row r="39">
      <c r="A39" s="4" t="inlineStr">
        <is>
          <t>Dividends declared</t>
        </is>
      </c>
      <c r="B39" s="6" t="n">
        <v>529301</v>
      </c>
      <c r="C39" s="6" t="n">
        <v>502559</v>
      </c>
    </row>
    <row r="40">
      <c r="A40" s="4" t="inlineStr">
        <is>
          <t>Total current liabilities</t>
        </is>
      </c>
      <c r="B40" s="6" t="n">
        <v>18750403</v>
      </c>
      <c r="C40" s="6" t="n">
        <v>15291457</v>
      </c>
    </row>
    <row r="41">
      <c r="A41" s="3" t="inlineStr">
        <is>
          <t>Deferred credits and other liabilities:</t>
        </is>
      </c>
    </row>
    <row r="42">
      <c r="A42" s="4" t="inlineStr">
        <is>
          <t>Deferred income taxes</t>
        </is>
      </c>
      <c r="B42" s="6" t="n">
        <v>7575832</v>
      </c>
      <c r="C42" s="6" t="n">
        <v>6209336</v>
      </c>
    </row>
    <row r="43">
      <c r="A43" s="4" t="inlineStr">
        <is>
          <t>Regulatory liabilities</t>
        </is>
      </c>
      <c r="B43" s="6" t="n">
        <v>3243054</v>
      </c>
      <c r="C43" s="6" t="n">
        <v>3557481</v>
      </c>
    </row>
    <row r="44">
      <c r="A44" s="4" t="inlineStr">
        <is>
          <t>Deferred compensation</t>
        </is>
      </c>
      <c r="B44" s="6" t="n">
        <v>1366256</v>
      </c>
      <c r="C44" s="6" t="n">
        <v>1391924</v>
      </c>
    </row>
    <row r="45">
      <c r="A45" s="4" t="inlineStr">
        <is>
          <t>Pension costs and post-retirement benefits</t>
        </is>
      </c>
      <c r="B45" s="6" t="n">
        <v>9407774</v>
      </c>
      <c r="C45" s="6" t="n">
        <v>9683393</v>
      </c>
    </row>
    <row r="46">
      <c r="A46" s="4" t="inlineStr">
        <is>
          <t>Other</t>
        </is>
      </c>
      <c r="B46" s="6" t="n">
        <v>193945</v>
      </c>
      <c r="C46" s="6" t="n">
        <v>240747</v>
      </c>
    </row>
    <row r="47">
      <c r="A47" s="4" t="inlineStr">
        <is>
          <t>Total deferred credits and other liabilities</t>
        </is>
      </c>
      <c r="B47" s="6" t="n">
        <v>21786861</v>
      </c>
      <c r="C47" s="6" t="n">
        <v>21082881</v>
      </c>
    </row>
    <row r="48">
      <c r="A48" s="4" t="inlineStr">
        <is>
          <t>Commitments and contingencies (see Note 14)</t>
        </is>
      </c>
      <c r="B48" s="4" t="inlineStr">
        <is>
          <t xml:space="preserve"> </t>
        </is>
      </c>
      <c r="C48" s="4" t="inlineStr">
        <is>
          <t xml:space="preserve"> </t>
        </is>
      </c>
    </row>
    <row r="49">
      <c r="A49" s="3" t="inlineStr">
        <is>
          <t>Temporary equity:</t>
        </is>
      </c>
    </row>
    <row r="50">
      <c r="A50" s="4" t="inlineStr">
        <is>
          <t>Redeemable convertible preferred stock - Series B Authorized 244,500 shares. Issued and outstanding: (244,263 shares at September 30, 2020 and 2019)</t>
        </is>
      </c>
      <c r="B50" s="6" t="n">
        <v>4954937</v>
      </c>
      <c r="C50" s="6" t="n">
        <v>4966893</v>
      </c>
    </row>
    <row r="51">
      <c r="A51" s="3" t="inlineStr">
        <is>
          <t>Common stockholders' equity:</t>
        </is>
      </c>
    </row>
    <row r="52">
      <c r="A52" s="4" t="inlineStr">
        <is>
          <t>Common stock ($.01 par value per share ($.01 par value per share. Authorized 4,500,000 shares. Issued and outstanding: 3,072,547 shares at September 30, 2020 and 3,047,060 at September 30, 2019)</t>
        </is>
      </c>
      <c r="B52" s="6" t="n">
        <v>30725</v>
      </c>
      <c r="C52" s="6" t="n">
        <v>30470</v>
      </c>
    </row>
    <row r="53">
      <c r="A53" s="4" t="inlineStr">
        <is>
          <t>Additional paid-in capital</t>
        </is>
      </c>
      <c r="B53" s="6" t="n">
        <v>28144702</v>
      </c>
      <c r="C53" s="6" t="n">
        <v>27745837</v>
      </c>
    </row>
    <row r="54">
      <c r="A54" s="4" t="inlineStr">
        <is>
          <t>Retained earnings</t>
        </is>
      </c>
      <c r="B54" s="6" t="n">
        <v>7747197</v>
      </c>
      <c r="C54" s="6" t="n">
        <v>6634085</v>
      </c>
    </row>
    <row r="55">
      <c r="A55" s="4" t="inlineStr">
        <is>
          <t>Accumulated other comprehensive income</t>
        </is>
      </c>
      <c r="B55" s="6" t="n">
        <v>10891</v>
      </c>
      <c r="C55" s="6" t="n">
        <v>7313</v>
      </c>
    </row>
    <row r="56">
      <c r="A56" s="4" t="inlineStr">
        <is>
          <t>Total common stockholders' equity</t>
        </is>
      </c>
      <c r="B56" s="6" t="n">
        <v>35933515</v>
      </c>
      <c r="C56" s="6" t="n">
        <v>34417705</v>
      </c>
    </row>
    <row r="57">
      <c r="A57" s="4" t="inlineStr">
        <is>
          <t>Total liabilities and capitalization</t>
        </is>
      </c>
      <c r="B57" s="5" t="n">
        <v>136459306</v>
      </c>
      <c r="C57" s="5" t="n">
        <v>118608648</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Sep. 30, 2020</t>
        </is>
      </c>
    </row>
    <row r="3">
      <c r="A3" s="3" t="inlineStr">
        <is>
          <t>Income Tax Disclosure [Abstract]</t>
        </is>
      </c>
    </row>
    <row r="4">
      <c r="A4" s="4" t="inlineStr">
        <is>
          <t>Income Taxes</t>
        </is>
      </c>
      <c r="B4" s="4" t="inlineStr">
        <is>
          <t>(11) Income Taxes Income tax expense for the years ended September 30 is as follows:
2020 2019
Current $ (272,079 ) $ 14,165
Deferred 1,232,417 1,308,524
Total $ 960,338 $ 1,322,689 Actual income tax expense differs from the expected tax expense computed at the statuary rate of 21.00% for the years ended September 30, 2020 and September 30, 2019 as follows:
2020 2019
Expected federal tax expense $ 873,956 $ 933,853
Prior year tax recorded 7,433 80,160
AMT credit refund (272,079 ) —
Federal income sur credit amortization 54,873 54,992
State tax expense (net of federal) 291,388 255,899
Other, net 4,767 (2,215 )
Actual tax expense $ 960,338 $ 1,322,689 The tax effects of temporary
differences that result in deferred income tax assets and liabilities at September 30 are as follows:
2020 2019
Deferred income tax assets:
Post-retirement benefit obligations $ 2,592,958 $ 2,762,794
NOL carryforwards 2,116,346 1,463,913
Customer Contribution 1,290,631 1,241,931
Regulatory reconciliation tax assets 434,833 350,320
Deferred compensation reserve 375,720 382,779
Other — 539,389
Total deferred income tax assets 6,810,488 6,741,126
Deferred income tax liabilities:
Property, plant and equipment, principally due to differences in depreciation 9,653,332 8,668,093
Pension benefit obligations 2,119,400 2,099,588
Regulatory reconciliation tax liabilities 1,120,246 769,335
Bargain purchase 665,456 665,456
Storm costs 336,618 370,269
Recoverable fuel costs 428,093 306,471
Unbilled revenue 63,175 71,250
Total deferred income tax liabilities 14,386,320 12,950,462
Net deferred income tax liabilities $ 7,575,832 $ 6,209,336 The Company has a federal
net operating loss carryforward of $3.8 million and New York and Pennsylvania state tax net operating loss carry forwards of approximately
$7.9 million as of September 30, 2020 that begin to expire in 2025. As of September 30, 2019, the net operating loss carry forwards
were $3.7 million for federal and $6.2 million for state. The alternate minimum
tax (“AMT”) credit carryover of $0.3 million along with estimated tax payments of $69,698, were refunded in the third
quarter of fiscal 2020. The Company paid no income taxes during fiscal 2020. The NYSPSC issued an
order in Case 17-M-0815 that required the Company to quantify the amount of the deferred taxes that are due customers as a result
of the 2017 Tax Act. The PAPUC issued a similar order in Case M-2018-2641242. The estimated amount due customers has been recorded
as regulatory liability in the amount of $3,243,054 and $3,557,481, at September 30, 2020 and 2019, respectively. The accounting rules for uncertain taxes provide
for the determination of whether tax benefits claimed or expected to be claimed on a tax return should be recognized in the financial
statements. The Holding Company has evaluated its tax positions and has not identified any significant uncertain tax positions.
The Holding Company’s policy is to classify interest associated with uncertain tax positions as interest expense in the financial
statements. Penalties are classified under other expense. The Holding Company files a consolidated federal income tax return and
a consolidated New York State tax return. The Holding Company and Pike file separate company Pennsylvania state income tax return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Pension and Other Post-retirement Benefit Plans</t>
        </is>
      </c>
      <c r="B1" s="2" t="inlineStr">
        <is>
          <t>12 Months Ended</t>
        </is>
      </c>
    </row>
    <row r="2">
      <c r="B2" s="2" t="inlineStr">
        <is>
          <t>Sep. 30, 2020</t>
        </is>
      </c>
    </row>
    <row r="3">
      <c r="A3" s="3" t="inlineStr">
        <is>
          <t>Retirement Benefits [Abstract]</t>
        </is>
      </c>
    </row>
    <row r="4">
      <c r="A4" s="4" t="inlineStr">
        <is>
          <t>Pension and Other Post-retirement Benefit Plans</t>
        </is>
      </c>
      <c r="B4" s="4" t="inlineStr">
        <is>
          <t>(12) Pension and Other Post-Retirement Benefit
Plans There are currently three covered participants
related to the deferred compensation obligation that are all former officers. The liability on the consolidated balance sheets
represents the present value of the future obligation. In 1997, the Gas Company established a trust (the Rabbi Trust) to fund a
deferred compensation plan for certain officers. The fair market value of assets in the trust was $2,162,421 (plus $30,700 in additional
stock) and $2,144,360 (plus $39,810 in additional stock) at September 30, 2020 and 2019, respectively, and the plan liability,
which is labeled as deferred compensation on the consolidated balance sheets, was $1,366,266 and $1,391,924 at September 30, 2020
and 2019, respectively. The assets of the trust are available to general creditors in the event of insolvency. In 2020, the mortality
assumption was based on the 2008 VBT Primary Male Smoker tables with generational improvements using scale MP-2019 for two of the
covered participants which resulted in a decrease in the liabilities of $25,668. The Gas Company has defined benefit pension
plans covering substantially all of its employees. The benefits are based on years of service and the employee’s highest
average compensation during a specified period. The Gas Company makes annual contributions to the plans equal to amounts determined
in accordance with the funding requirements of the Employee Retirement Security Act of 1974. Contributions are intended to provide
for benefits attributed for service to date, and those expected to be earned in the future. In addition to the Gas Company’s defined
benefit pension plans, the Gas Company offers post-retirement benefits comprised of medical and life coverage to its employees
who meet certain age and service criteria. For union participants who retire on or after September 2, 1992, the Gas Company cost
for post-retirement benefits is contractually limited and will not exceed $150 per month. This contract is in effect until April
5, 2021. The monthly benefit for all non-union employees, who retire between the ages of 62 and 65, will be the lesser of 40% of
the retiree’s plan premium or $150. After age 65, the Gas Company pays up to $150 a month for the cost of the retiree’s
supplemental plan. In addition, the Gas Company offers limited life insurance coverage to active employees and retirees. The post-retirement
benefit plan is not funded. The Gas Company accrues the cost of providing post-retirement benefits during the active service period
of the employee. The following table shows reconciliations of
the Gas Company’s pension and post-retirement plan benefits as of September 30:
Pension Benefits Post-retirement Benefits
2020 2019 2020 2019
Change in benefit obligations:
Benefit obligation at beginning of year $ 25,599,774 $ 21,830,528 $ 1,334,577 $ 1,235,289
Service cost (excluding expected expenses) 649,444 458,813 18,533 16,492
Interest cost 985,296 1,035,097 37,021 47,755
Participant contributions — — 101,339 123,014
Actuarial gain (loss) 1,265,309 3,490,391 (10,472 ) 123,846
Benefits paid (1,263,895 ) (1,215,055 ) (181,632 ) (211,819 )
Curtailments — — — —
Benefit obligation at end of year 27,235,928 25,599,774 1,299,366 1,334,577
Change in plan assets:
Fair value of plan assets at beginning of year 17,540,516 17,322,720 — —
Actual return on plan assets 1,859,129 763,132 — —
Company contributions 1,423,285 764,594 80,293 88,805
Participant contributions — — 101,339 123,014
Benefits paid (1,362,505 ) (1,309,930 ) (181,632 ) (211,819 )
Fair value of plan assets at end of year 19,460,425 17,540,516 — —
Funded status (7,775,503 ) (8,059,258 ) (1,299,366 ) (1,334,577 )
Unrecognized net actuarial loss/(gain) 6,161,807 6,348,307 23,547 36,636
Unrecognized prior service cost — — 121,911 135,890
(Accrued) prepaid benefit cost (1,613,696 ) (1,710,951 ) (1,153,908 ) (1,162,051 )
Accrued contribution — — — —
Amounts recognized in the consolidated balance sheets consists of:
accrued benefit liability (7,775,503 ) (8,059,258 ) (1,299,366 ) (1,334,577 )
Amounts recognized in the balance sheets consist of:
Accrued pension cost as of beginning of fiscal year (1,710,951 ) (1,403,838 ) (1,162,051 ) (1,189,766 )
Pension (cost) (1,289,292 ) (1,326,030 ) (72,150 ) (61,090 )
Contributions 1,423,285 764,594 — —
Change in receivable contribution (36,738 ) 254,323 — —
Net benefits paid — — 80,293 88,805
Accrued pension cost as of end of fiscal year (1,613,696 ) (1,710,951 ) (1,153,908 ) (1,162,051 )
Fair value of plan assets at end of year
Cash and equivalents $ 1,958,521 $ 633,981 — —
Government and agency issues 2,610,037 3,552,866 — —
Corporate bonds 3,241,935 3,261,451 — —
Fixed index funds 764,720 1,029,307 — —
Fixed income 1,625,944 993,911 — —
Equity securities 9,259,268 8,069,000 — —
$ 19,460,425 $ 17,540,516 — — The funded status of both plans totaling a
deficiency of approximately $9.1 million and $9.4 million at September 30, 2020 and 2019, respectively, are included in pension
costs and post-retirement benefits on the consolidated balance sheets along with an additional pension regulatory liability of
approximately $333,000 and $290,000 as of September 30, 2020 and September 30, 2019, respectively for amounts owed to customers.
In the fourth quarter of fiscal 2015 the Gas Company determined that it meets the criteria to record these items as a regulatory
asset in accordance with FASB ASC No. 980-715-25-5. Amortization of unrecognized net loss for the
Retirement Plan for the fiscal year ending September 30, 2020:
1 Projected benefit obligation as of September 30, 2020 $ 27,235,928
2 Plan assets at September 30, 2020 $ 19,460,425
3 Unrecognized loss as of September 30, 2020 $ 6,161,807
4 Ten percent of greater of (1) or (2) $ 2,723,593
5 Unamortized loss subject to amortization - (3) minus (4) $ 3,438,214
6 Active future service of active plan participants expected to receive benefits 12.80
7 Minimum amortization of unamortized net loss - (5)/(6) $ 268,631
8 Amortization of loss for 2020-2021 $ 976,625 Amortization of unrecognized
net loss for the Post-Retirement Plan for the fiscal year ended September 30, 2020:
Unrecognized net loss at October 1, 2019 subject to amortization $ 121,911
Amortization period 13 years
Amortization for 2020 - 2021 (loss divided by period) $ 9,378 The service cost component of our pension and
other postretirement plans, net of amounts capitalized, are reflected in “Operating and maintenance expense” on the
Consolidated Statements of Income. The non-service cost components, net of amounts capitalized as a regulatory asset, are reflected
in “Other expense” on the Consolidated Statements of Income. Net periodic benefit cost includes the following components:
Pension Benefits Post-retirement Benefits
FY 2020 FY 2019 FY 2020 FY 2019
Components of net period benefit cost:
Service cost $ 744,444 $ 465,813 $ 18,533 $ 16,492
Interest cost 985,296 1,035,097 37,021 47,755
Expected return on plan assets (1,300,997 ) (1,279,864 ) — —
Amortization of prior service — — 13,979 3,552
Amortization of unrecognized actuarial loss 897,287 850,661 2,617 (6,709 )
Net periodic benefit cost $ 1,326,030 $ 1,071,707 $ 72,150 $ 61,090 For ratemaking and financial statement purposes,
pension and post-retirement represents the amount approved by the NYPSC in the Gas Company’s most recently approved rate
case. Pension and post retirement expense (benefit) for ratemaking and financial statement purposes was $933,454 and $941,427 for
FY 2020 and FY 2019, respectively. The difference between the pension expense (benefit) for ratemaking and financial statement
purposes, and the amount computed above has been deferred as regulatory assets and are not included in the prepaid pension cost
noted above. The cumulative amounts deferred equal $1,045,574 and $750,902 as of September 30, 2020 and 2019, respectively.
Pension Benefits Post-retirement Benefits
2020 2019 2020 2019
Weighted average assumptions used to determine net
period cost at September 30:
Discount rate 3.64% 3.96% 2.21% 2.86%
Salary increases 3.50% 3.50% N/A N/A
Expected return on assets 7.50% 7.50% N/A N/A For FY 2020 and FY 2019, the discount rate
was prepared by utilizing an analysis of the plan’s expected future cash flows and high-quality fixed-income investments
currently available and expected to be available during the period to maturity of the pension benefits. The discount rate used
is an estimate of the rate at which a defined benefit pension plan could settle its obligations. Rather than using a rate and
curve developed using a bond portfolio, this method selects individual bonds to match to the expected cash flows of the Plan.
Management feels this provides a more accurate depiction of the true cost to the Plan to settle the obligations as the Plan could
theoretically go into the marketplace and purchase the specific bonds used in the analysis in order to settle the obligations
of the Plan. The expected returns on plan assets of the
Retirement Plan and Post-Retirement Plan are applied to the market-related value of plan assets of the respective plans. For the
Retirement Plan, the market-related value of assets recognizes the performance of its portfolio over five years and reduces the
effects of short-term market fluctuations. The Gas Company’s Retirement Plan assets are invested by a manager that reports
at least annually to the Gas Company’s Investment Committee for review and evaluation. The manager has been given the objective
to achieve modest capital appreciation with a secondary objective of achieving a relatively high level of current income using
a mix of cash equivalents, fixed income securities and equities to structure a balanced investment portfolio. The Investment Committee
does not reserve control over investment decisions, with the exception of certain limitations, and holds the manager responsible
and accountable to achieve the stated objectives. The market-related value of Post-Retirement Plan assets is set equal to market
value. For measurement purposes, a 6.50% annual rate
of increase in the per capita cost of covered benefits (health care cost trend rate) was assumed for 2020. A 1% increase in the
actual health care cost trend would result in approximately a 3.06% increase in the service and interest cost components of the
annual net periodic post-retirement benefit cost and a 4.59% increase in the accumulated post-retirement benefit obligation. A
1% decrease in the actual health care cost trend would result in approximately a 2.25% decrease in the service and interest cost
components of the annual net periodic post-retirement benefit cost and a 3.80% decrease in the accumulated post-retirement benefit
obligation. The Gas Company contributed $1,423,285 and
$764,594 to the Retirement Plan during FY 2020 and FY 2019, respectively.
The estimated pension plan benefit payments are as follows:
2021 $ 1,513,952
2022 $ 1,508,365
2023 $ 1,518,476
2024 $ 1,552,685
2025 $ 1,614,898
2026+ $ 7,827,397 The Gas Company also maintains the Corning
Natural Gas Corporation Employee Savings Plan (the “Savings Plan”). All employees of the Gas Company who work for more
than 1,000 hours per year and who have completed one year of service may enroll in the Savings Plan at the beginning of each calendar
quarter. Under the Savings Plan, participants may contribute up to 50% of their wages subject to limits imposed by ERISA and federal
tax law. For all employees, the Gas Company matches one-half of the participant’s contribution up to a total of 6% of the
participant’s wages. The plan is subject to the federal limitation. The Gas Company contribution to the plan were $105,225
in FY 2020 and $95,203 in FY 2019.</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12 Months Ended</t>
        </is>
      </c>
    </row>
    <row r="2">
      <c r="B2" s="2" t="inlineStr">
        <is>
          <t>Sep. 30, 2020</t>
        </is>
      </c>
    </row>
    <row r="3">
      <c r="A3" s="3" t="inlineStr">
        <is>
          <t>Segment Reporting [Abstract]</t>
        </is>
      </c>
    </row>
    <row r="4">
      <c r="A4" s="4" t="inlineStr">
        <is>
          <t>Segment Reporting</t>
        </is>
      </c>
      <c r="B4" s="4" t="inlineStr">
        <is>
          <t xml:space="preserve">(13) Segment Reporting The Company’s reportable
segments have been determined based upon the nature of the products and services offered, customer base, availability of discrete
internal financial information, homogeneity of products, delivery channel and other factors. The Corning Natural Gas
Corporation (the “Gas Company”) is a gas distribution company providing gas on a commodity and transportation basis
to its customers in the Southern Tier of New York State. Pike County Light &amp; Power Company (“Pike”) provides electricity
and natural gas to Pike County, Pennsylvania. The Holding Company is the parent company of all subsidiaries and has a 50% ownership
in the Leatherstocking joint ventures. Leatherstocking Gas and Leatherstocking Pipeline are presented together as the Leatherstocking
Companies in the table below. Leatherstocking Gas provided natural gas service to customers in northeast Pennsylvania. Leatherstocking
pipeline has had no revenues since 2018. Corning Natural Gas Appliance Corporation’s (the “Appliance Company”)
information is presented with the Holding Company as it is has little activity. The following table reflects the results of
the segments consistent with the Holding Company’s internal financial reporting process. The following results are used in
part, by management, both in evaluating the performance of, and in allocating resources to, each of the segments.
For the year ended September 30, 2020
Gas Company Pike Leatherstocking Holding Total
Total electric utility revenue $ 0 $ 7,000,667 $ 0 $ 0 $ 7,000,667
Total gas utility revenue $ 23,807,233 $ 1,446,654 $ 131,331 $ 0 $ 25,385,218
Investment income $ 181,978 $ 0 $ 0 $ 133 $ 182,111
Equity investment (loss) $ 0 $ 0 $ 0 $ (51,928 ) $ (51,928 )
Net income (loss) $ 3,198,642 $ 295,258 $ (124,639 ) $ (167,903 ) $ 3,201,358
Income tax expense (benefit) $ 1,236,697 $ 156,769 $ (54,597 ) $ (378,531 ) $ 960,338
Interest expense $ 1,284,074 $ 669,002 $ 89,729 $ 524,259 $ 2,567,064
Depreciation expense $ 1,880,619 $ 658,667 $ 78,439 $ 3,660 $ 2,621,385
Amortization expense $ 278,408 $ 401,882 $ 3,042 $ 47,859 $ 731,191
Total assets $ 94,147,736 $ 29,165,796 $ 12,326,387 $ 819,387 $ 136,459,306
Capital expenditures $ 6,686,081 $ 1,986,081 $ 0 $ 0 $ 8,672,162
* from July 1, 2020
For the year ended September 30, 2019
Gas Company Pike Leatherstocking Holding Total
Total electric utility revenue $ 0 $ 8,239,784 $ 0 $ 0 $ 8,239,784
Total gas utility revenue $ 25,607,180 $ 1,693,015 $ 0 $ 0 $ 27,300,195
Investment income $ 52,095 $ 0 $ 0 $ 0 $ 52,095
Equity investment (loss) $ 0 $ 0 $ 0 $ (142,656 ) $ (142,656 )
Net income (loss) $ 2,780,092 $ 806,675 $ 0 $ (462,535 ) $ 3,124,232
Income tax expense (benefit) $ 1,122,170 $ 218,989 $ 0 $ (18,470 ) $ 1,322,689
Interest expense $ 1,382,394 $ 654,136 $ 0 $ 289,112 $ 2,325,642
Depreciation expense $ 1,836,873 $ 659,025 $ 0 $ 3,660 $ 2,499,558
Amortization expense $ 336,562 $ 402,778 $ 0 $ 47,776 $ 787,116
Total assets $ 88,098,228 $ 27,415,639 $ 0 $ 3,094,781 $ 118,608,648
Capital expenditures $ 4,442,609 $ 2,185,553 $ 0 $ 0 $ 6,628,162
*Not consolidated in fiscal 2019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Sep. 30, 2020</t>
        </is>
      </c>
    </row>
    <row r="3">
      <c r="A3" s="3" t="inlineStr">
        <is>
          <t>Commitments and Contingencies Disclosure [Abstract]</t>
        </is>
      </c>
    </row>
    <row r="4">
      <c r="A4" s="4" t="inlineStr">
        <is>
          <t>Commitments and Contingencies</t>
        </is>
      </c>
      <c r="B4" s="4" t="inlineStr">
        <is>
          <t>(14) Commitments and Contingencies The Gas Company is a local distribution company
and has contracted for gas supply from various sources to provide the commodity to the city gates. The city gate is the transfer
point at which we take ownership of the gas supply from local producers and interstate pipelines and billing metering starts. The
Gas Company maintains storage capacity of approximately 736,000 dekatherms. The Gas Company is responsible for managing its gas
supply assets. At September 30, 2020, the Gas Company had 573,609 dekatherms at a cost of $995,341 in storage. As the result of
these actions, we anticipate that the Gas Company will have sufficient gas to supply our customers for the 2020-2021 winter heating
season. At September 30, 2019, the Gas Company had 596,454 dekatherms at a cost of $1,238,826 in storage. The contract with O&amp;R
should provide sufficient electricity and natural gas to supply Pike for the 2020-2021 winter heating and summer cooling. The Gas Company has secured the NYPSC required
fixed price and storage gas supply for the winter season and is managing its gas storage and gas contracts to assure that the Gas
Company follows its gas supply and acquisition plan. The gas supply plan is a formal document that defines how we acquire natural
gas to supply our customers. The plan is submitted to the NYPSC every year and adherence to the plan is a regulatory mandate. Assuming
no extraordinary conditions for the winter season, gas supply, both flowing and storage, will be adequate to serve our approximately
15,000 customers. Environmental Considerations: The Company is
subject to various federal, state and local environments laws and regulations. The Company has established procedures for the ongoing
evaluation of its operations to identify potential environmental exposures and assure compliance with regulatory policies and procedures.
Management believes the Company is in compliance with all applicable regulation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Sep. 30, 2020</t>
        </is>
      </c>
    </row>
    <row r="3">
      <c r="A3" s="3" t="inlineStr">
        <is>
          <t>Related Party Transactions [Abstract]</t>
        </is>
      </c>
    </row>
    <row r="4">
      <c r="A4" s="4" t="inlineStr">
        <is>
          <t>Related Party Transactions</t>
        </is>
      </c>
      <c r="B4" s="4" t="inlineStr">
        <is>
          <t>(15) Related Party Transactions Related party receivables are expenditures
paid on behalf of the Holding Company’s joint venture investments. The outstanding receivable as of September 30, 2020 and
September 30, 2019 was $9,032 and $5,818 respectively.</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Business Acquisition</t>
        </is>
      </c>
      <c r="B1" s="2" t="inlineStr">
        <is>
          <t>12 Months Ended</t>
        </is>
      </c>
    </row>
    <row r="2">
      <c r="B2" s="2" t="inlineStr">
        <is>
          <t>Sep. 30, 2020</t>
        </is>
      </c>
    </row>
    <row r="3">
      <c r="A3" s="3" t="inlineStr">
        <is>
          <t>Business Combinations [Abstract]</t>
        </is>
      </c>
    </row>
    <row r="4">
      <c r="A4" s="4" t="inlineStr">
        <is>
          <t>Business Acquisition</t>
        </is>
      </c>
      <c r="B4" s="4" t="inlineStr">
        <is>
          <t xml:space="preserve">(16) Business Acquisition On July 1, 2020, the Company completed the
acquisition of its partner’s 50% interests in Leatherstocking Gas Company, LLC, and Leatherstocking Pipeline Company, LLC.
Immediately before the acquisition, on July 1, 2020, Leatherstocking Gas Company, LLC distributed to its members franchises, engineering
and gas pipeline assets located in New York having a book value of $0.532 million. These assets were then contributed to the equity
of Leatherstocking Gas Company of New York, Inc. The Company owns 50% of the common shares of the newly formed Leatherstocking
Gas Company of New York, Inc. and will account for this investment using the equity method of accounting . The Company applies the acquisition method
of accounting for business acquisitions. Under the acquisition method, the purchase price of an acquisition is assigned to the
underlying tangible and intangible assets acquired and liabilities assumed based on their respective fair values at the date of
acquisition. The book value of the assets acquires was determined to approximate their fair value on the acquisition date. Amortization
of goodwill related to the Leatherstocking Companies acquisition is deductible for tax purposes. Goodwill is included in the total
assets of the Leatherstocking Companies segment for segment reporting. The goodwill is primarily attributable to expected synergies
and the assembled workforce. Total consideration paid for the acquisition
of the interests in the Leatherstocking Companies was $3.2 million, consisting of cash of $1.95 million and 50,000 shares of the
Company’s 6% Series A Cumulative Preferred Stock valued at $1.25 million. The Company’s equity in the Leatherstocking
Companies prior to the acquisition transaction approximated the fair value of that investment. There were no significant acquisition
costs. The following is a summary of the purchase price allocation to the fair value of the Leatherstocking Companies assets and
liabilities acquired.
Consideration paid:
Cash $ 1,950,000
Series A Cumulative Preferred Stock 1,250,000
3,200,000
Fair value of previously held interest 2,281,351
Total 5,481,351
Assets:
Goodwill 918,121
Utility property, plant and equipment 11,060,742
Deferred debits 49,732
Cash 56,919
Other current assets 367,127
Total assets acquired 12,452,641
Liabilities:
Long term debt 5,985,631
Short term notes 894,644
Current liabilities 91,015
Total liabilities assumed 6,971,290
Total $ 5,481,351 The results of the Leatherstocking Companies
are included in the Company’s consolidated operating results as of the date the acquisition was completed. The following
unaudited pro forma information presents the Company’s consolidated operating results as if the Leatherstocking Companies
had occurred at the beginning of fiscal year 2019. The pro forma results do not purport to represent what the Company’s consolidated
operating results actually would have been if the transaction had occurred at the beginning of fiscal 2019 or what the Company’s
consolidated operating results will be in the future.
Fiscal Year Ended September 30,
2020 2019
Total Revenue $ 33,516,435 $ 36,761,240
Net Income $ 3,161,114 $ 2,963,516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Sep. 30, 2020</t>
        </is>
      </c>
    </row>
    <row r="3">
      <c r="A3" s="3" t="inlineStr">
        <is>
          <t>Subsequent Events [Abstract]</t>
        </is>
      </c>
    </row>
    <row r="4">
      <c r="A4" s="4" t="inlineStr">
        <is>
          <t>Subsequent Events</t>
        </is>
      </c>
      <c r="B4" s="4" t="inlineStr">
        <is>
          <t>(17) Subsequent Events On November 18, 2020, the Internal Revenue
Service issued Revenue Ruling 2020-27, related to the income tax treatment of expenses paid with proceeds of Paycheck Protection
Program (“PPP”) loans. This ruling provides that expenses paid with PPP funds are not tax deductible, even if the borrower
has not received forgiveness of their PPP loans, if the borrower reasonably believes that loan forgiveness will occur. This ruling
supplements the IRS position on PPP loans that was announced in Notice 2020-32, issued in April of 2020. The notice disallowed
deductions for expenses on PPP loans that are forgiven under the PPP program. The Company’s PPP loans totaling approximately
$1.2 million have not yet been forgiven. The November Revenue Ruling would accelerate the non-deductibility of the Company’s
PPP funded expenses to its September 30, 2020 tax year end. The Company has treated this ruling as a change in tax law subsequent
to its year end, and will account for its impact (an increase in income tax expense of approximately $300,000) in the first quarter
of fiscal 2021. Assuming that the Company’s PPP loans will be forgiven, this increase in tax expense will offset the expected
recognition of income in fiscal 2021 from the forgiveness of PPP loans of approximately $1.2 million. The regulatory treatment
of these matters is uncertain. Restricted Stock: In October 2020, the Company issued to its
new CFO, who became CFO on July 1, 2020, 4,500 shares of restricted stock. Restrictions are based on continued employment with
the Company and the restrictions lapse over a period beginning on June 1, 2021, and ending on December 1, 2022. The value of the
restricted stock is $74,250.</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Sep. 30, 2020</t>
        </is>
      </c>
    </row>
    <row r="3">
      <c r="A3" s="3" t="inlineStr">
        <is>
          <t>Accounting Policies [Abstract]</t>
        </is>
      </c>
    </row>
    <row r="4">
      <c r="A4" s="4" t="inlineStr">
        <is>
          <t>Principles of Consolidation and Presentation</t>
        </is>
      </c>
      <c r="B4" s="4" t="inlineStr">
        <is>
          <t>(a) Principles of Consolidation and Presentation
The consolidated financial statements include
the Holding Company and its wholly owned subsidiaries, Corning Gas, Pike, the Appliance Company and (from July 1, 2020) Leatherstocking
Gas and Leatherstocking Pipeline. All intercompany accounts and balances have been eliminated. It is the Company’s policy to reclassify
amounts in the prior year financial statements to conform to the current year presentation.</t>
        </is>
      </c>
    </row>
    <row r="5">
      <c r="A5" s="4" t="inlineStr">
        <is>
          <t>Utility Property, Plant and Equipment</t>
        </is>
      </c>
      <c r="B5" s="4" t="inlineStr">
        <is>
          <t>(b) Utility Property,
Plant and Equipment Utility property, plant
and equipment are stated at the historical cost of construction or acquisition. These costs include payroll, fringe benefits, materials
and supplies and transportation costs. The Company charges normal repairs to maintenance expense.</t>
        </is>
      </c>
    </row>
    <row r="6">
      <c r="A6" s="4" t="inlineStr">
        <is>
          <t>Depreciation</t>
        </is>
      </c>
      <c r="B6" s="4" t="inlineStr">
        <is>
          <t>(c) Depreciation The Company provides for depreciation for accounting
purposes using a straight-line method based on the estimated economic lives of property and equipment as determined by the current
rate plan based on the latest depreciation study. At the time utility properties are retired, costs of removal less any salvage
are charged to accumulated depreciation. The depreciation rate used for Corning Gas
utility plant, expressed as an annual percentage of depreciable property, was 1.9% for the fiscal year ended September 30, 2020
(“FY 2020”) and 2.0% for the fiscal year ended September 30, 2019 (“FY 2019”). The NYPSC allows the Gas
Company recovery in revenues to offset costs of building certain projects. The depreciation rate used for Pike, expressed
as an annual percentage of depreciable property, was 2.5% for FY 2020 and 2.1% FY 2019. The depreciation rate used for the Leatherstocking
Companies, expressed as an annual percentage of depreciable property, was 3.4% for FY 2020. The PAPUC allows Leatherstocking Gas
to collect revenues from customers to offset cost of gas distribution system build out.</t>
        </is>
      </c>
    </row>
    <row r="7">
      <c r="A7" s="4" t="inlineStr">
        <is>
          <t>Accounting for Impairment</t>
        </is>
      </c>
      <c r="B7" s="4" t="inlineStr">
        <is>
          <t>(d) Accounting for Impairment FASB ASC No. 360-10-15, “Accounting for
the Impairment or Disposal of Long-Lived Assets” establishes accounting standards to account for the impairment of long-lived
assets, and certain identifiable intangibles. Under FASB ASC No. 360-10-15, the Company reviews assets for impairment whenever
events or changes in circumstances indicate that the carrying amount may not be recoverable. FASB ASC No. 360-10-15 also requires
that a rate regulated enterprise recognize an impairment when regulatory assets are no longer probable of recovery. No impairment
losses were incurred for the years ended September 30, 2020 and 2019.</t>
        </is>
      </c>
    </row>
    <row r="8">
      <c r="A8" s="4" t="inlineStr">
        <is>
          <t>Marketable Securities</t>
        </is>
      </c>
      <c r="B8" s="4" t="inlineStr">
        <is>
          <t>(e) Marketable Securities Marketable securities are intended to fund
the Gas Company’s deferred compensation plan obligations. Such securities are reported at fair value based on quoted market
prices. Unrealized gains and losses on debt securities classified as available for sale, net of the related income tax effect,
are excluded from income, and reported as a component of accumulated other comprehensive income in stockholders’ equity until
realized. Unrealized gains and losses on equity securities are included as a component of investment income in the consolidated
statement of income. The cost of securities sold was determined using the specific identification method. For all investments in
the unrealized loss position, none have been in an unrealized loss position for more than 12 months. None are other than temporary
impairments based on management’s analysis of available market research. In FY 2020 and FY 2019, the Gas Company sold equity
securities for realized gains (losses) included in earnings of $49,823 and ($3,994), respectively.</t>
        </is>
      </c>
    </row>
    <row r="9">
      <c r="A9" s="4" t="inlineStr">
        <is>
          <t>Fair Value of Financial Instruments</t>
        </is>
      </c>
      <c r="B9" s="4" t="inlineStr">
        <is>
          <t>(f) Fair Value of Financial Instruments The Company has determined the fair value of
debt and other financial instruments using a valuation hierarchy. The hierarchy, which prioritizes the inputs used in measuring
fair value, consists of three levels. Level 1 uses observable inputs such as quoted prices in active markets; Level 2 uses inputs
other than quoted prices in active markets that are either directly or indirectly observable; and Level 3, which is defined as
unobservable inputs in which little or no market data exists, requires the Company to develop its own assumptions. The carrying
amount of debt on the Consolidated Balance Sheets approximates fair value as a result of instruments bearing interest rates that
approximate current market rates for similar instruments, and the carrying amounts for cash, accounts receivable and accounts payable
approximate fair value due to their short-term nature. The assets used to fund the pension plan and marketable securities, which
fund the Gas Company’s deferred compensation plan, are valued based on Level 1 inputs. The Company has determined the fair value of
certain assets through application of FASB ASC 820 “Fair Value Measurements and Disclosures”. Fair value of assets and liabilities measured
on a recurring basis at September 30, 2020 and 2019 are as follows:
Fair Value Measurements at Reporting Date Using:
Fair Value Quoted Prices in Active Markets for Level 2 Level 3
September 30, 2020
Marketable securities $ 2,193,112 $ 2,193,112 $ — $ —
September 30, 2019
Marketable securities $ 2,184,170 $ 2,184,170 $ — $ — Financial assets and liabilities valued using
level 1 inputs are based on unadjusted quoted market prices within active markets. The pension assets in Note 12 are valued using
level 1 inputs.</t>
        </is>
      </c>
    </row>
    <row r="10">
      <c r="A10" s="4" t="inlineStr">
        <is>
          <t>Cash and Cash Equivalents</t>
        </is>
      </c>
      <c r="B10" s="4" t="inlineStr">
        <is>
          <t>(g) Cash and Cash Equivalents Cash and cash equivalents include time deposits,
certificates of deposit, and all highly liquid debt instruments with original maturities of three months or less. Cash and cash
equivalents at financial institutions may periodically exceed federally insured limits.</t>
        </is>
      </c>
    </row>
    <row r="11">
      <c r="A11" s="4" t="inlineStr">
        <is>
          <t>Accounts Receivable</t>
        </is>
      </c>
      <c r="B11" s="4" t="inlineStr">
        <is>
          <t>(h) Accounts Receivable Accounts receivable are stated net of an allowance
for doubtful accounts. The Company estimates the allowance based on its analysis of specific balances, taking into consideration
the age of past due accounts and relying on rules and guidelines established by the NYPSC and PAPUC regarding customer disconnects.</t>
        </is>
      </c>
    </row>
    <row r="12">
      <c r="A12" s="4" t="inlineStr">
        <is>
          <t>Gas Stored Underground</t>
        </is>
      </c>
      <c r="B12" s="4" t="inlineStr">
        <is>
          <t>(i) Gas Stored Underground Gas stored underground
is carried at an average unit cost method as prescribed by the NYPSC. Pike and Leatherstocking Gas do not have any gas storage.</t>
        </is>
      </c>
    </row>
    <row r="13">
      <c r="A13" s="4" t="inlineStr">
        <is>
          <t>Materials and Supplies Inventories</t>
        </is>
      </c>
      <c r="B13" s="4" t="inlineStr">
        <is>
          <t>(j) Materials and Supplies Inventories Materials and supplies inventories are stated
at the lower of cost or net realizable value, cost being determined on an average unit price basis.</t>
        </is>
      </c>
    </row>
    <row r="14">
      <c r="A14" s="4" t="inlineStr">
        <is>
          <t>Debt Issuance Costs</t>
        </is>
      </c>
      <c r="B14" s="4" t="inlineStr">
        <is>
          <t>(k) Debt Issuance
Costs Debt issuance costs are
presented as a direct deduction from the associated debt. Costs associated with the issuance of debt by the Company are amortized
over the lives of the related debt.</t>
        </is>
      </c>
    </row>
    <row r="15">
      <c r="A15" s="4" t="inlineStr">
        <is>
          <t>Regulatory Matters</t>
        </is>
      </c>
      <c r="B15" s="4" t="inlineStr">
        <is>
          <t>(l) Regulatory Matters Certain costs of the
Company are deferred and recognized as expenses when they are reflected in rates and recovered from customers as permitted by FASB
ASC No. 980. These costs are shown as regulatory assets. Such costs arise from the traditional cost-of-service rate setting approach
whereby all prudently incurred costs are generally recoverable through rates. Deferral of these costs is appropriate while the
Company’s rates are regulated under a cost-of-service approach of the NYPSC and PAPUC for utilities (see Note 5 - Regulatory
Matters). As regulated utilities, the Company defers
certain costs for future recovery. In a purely competitive environment, such costs might have been currently expensed. Accordingly,
if the Company’s rate settings were changed from a cost-of-service approach and the Gas Company, Pike and Leatherstocking
Gas were no longer allowed to defer these costs under FASB ASC No. 980, certain of these assets might not be fully recoverable.
However, the Company cannot predict the impact, if any, of competition and continues to operate in a cost-of-service based regulatory
environment. Accordingly, the Company believes that accounting under FASB ASC No. 980 is appropriate .</t>
        </is>
      </c>
    </row>
    <row r="16">
      <c r="A16" s="4" t="inlineStr">
        <is>
          <t>Revenue Recognition</t>
        </is>
      </c>
      <c r="B16" s="4" t="inlineStr">
        <is>
          <t>(m) Revenue Recognition The Company has the obligation to deliver gas
and electricity to its customers. As gas and electricity are immediately available for use upon delivery to the customer, the gas
or electricity and its delivery are identifiable as a single performance obligation. The Company recognizes revenues as this performance
obligation is satisfied over time as the Company delivers, and its customers simultaneously receive and consume, the gas or electricity.
The amount of revenues recognized reflects the consideration the Company expects to receive in exchange for delivering the gas
or electricity. Under their tariffs, the transaction price for full-service customers includes the Company’s energy cost
and for all customers includes delivery charges determined based on customer class and in accordance with established tariffs and
guidelines of the NYPSC or the PAPUC, as applicable. Accordingly, there is no unsatisfied performance obligation associated with
these customers. The transaction price is applied to the Company’s revenue generating activities through the customer billing
process. Because gas and electricity are delivered over time, the Company uses output methods that recognize revenue based on direct
measurement of the value transferred, such as units delivered, which provides an accurate measure of value for the gas or electricity
delivered. The Gas Company records revenues from residential
and commercial customers based on meters read on a cyclical basis throughout each month, while certain large industrial and utility
customers’ meters are read at the end of each month. Several meters are read at the end of each month to calculate local
production revenues. The Gas Company does not accrue revenue for gas delivered but not yet billed, as the NYPSC requires that such
accounting must be adopted during a rate proceeding which the Gas Company has not done. The Gas Company, as part of its currently
effective rate plan, has a weather normalization clause as protection against severe weather fluctuations. This affects space heating
customers and is activated when degree days are 2.2% greater or less than the 30-year average. As a result, the effect on revenue
fluctuations of weather related gas sales is somewhat moderated. Pike recognizes revenues for electric and gas
service on a monthly billing cycle basis. Pike does not record unbilled revenues. Pike does not have a weather normalization clause
as protection against severe weather. Leatherstocking Gas recognizes revenues for
gas service on a monthly billing cycle basis. Leatherstocking Gas does not record unbilled revenues. Leatherstocking Gas does not
have a weather normalization clause as protection against severe weather. In addition to weather normalization, the Gas
Company has implemented a revenue decoupling mechanism (“RDM”). The RDM reconciles actual delivery service revenues
to allowed delivery service revenues (which are based on the annual customer and volume forecasts in the last rate case) for certain
residential customers. The Gas Company will refund or surcharge customers for differences between actual and allowed revenues.
The shortfall or excess after the annual reconciliation will be surcharged or refunded to customers over a twelve-month period
starting September 1 st Revenues are recorded as energy is delivered,
generated, or services are provided and billed to customers. Amounts billed are recorded in customer accounts receivable, with
payment generally due the following month. For additional disclosures required by ASC
606, see Note 2.</t>
        </is>
      </c>
    </row>
    <row r="17">
      <c r="A17" s="4" t="inlineStr">
        <is>
          <t>Cost of Sales</t>
        </is>
      </c>
      <c r="B17" s="4" t="inlineStr">
        <is>
          <t>( n) Cost of Sales Cost of sales consists only of the costs of
purchasing gas and electricity sold during the period presented. Gas purchases are recorded on readings of suppliers’
meters as of the end of each month. The Company’s rate tariffs include a Gas Adjustment Clause (“GAC”) or Gas
Rate Clause (“GRC”) which adjusts rates to reflect changes in gas costs from levels established in the rate setting
process. In order to match such costs and revenue, the NYPSC and PAPUC have provided for an annual reconciliation of recoverable
GAC and GRC costs with applicable revenue billed. Any excess or deficiency in GAC and GRC revenue billed is deferred and the balance
at the reconciliation date is either refunded to or recovered from customers over a subsequent twelve-month period. As part of its rate structure for electric
sales, Pike is required to file quarterly a Statement of Default Services Charges. The Default Service Charges are separated into
two components: (1) the Market Price of Electric Supply which is based on the forecast of electric supply costs applied to service
classification-specific factors to reflect each service classification’s load characteristics, forecast sales and applicable
losses, and (2) an Electric Supply Adjustment Charge to reconcile differences between default service revenues and costs. The new
electric rates go into effect on the first day of the month after the filing is accepted.</t>
        </is>
      </c>
    </row>
    <row r="18">
      <c r="A18" s="4" t="inlineStr">
        <is>
          <t>Operating and Maintenance Expense</t>
        </is>
      </c>
      <c r="B18" s="4" t="inlineStr">
        <is>
          <t>(o) Operating and Maintenance Expense Operating and maintenance expense includes
all personnel, administrative, and marketing expenses of the Company, as well as expenses incurred in the maintenance of the Company’s
utility property, plant and equipment.</t>
        </is>
      </c>
    </row>
    <row r="19">
      <c r="A19" s="4" t="inlineStr">
        <is>
          <t>Federal Income Tax</t>
        </is>
      </c>
      <c r="B19" s="4" t="inlineStr">
        <is>
          <t>(p) Federal Income Tax The Company uses the asset and liability method
to establish deferred tax assets and liabilities for the temporary differences between the financial reporting basis and the tax
basis of the Holding Company’s assets and liabilities at enacted tax rates expected to be in effect when such amounts are
realized or settled. In addition, such deferred tax assets and liabilities will be adjusted for the effects of enacted changes
in tax laws and rates.</t>
        </is>
      </c>
    </row>
    <row r="20">
      <c r="A20" s="4" t="inlineStr">
        <is>
          <t>Revenue Taxes</t>
        </is>
      </c>
      <c r="B20" s="4" t="inlineStr">
        <is>
          <t>(q) Revenue Taxes The Gas Company collects state revenue taxes
on residential delivery rates. The amount included in Revenue and Taxes other than Income Taxes was $300,286 and $300,876 in FY
2020 and FY 2019, respectively. Pike collects state taxes on total revenue. The amounts collected were $409,266 and $535,984 in
FY 2020 and FY 2019, respectively.</t>
        </is>
      </c>
    </row>
    <row r="21">
      <c r="A21" s="4" t="inlineStr">
        <is>
          <t>Stock Based Compensation</t>
        </is>
      </c>
      <c r="B21" s="4" t="inlineStr">
        <is>
          <t xml:space="preserve">(r) Stock Based Compensation The Holding Company accounts for stock based
awards in accordance with FASB ASC No. 718. The Holding Company awards restricted shares as compensation to our directors.
The shares awarded become unrestricted upon a director leaving the board. Directors who also serve as officers of Corning
Gas are not compensated for their service as directors. Since these shares are restricted, in recording compensation expense,
the expense incurred is recorded at 25% less than the closing price of the stock on the day the stock was awarded. The fair value
of stock options is determined using the Black Scholes option pricing model and expense recognition is based on the vesting provisions
of the options granted. </t>
        </is>
      </c>
    </row>
    <row r="22">
      <c r="A22" s="4" t="inlineStr">
        <is>
          <t>Earnings Per Share</t>
        </is>
      </c>
      <c r="B22" s="4" t="inlineStr">
        <is>
          <t xml:space="preserve">(s) Earnings Per Share Basic earnings per share are computed by dividing
income available for common stock (net income less dividends declared on Series B Preferred Stock) by the weighted average number
of common shares outstanding for the period. Diluted earnings per share reflect the potential dilution that could occur if securities
or other contracts to issue common stock were exercised or converted into common stock. For FY 2020, the impact of 10,000 stock options
outstanding as of September 30, 2020 was determined to be anti-dilutive and were not included in diluted shares. There were no
outstanding stock options as of September 30, 2019. The net income and average shares outstanding used to compute basic and diluted
earnings per share for the years ended September 30, 2020 and September 30, 2019 are as follows:
FY 2020 FY 2019
Net income attributable to common stockholders $ 2,957,095 $ 2,879,969
Add Preferred B Dividends 244,263 244,263
Net income $ 3,201,358 $ 3,124,232
Average shares outstanding - basic 3,060,233 3,035,479
Effect of Preferred B Shares 293,116 293,116
Average shares outstanding - diluted 3,353,349 3,328,595 </t>
        </is>
      </c>
    </row>
    <row r="23">
      <c r="A23" s="4" t="inlineStr">
        <is>
          <t>Collective Bargaining Agreement</t>
        </is>
      </c>
      <c r="B23" s="4" t="inlineStr">
        <is>
          <t>(t) Collective Bargaining Agreement The Company had 72 employees as of September
30, 2020, and 64 employees as of September 30, 2019. Of this total, approximately one third are members of the International Brotherhood
of Electrical Workers Local 139 labor union working under an agreement effective until April 5, 2021.</t>
        </is>
      </c>
    </row>
    <row r="24">
      <c r="A24" s="4" t="inlineStr">
        <is>
          <t>Joint Ventures</t>
        </is>
      </c>
      <c r="B24" s="4" t="inlineStr">
        <is>
          <t>(u) Joint Ventures Through June 30, 2020, the Holding Company
had a 50% investment in Leatherstocking Gas Company, LLC and Leatherstocking Pipeline Company, LLC. The investment and equity in
both companies (collectively, “Joint Ventures”) has been recognized in the consolidated financial statements. On July
1, 2020, Leatherstocking Gas Company, LLC distributed it’s New York assets into a new joint venture of which the Holding
Company owns 50% and the Holding Company acquired the remaining 50% interests in Leatherstocking Gas, LLC’s Pennsylvania
assets and the remaining 50% interests in Leatherstocking Pipeline Company, LLC. See Note 16. The Holding Company has accounted
for its equity investments using the equity method of accounting based on the guidelines established in FASB ASC No. 323. In applying
the guidance of FASB ASC 323, the Holding Company recognized the investment in the Joint Ventures as an asset at cost. The investment
will fluctuate in future periods based on the Holding Company’s allocable share of earnings or losses from the remaining
Joint Venture which is recognized through earnings.</t>
        </is>
      </c>
    </row>
    <row r="25">
      <c r="A25" s="4" t="inlineStr">
        <is>
          <t>Preferred Stock and Temporary Equity</t>
        </is>
      </c>
      <c r="B25" s="4" t="inlineStr">
        <is>
          <t>(v) Preferred Stock and Temporary Equity The Holding Company classifies conditionally
redeemable convertible preferred shares, which includes preferred shares subject to redemption upon the occurrence of uncertain
events not solely within control of the Holding Company, as temporary equity in the mezzanine section of the consolidated balance
sheets, in accordance with the guidance enumerated in FASB ASC No. 480-10 "Distinguishing Liabilities from Equity". The
Company also analyzes the embedded conversion feature for bifurcation, based on whether the host instrument has more equity-like
or debt-like characteristics. Dividends are recorded as a reduction to retained earnings and issuance costs reduce the initial
proceeds and are then accreted over the life of the instrument to the redemption amount. The Holding Company records mandatorily redeemable
stock as a liability in accordance with FASB ASC No. 480. Dividends are recorded as interest expense and issuance costs are treated
the same way as debt issuance costs.</t>
        </is>
      </c>
    </row>
    <row r="26">
      <c r="A26" s="4" t="inlineStr">
        <is>
          <t>Adoption of New Accounting Guidance</t>
        </is>
      </c>
      <c r="B26" s="4" t="inlineStr">
        <is>
          <t>(w) Adoption of New Accounting Guidance
On October 1, 2019, we
adopted Accounting Standards Update (“ASU”) 2016-02 “Leases” (Accounting Standards Codification (“ASC”)
Topic 842), including the amendments thereto, using a modified retrospective transition method of adoption that required no prior
period adjustments or charges to retained earnings for cumulative impact. From a lessee standpoint, on December 13, 2019 the Company
purchased the only material item for $280,000, which had been previously leased, a section of 10” gas main. Prior to purchase,
the Company paid a nominal fee annually for the use of this 10“ gas main. The Company did not change how this lease was accounted
for prior to purchase. From a lessor standpoint, the only material lease is the lease of space in the Company’s headquarters
to a local appliance company. This lease is an operating lease for which the Company receives less than $50,000 annually. The accounting
for the lease did not change upon adoption of the new standard and there was no significant impact on these consolidated financial
statements as a result of adoption of the new standard. On October 1, 2018, we
adopted ASU 2016-01 “Financial Instruments—Recognition and Measurement of Financial Assets and Financial Liabilities”
(“ASU 2016-01”), ASC 606 – “Revenues from Contracts with Customers” (“ASC 606”)
and ASU 2017-07 “Compensation – Retirement Benefits”. With respect to ASU 2016-01,
we reclassified net after-tax unrealized gains on equity securities of $100,131 as of October 1, 2018 from accumulated
other comprehensive income (loss) to retained earnings. We continue to carry our investments in equity securities at fair value
and there is no change to the asset values or total stockholders’ equity that we would have otherwise recorded. Beginning
in fiscal 2019, we are including unrealized gains and losses arising from the changes in the fair values of our equity securities
as a component of investment income in the Consolidated Statements of Income. On October 1, 2018 we
adopted ASC 606 using the modified retrospective method, whereby the cumulative effect of the adoption is required to be recorded
as an adjustment to retained earnings. For FY 2019, the Company recognized revenues from contracts with customers in accordance
with ASC 606. The revenues recognized were equivalent to the revenues that would have been recognized had the Company not adopted
ASC 606 and had recognized all revenues in accordance with ASC 605 – Revenue Recognition (“ASC 605”). No prior
period adjustment or charge to retained earnings for cumulative impact was required as a result of the Company’s adoption
of ASC 606. ASC 606 also provides for certain other disclosures which are included in Note 2. In March 2017, the FASB issued ASU 2017-07
“Compensation – Retirement Benefits” which amends the guidance related to the presentation of net periodic pension
cost and net periodic postretirement benefit cost. The new guidance requires segregation of the service cost component from the
other components of net periodic pension cost and net periodic postretirement benefit cost for financial reporting purposes. The
service cost component is to be presented on the income statement in the same line items as other compensation costs included within
Operating and maintenance expenses and the other components of net periodic pension cost and net periodic postretirement benefit
cost are to be presented on the income statement below the subtotal labeled Utility operating income. Under this guidance, the
service cost component is eligible to be capitalized as part of the cost of inventory or property, plant and equipment while the
other components of net periodic pension cost and net periodic postretirement benefit cost are generally not eligible for capitalization,
unless allowed by a regulator. The Company adopted this guidance effective October 1, 2018.</t>
        </is>
      </c>
    </row>
    <row r="27">
      <c r="A27" s="4" t="inlineStr">
        <is>
          <t>New Accounting Pronouncements Not Yet Adopted</t>
        </is>
      </c>
      <c r="B27" s="4" t="inlineStr">
        <is>
          <t xml:space="preserve">(x) New Accounting Pronouncements Not Yet
Adopted In June 2016, the FASB issued ASU No. 2016-13, Financial
Instruments – Credit Losses (Topic 326), which provides a model, known as the current expected credit loss model, to
estimate the expected lifetime credit loss on financial assets, including trade and other receivables, rather than incurred losses
over the remaining life of most financial assets measured at amortized cost. The guidance also requires use of an allowance to
record estimated credit losses on available-for-sale debt securities. The new standard is effective for annual and interim periods
beginning after December 15, 2022. The Company is currently evaluating the impact of the guidance on their consolidated financial
statements and related disclosures. In August 2018, the FASB issued ASU No. 2018-14, Compensation
- Retirement Benefits - Defined Benefit Plans - General (Subtopic 715-20): Disclosure Framework - Changes to the Disclosure Requirements
for Defined Benefit Plans, which amends the existing guidance relating to the disclosure requirements for Defined Benefit Plans.
The new standard is effective for fiscal years ending after December 15, 2020. The Company is currently evaluating the impact of
the guidance on their consolidated financial statements and related disclosures. In August 2020, the FASB issued ASU No. 2020-06, Debt
- Debt with Conversion and Other Options (Subtopic 470-20) and Derivatives and Hedging - Contracts in Entity’s Own Equity
(Subtopic 815-40): Accounting for Convertible Instruments and Contracts in an Entity’s Own Equity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9" customWidth="1" min="1" max="1"/>
    <col width="80" customWidth="1" min="2" max="2"/>
  </cols>
  <sheetData>
    <row r="1">
      <c r="A1" s="1" t="inlineStr">
        <is>
          <t>Summary of Significant Accounting Policies (Tables)</t>
        </is>
      </c>
      <c r="B1" s="2" t="inlineStr">
        <is>
          <t>12 Months Ended</t>
        </is>
      </c>
    </row>
    <row r="2">
      <c r="B2" s="2" t="inlineStr">
        <is>
          <t>Sep. 30, 2020</t>
        </is>
      </c>
    </row>
    <row r="3">
      <c r="A3" s="3" t="inlineStr">
        <is>
          <t>Accounting Policies [Abstract]</t>
        </is>
      </c>
    </row>
    <row r="4">
      <c r="A4" s="4" t="inlineStr">
        <is>
          <t>Schedule of Fair Value of Assets and Liabilities Measured on a Recurring Basis</t>
        </is>
      </c>
      <c r="B4" s="4" t="inlineStr">
        <is>
          <t xml:space="preserve">Fair value of assets and liabilities measured
on a recurring basis at September 30, 2020 and 2019 are as follows:
Fair Value Measurements at Reporting Date Using:
Fair Value Quoted Prices in Active Markets for Level 2 Level 3
September 30, 2020
Marketable securities $ 2,193,112 $ 2,193,112 $ — $ —
September 30, 2019
Marketable securities $ 2,184,170 $ 2,184,170 $ — $ — </t>
        </is>
      </c>
    </row>
    <row r="5">
      <c r="A5" s="4" t="inlineStr">
        <is>
          <t>Schedule of Basic and Diluted Earnings Per Share</t>
        </is>
      </c>
      <c r="B5" s="4" t="inlineStr">
        <is>
          <t xml:space="preserve">The net income and average shares outstanding used to compute basic and diluted
earnings per share for the years ended September 30, 2020 and September 30, 2019 are as follows:
FY 2020 FY 2019
Net income attributable to common stockholders $ 2,957,095 $ 2,879,969
Add Preferred B Dividends 244,263 244,263
Net income $ 3,201,358 $ 3,124,232
Average shares outstanding - basic 3,060,233 3,035,479
Effect of Preferred B Shares 293,116 293,116
Average shares outstanding - diluted 3,353,349 3,328,595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From Contracts With Customers (Tables)</t>
        </is>
      </c>
      <c r="B1" s="2" t="inlineStr">
        <is>
          <t>12 Months Ended</t>
        </is>
      </c>
    </row>
    <row r="2">
      <c r="B2" s="2" t="inlineStr">
        <is>
          <t>Sep. 30, 2020</t>
        </is>
      </c>
    </row>
    <row r="3">
      <c r="A3" s="3" t="inlineStr">
        <is>
          <t>Revenue from Contract with Customer [Abstract]</t>
        </is>
      </c>
    </row>
    <row r="4">
      <c r="A4" s="4" t="inlineStr">
        <is>
          <t>Schedule of contracts with customers</t>
        </is>
      </c>
      <c r="B4" s="4" t="inlineStr">
        <is>
          <t>The following tables present revenue from contracts
with customers as defined in ASC 606, as well as additional revenue from sources other than contracts with customers, disaggregated
by major source.
For the year ended September 30, 2020
Revenues from Other Total utility
Corning Gas:
Residential gas $ 14,627,661 $ 134,775 $ 14,762,436
Commercial gas 2,081,125 — 2,081,124
Transportation 4,359,621 177,991 4,537,612
Street lights gas 390 — 390
Wholesale 1,731,433 — 1,731,433
Local production 694,237 — 694,237
Total Corning Gas 23,494,467 312,766 23,807,233
Pike:
Residential gas 1,139,761 2,932 1,142,693
Commercial gas 303,961 — 303,961
Total Pike retail gas 1,443,722 2,932 1,446,654
Residential electric 3,449,852 139,178 3,589,030
Commercial electric 3,288,582 — 3,288,582
Electric – street lights 123,055 — 123,055
Total Pike retail electric 6,861,489 139,178 7,000,667
Total Pike 8,305,211 142,110 8,447,321
Leatherstocking Companies (from July 1, 2020):
Residential gas 47,117 — 47,117
Commercial gas 31,031 — 31,031
Industrial Sales 53,183 — 53,183
Total Leatherstocking Companies 131,331 — 131,331
Total consolidated utility operating revenue $ 31,931,009 $ 454,876 $ 32,385,885
For the year ended September 30, 2019
Revenues from Other Total utility
Corning Gas:
Residential gas $ 15,405,942 $ 583,941 $ 15,989,883
Commercial gas 2,453,170 (148,718 ) 2,304,452
Transportation 4,378,121 — 4,378,121
Street lights gas 468 — 468
Wholesale 2,236,053 — 2,236,053
Local production 698,203 — 698,203
Total Corning Gas 25,171,957 435,223 25,607,180
Pike:
Residential gas 1,321,742 16,718 1,338,460
Commercial gas 354,555 — 354,555
Total Pike retail gas 1,676,297 16,718 1,693,015
Residential electric 3,882,291 121,963 4,004,254
Commercial electric 4,108,681 — 4,108,681
Electric – street lights 126,849 — 126,849
Total Pike retail electric 8,117,821 121,963 8,239,784
Total Pike 9,794,118 138,681 9,932,799
Total consolidated utility operating revenue $ 34,966,075 $ 573,904 $ 35,539,979 (a) Other revenues include revenue from alternative
revenue programs, such as revenue decoupling mechanisms under New York gas rate plans and weather normalization clauses. This also
reflects reductions in revenues resulting from the deferral as regulatory liabilities of the net benefits of the federal Tax Act
of 2017.</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Consolidated Balance Sheets (Parenthetical) - USD ($)</t>
        </is>
      </c>
      <c r="B1" s="2" t="inlineStr">
        <is>
          <t>Sep. 30, 2020</t>
        </is>
      </c>
      <c r="C1" s="2" t="inlineStr">
        <is>
          <t>Sep. 30, 2019</t>
        </is>
      </c>
    </row>
    <row r="2">
      <c r="A2" s="3" t="inlineStr">
        <is>
          <t>Current assets:</t>
        </is>
      </c>
    </row>
    <row r="3">
      <c r="A3" s="4" t="inlineStr">
        <is>
          <t>Allowance for uncollectible accounts</t>
        </is>
      </c>
      <c r="B3" s="5" t="n">
        <v>42263</v>
      </c>
      <c r="C3" s="5" t="n">
        <v>66470</v>
      </c>
    </row>
    <row r="4">
      <c r="A4" s="3" t="inlineStr">
        <is>
          <t>Stockholders' equity</t>
        </is>
      </c>
    </row>
    <row r="5">
      <c r="A5" s="4" t="inlineStr">
        <is>
          <t>Redeemable preferred stock - Series A, authorized shares</t>
        </is>
      </c>
      <c r="B5" s="6" t="n">
        <v>261500</v>
      </c>
      <c r="C5" s="6" t="n">
        <v>261500</v>
      </c>
    </row>
    <row r="6">
      <c r="A6" s="4" t="inlineStr">
        <is>
          <t>Redeemable preferred stock - Series A, shares issued</t>
        </is>
      </c>
      <c r="B6" s="6" t="n">
        <v>260600</v>
      </c>
      <c r="C6" s="6" t="n">
        <v>210600</v>
      </c>
    </row>
    <row r="7">
      <c r="A7" s="4" t="inlineStr">
        <is>
          <t>Redeemable preferred stock - Series A, shares outstanding</t>
        </is>
      </c>
      <c r="B7" s="6" t="n">
        <v>260600</v>
      </c>
      <c r="C7" s="6" t="n">
        <v>210600</v>
      </c>
    </row>
    <row r="8">
      <c r="A8" s="4" t="inlineStr">
        <is>
          <t>Less debt issuance costs</t>
        </is>
      </c>
      <c r="B8" s="5" t="n">
        <v>30455</v>
      </c>
      <c r="C8" s="5" t="n">
        <v>78188</v>
      </c>
    </row>
    <row r="9">
      <c r="A9" s="4" t="inlineStr">
        <is>
          <t>Redeemable preferred stock - Series C, authorized shares</t>
        </is>
      </c>
      <c r="B9" s="6" t="n">
        <v>180000</v>
      </c>
      <c r="C9" s="6" t="n">
        <v>180000</v>
      </c>
    </row>
    <row r="10">
      <c r="A10" s="4" t="inlineStr">
        <is>
          <t>Redeemable preferred stock - Series C, shares issued</t>
        </is>
      </c>
      <c r="B10" s="6" t="n">
        <v>180000</v>
      </c>
      <c r="C10" s="6" t="n">
        <v>0</v>
      </c>
    </row>
    <row r="11">
      <c r="A11" s="4" t="inlineStr">
        <is>
          <t>Redeemable preferred stock - Series C, shares outstanding</t>
        </is>
      </c>
      <c r="B11" s="6" t="n">
        <v>180000</v>
      </c>
      <c r="C11" s="6" t="n">
        <v>0</v>
      </c>
    </row>
    <row r="12">
      <c r="A12" s="4" t="inlineStr">
        <is>
          <t>Redeemable less debt issuance costs</t>
        </is>
      </c>
      <c r="B12" s="5" t="n">
        <v>1524</v>
      </c>
      <c r="C12" s="5" t="n">
        <v>0</v>
      </c>
    </row>
    <row r="13">
      <c r="A13" s="4" t="inlineStr">
        <is>
          <t>Redeemable preferred stock - Series B, authorized shares</t>
        </is>
      </c>
      <c r="B13" s="6" t="n">
        <v>244500</v>
      </c>
      <c r="C13" s="6" t="n">
        <v>244500</v>
      </c>
    </row>
    <row r="14">
      <c r="A14" s="4" t="inlineStr">
        <is>
          <t>Redeemable preferred stock - Series B, shares issued</t>
        </is>
      </c>
      <c r="B14" s="6" t="n">
        <v>244263</v>
      </c>
      <c r="C14" s="6" t="n">
        <v>244263</v>
      </c>
    </row>
    <row r="15">
      <c r="A15" s="4" t="inlineStr">
        <is>
          <t>Redeemable preferred stock - Series B, shares outstanding</t>
        </is>
      </c>
      <c r="B15" s="6" t="n">
        <v>244263</v>
      </c>
      <c r="C15" s="6" t="n">
        <v>244263</v>
      </c>
    </row>
    <row r="16">
      <c r="A16" s="4" t="inlineStr">
        <is>
          <t>Common stock, par value</t>
        </is>
      </c>
      <c r="B16" s="7" t="n">
        <v>0.01</v>
      </c>
      <c r="C16" s="7" t="n">
        <v>0.01</v>
      </c>
    </row>
    <row r="17">
      <c r="A17" s="4" t="inlineStr">
        <is>
          <t>Common stock, authorized shares</t>
        </is>
      </c>
      <c r="B17" s="6" t="n">
        <v>4500000</v>
      </c>
      <c r="C17" s="6" t="n">
        <v>4500000</v>
      </c>
    </row>
    <row r="18">
      <c r="A18" s="4" t="inlineStr">
        <is>
          <t>Common stock, shares issued</t>
        </is>
      </c>
      <c r="B18" s="6" t="n">
        <v>3072547</v>
      </c>
      <c r="C18" s="6" t="n">
        <v>3047060</v>
      </c>
    </row>
    <row r="19">
      <c r="A19" s="4" t="inlineStr">
        <is>
          <t>Common stock, shares outstanding</t>
        </is>
      </c>
      <c r="B19" s="6" t="n">
        <v>3072547</v>
      </c>
      <c r="C19" s="6" t="n">
        <v>304706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Utility Property, Plant and Equipment (Tables)</t>
        </is>
      </c>
      <c r="B1" s="2" t="inlineStr">
        <is>
          <t>12 Months Ended</t>
        </is>
      </c>
    </row>
    <row r="2">
      <c r="B2" s="2" t="inlineStr">
        <is>
          <t>Sep. 30, 2020</t>
        </is>
      </c>
    </row>
    <row r="3">
      <c r="A3" s="3" t="inlineStr">
        <is>
          <t>Plant:</t>
        </is>
      </c>
    </row>
    <row r="4">
      <c r="A4" s="4" t="inlineStr">
        <is>
          <t>Schedule of Fixed Assets Included in Utility Property, plant and equipment</t>
        </is>
      </c>
      <c r="B4" s="4" t="inlineStr">
        <is>
          <t xml:space="preserve">The following table summarizes fixed assets
included in utility property, plant and equipment on the Holding Company’s Consolidated Balance Sheets at September 30, 2020
and 2019:
2020 2019
Utility Plant $ 5,071,273 $ 5,037,937
Poles &amp; Line 16,747,567 14,980,190
Pipeline 62,778,752 53,846,773
Structures 40,492,351 33,436,173
Land 1,825,453 1,787,034
Construction Work in Progress 5,208,487 3,892,686
All Other 7,619,406 8,060,945
$ 139,743,289 $ 121,041,738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Marketable Securities (Tables)</t>
        </is>
      </c>
      <c r="B1" s="2" t="inlineStr">
        <is>
          <t>12 Months Ended</t>
        </is>
      </c>
    </row>
    <row r="2">
      <c r="B2" s="2" t="inlineStr">
        <is>
          <t>Sep. 30, 2020</t>
        </is>
      </c>
    </row>
    <row r="3">
      <c r="A3" s="3" t="inlineStr">
        <is>
          <t>Investments, Debt and Equity Securities [Abstract]</t>
        </is>
      </c>
    </row>
    <row r="4">
      <c r="A4" s="4" t="inlineStr">
        <is>
          <t>Summary of Marketable Securities</t>
        </is>
      </c>
      <c r="B4" s="4" t="inlineStr">
        <is>
          <t xml:space="preserve">A summary of the marketable securities at September
30, 2020 and 2019 is as follows:
Cost Basis Unrealized Gain Unrealized Loss Market Value
September 30, 2020:
Cash and equivalents $ 120,559 $ — $ — $ 120,559
Metlife stock value 30,701 — — 30,701
Government and agency bonds 143,960 9,312 — 153,272
Corporate bonds 143,196 3,951 — 147,147
Mutual funds 42,664 2,414 — 45,078
Corning Preferred A Stock 572,875 45,830 — 618,705
Equity securities 788,793 265,654 1,054,447
Commodities 21,881 1,322 — 23,203
Total securities $ 1,864,629 $ 328,483 $ — $ 2,193,122
September 30, 2019:
Cash and equivalents $ 64,457 $ — $ — $ 64,457
Metlife stock value 39,810 — — 39,810
Government and agency bonds 229,850 8,024 — 237,874
Corporate bonds 190,113 2,477 — 192,590
Mutual funds 22,359 486 — 22,845
Corning Preferred A Stock 572,875 41,247 — 614,122
Equity securities 866,600 145,872 — 1,012,472
Total securities $ 1,986,064 $ 198,106 $ — $ 2,184,170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2" customWidth="1" min="1" max="1"/>
    <col width="80" customWidth="1" min="2" max="2"/>
  </cols>
  <sheetData>
    <row r="1">
      <c r="A1" s="1" t="inlineStr">
        <is>
          <t>Regulatory Matters (Tables)</t>
        </is>
      </c>
      <c r="B1" s="2" t="inlineStr">
        <is>
          <t>12 Months Ended</t>
        </is>
      </c>
    </row>
    <row r="2">
      <c r="B2" s="2" t="inlineStr">
        <is>
          <t>Sep. 30, 2020</t>
        </is>
      </c>
    </row>
    <row r="3">
      <c r="A3" s="3" t="inlineStr">
        <is>
          <t>Regulated Operations [Abstract]</t>
        </is>
      </c>
    </row>
    <row r="4">
      <c r="A4" s="4" t="inlineStr">
        <is>
          <t>Schedule of Regulatory Assets</t>
        </is>
      </c>
      <c r="B4" s="4" t="inlineStr">
        <is>
          <t xml:space="preserve">Below is a summary of the Gas Company’s
deferred regulatory assets as of September 30, 2020 and 2019:
2020 2019
Unrecovered gas and electric costs $ 1,966,184 $ 1,122,459
Deferred regulatory costs 4,894,434 4,264,396
Deferred pension costs 7,352,839 7,294,641
Total regulatory assets $ 14,213,457 $ 12,681,496 </t>
        </is>
      </c>
    </row>
    <row r="5">
      <c r="A5" s="4" t="inlineStr">
        <is>
          <t>Schedule of Regulatory Costs</t>
        </is>
      </c>
      <c r="B5" s="4" t="inlineStr">
        <is>
          <t xml:space="preserve">The following table summarizes deferred regulatory
costs at September 30, 2020 and 2019:
2020 2019
2016 rate case costs $ 158,353 $ 253,353
2020 rate case costs 443,597 —
Deferred interest costs 740,612 478,433
Income tax assets and reconciliation 1,467,419 1,211,017
Storm costs 1,086,215 1,228,854
Leak repair costs 349,547 349,547
Delivery rate deferral 513,605 548,049
All other regulatory costs, net 135,086 195,143
Total $ 4,894,434 $ 4,264,396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8" customWidth="1" min="1" max="1"/>
    <col width="80" customWidth="1" min="2" max="2"/>
  </cols>
  <sheetData>
    <row r="1">
      <c r="A1" s="1" t="inlineStr">
        <is>
          <t>Long-term Debt (Tables)</t>
        </is>
      </c>
      <c r="B1" s="2" t="inlineStr">
        <is>
          <t>12 Months Ended</t>
        </is>
      </c>
    </row>
    <row r="2">
      <c r="B2" s="2" t="inlineStr">
        <is>
          <t>Sep. 30, 2020</t>
        </is>
      </c>
    </row>
    <row r="3">
      <c r="A3" s="3" t="inlineStr">
        <is>
          <t>Debt Disclosure [Abstract]</t>
        </is>
      </c>
    </row>
    <row r="4">
      <c r="A4" s="4" t="inlineStr">
        <is>
          <t>Schedule of Long Term Debt</t>
        </is>
      </c>
      <c r="B4" s="4" t="inlineStr">
        <is>
          <t xml:space="preserve">Long-term debt, including the current portion,
was as follows at September 30, 2020 and 2019:
2020 2019
Note Payable - fixed interest rate of 4.16% with monthly installments through November 2027 $ 21,978,316 $ 24,549,520
Note Payable - fixed interest rate of 4.92% with monthly installments through May 2028 9,064,012 10,010,035
Multiple Disbursement Note – variable interest rate through October 2018, fixed at 4.92% thereafter, with monthly installments through November 2028 3,035,067 3,335,974
Multiple Disbursement Note – variable interest rate through October 2019, fixed at 3.51% thereafter, with monthly installments through November 2029 2,887,401 1,836,662
Multiple Disbursement Note – variable interest rate through October 2019, fixed at 3.51% thereafter, with monthly installments through November 2029 1,955,778 1,643,043
Multiple Disbursement Note – variable interest rate through October 2020, fixed at 3.50% thereafter, with monthly installments through November 2030 3,687,741 —
Note Payable – fixed interest rate of 4.89% with monthly installments through February 2029 431,485 479,627
Note Payable – fixed interest rate of 4.75% with monthly installments through February 2029 5,223,833 —
Note Payable – fixed interest rate of 4.75% with monthly installments through February 2029 560,752
Payroll Protection Program loans – fixed interest rate of 1.00% due November 2021 if not forgiven 1,173,591 —
Vehicle loans - variable interest rate ranging from 4.81% to 5.83% 564,718 345,770
Total long-term debt 50,562,694 42,200,631
Less current installments 6,271,068 4,260,846
Long-term debt less current installments $ 44,291,626 $ 37,939,785 </t>
        </is>
      </c>
    </row>
    <row r="5">
      <c r="A5" s="4" t="inlineStr">
        <is>
          <t>Schedule of Long-Term Debt Maturities</t>
        </is>
      </c>
      <c r="B5" s="4" t="inlineStr">
        <is>
          <t xml:space="preserve">The aggregate maturities of long-term debt for each of the five years subsequent to September 30, 2020 are as follows:
2021 $ 6,271,068
2022 $ 6,178,252
2023 $ 5,687,656
2024 $ 6,007,762
2025 $ 6,210,093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9" customWidth="1" min="1" max="1"/>
    <col width="80" customWidth="1" min="2" max="2"/>
  </cols>
  <sheetData>
    <row r="1">
      <c r="A1" s="1" t="inlineStr">
        <is>
          <t>Stockholders' Equity and Stock-based Compensation (Tables)</t>
        </is>
      </c>
      <c r="B1" s="2" t="inlineStr">
        <is>
          <t>12 Months Ended</t>
        </is>
      </c>
    </row>
    <row r="2">
      <c r="B2" s="2" t="inlineStr">
        <is>
          <t>Sep. 30, 2020</t>
        </is>
      </c>
    </row>
    <row r="3">
      <c r="A3" s="3" t="inlineStr">
        <is>
          <t>Stockholders' Equity Note [Abstract]</t>
        </is>
      </c>
    </row>
    <row r="4">
      <c r="A4" s="4" t="inlineStr">
        <is>
          <t>Schedule of Common Stock Issued</t>
        </is>
      </c>
      <c r="B4" s="4" t="inlineStr">
        <is>
          <t xml:space="preserve">Shares issued were as follows:
Year ended September 30, 2020 Year ended September 30, 2019
Shares Amount Shares Amount
Dividend reinvestment program (DRIP) 12,287 $ 201,940 10,009 $ 186,446
Directors 12,600 167,041 12,600 189,782
Leatherstocking Gas Company 600 10,634 600 11,699
Officers — — 2,000 38,000
Total 25,487 $ 379,615 25,209 $ 425,927 </t>
        </is>
      </c>
    </row>
    <row r="5">
      <c r="A5" s="4" t="inlineStr">
        <is>
          <t>Schedule of Stock Option Activity</t>
        </is>
      </c>
      <c r="B5" s="4" t="inlineStr">
        <is>
          <t xml:space="preserve">The following table summarizes this activity:
Number of Weighted Weighted
Outstanding at September 30, 2019 — — —
Granted 10,000 $ 16.50 9.92
Exercised — — —
Expired or Forfeited — — —
Outstanding at September 30, 2020 10,000 $ 16.50 9.92 </t>
        </is>
      </c>
    </row>
    <row r="6">
      <c r="A6" s="4" t="inlineStr">
        <is>
          <t>Schedule of Assumptions Fair value of options granted</t>
        </is>
      </c>
      <c r="B6" s="4" t="inlineStr">
        <is>
          <t xml:space="preserve">The following table summarizes the assumptions
used to compute the fair value of the stock options granted:
Year ended
Assumptions for Black-Scholes:
Expected term in years 5.0
Volatility 22.55%
Risk-free interest rate 0.28%
Dividend yield 3.52%
Value of options granted:
Weighted average fair value per option $ 1.95
Fair value of options granted $ 19,505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Investment in Joint Ventures (Tables)</t>
        </is>
      </c>
      <c r="B1" s="2" t="inlineStr">
        <is>
          <t>12 Months Ended</t>
        </is>
      </c>
    </row>
    <row r="2">
      <c r="B2" s="2" t="inlineStr">
        <is>
          <t>Sep. 30, 2020</t>
        </is>
      </c>
    </row>
    <row r="3">
      <c r="A3" s="3" t="inlineStr">
        <is>
          <t>Equity Method Investments and Joint Ventures [Abstract]</t>
        </is>
      </c>
    </row>
    <row r="4">
      <c r="A4" s="4" t="inlineStr">
        <is>
          <t>Schedule of investment in joint ventures</t>
        </is>
      </c>
      <c r="B4" s="4" t="inlineStr">
        <is>
          <t xml:space="preserve">The following table represents the Holding
Company’s investment activity in the Joint Ventures at September 30, 2020 and September 30, 2019:
2020 2019
Beginning balance in investment in joint ventures $ 2,597,919 $ 2,740,575
Acquisition of previously unowned 50% interest in the Leatherstocking Companies (2,281,351 ) —
Loss in joint ventures during year (51,928 ) (142,656 )
Ending balance in joint ventures $ 264,640 $ 2,597,919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5" customWidth="1" min="1" max="1"/>
    <col width="80" customWidth="1" min="2" max="2"/>
  </cols>
  <sheetData>
    <row r="1">
      <c r="A1" s="1" t="inlineStr">
        <is>
          <t>Income Taxes (Tables)</t>
        </is>
      </c>
      <c r="B1" s="2" t="inlineStr">
        <is>
          <t>12 Months Ended</t>
        </is>
      </c>
    </row>
    <row r="2">
      <c r="B2" s="2" t="inlineStr">
        <is>
          <t>Sep. 30, 2020</t>
        </is>
      </c>
    </row>
    <row r="3">
      <c r="A3" s="3" t="inlineStr">
        <is>
          <t>Income Tax Disclosure [Abstract]</t>
        </is>
      </c>
    </row>
    <row r="4">
      <c r="A4" s="4" t="inlineStr">
        <is>
          <t>Schedule of Income Tax Expense</t>
        </is>
      </c>
      <c r="B4" s="4" t="inlineStr">
        <is>
          <t xml:space="preserve">Income tax expense for the years ended September 30 is as follows:
2020 2019
Current $ (272,079 ) $ 14,165
Deferred 1,232,417 1,308,524
Total $ 960,338 $ 1,322,689 </t>
        </is>
      </c>
    </row>
    <row r="5">
      <c r="A5" s="4" t="inlineStr">
        <is>
          <t>Schedule of Reconciliation of Income Tax</t>
        </is>
      </c>
      <c r="B5" s="4" t="inlineStr">
        <is>
          <t xml:space="preserve">Actual income tax expense differs from the expected tax expense computed at the statuary rate of 21.00% for the years ended September 30, 2020 and September 30, 2019 as follows:
2020 2019
Expected federal tax expense $ 873,956 $ 933,853
Prior year tax recorded 7,433 80,160
AMT credit refund (272,079 ) —
Federal income sur credit amortization 54,873 54,992
State tax expense (net of federal) 291,388 255,899
Other, net 4,767 (2,215 )
Actual tax expense $ 960,338 $ 1,322,689 </t>
        </is>
      </c>
    </row>
    <row r="6">
      <c r="A6" s="4" t="inlineStr">
        <is>
          <t>Schedule of Deferred Income Tax Assets and Liabilities</t>
        </is>
      </c>
      <c r="B6" s="4" t="inlineStr">
        <is>
          <t xml:space="preserve">The tax effects of temporary
differences that result in deferred income tax assets and liabilities at September 30 are as follows:
2020 2019
Deferred income tax assets:
Post-retirement benefit obligations $ 2,592,958 $ 2,762,794
NOL carryforwards 2,116,346 1,463,913
Customer Contribution 1,290,631 1,241,931
Regulatory reconciliation tax assets 434,833 350,320
Deferred compensation reserve 375,720 382,779
Other — 539,389
Total deferred income tax assets 6,810,488 6,741,126
Deferred income tax liabilities:
Property, plant and equipment, principally due to differences in depreciation 9,653,332 8,668,093
Pension benefit obligations 2,119,400 2,099,588
Regulatory reconciliation tax liabilities 1,120,246 769,335
Bargain purchase 665,456 665,456
Storm costs 336,618 370,269
Recoverable fuel costs 428,093 306,471
Unbilled revenue 63,175 71,250
Total deferred income tax liabilities 14,386,320 12,950,462
Net deferred income tax liabilities $ 7,575,832 $ 6,209,336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5" customWidth="1" min="1" max="1"/>
    <col width="80" customWidth="1" min="2" max="2"/>
  </cols>
  <sheetData>
    <row r="1">
      <c r="A1" s="1" t="inlineStr">
        <is>
          <t>Pension and Other Post-retirement Benefit Plans (Tables)</t>
        </is>
      </c>
      <c r="B1" s="2" t="inlineStr">
        <is>
          <t>12 Months Ended</t>
        </is>
      </c>
    </row>
    <row r="2">
      <c r="B2" s="2" t="inlineStr">
        <is>
          <t>Sep. 30, 2020</t>
        </is>
      </c>
    </row>
    <row r="3">
      <c r="A3" s="3" t="inlineStr">
        <is>
          <t>Retirement Benefits [Abstract]</t>
        </is>
      </c>
    </row>
    <row r="4">
      <c r="A4" s="4" t="inlineStr">
        <is>
          <t>Schedule of reconciliation of pension and post-retirement benefit plans</t>
        </is>
      </c>
      <c r="B4" s="4" t="inlineStr">
        <is>
          <t xml:space="preserve">The following table shows reconciliations of
the Gas Company’s pension and post-retirement plan benefits as of September 30:
Pension Benefits Post-retirement Benefits
2020 2019 2020 2019
Change in benefit obligations:
Benefit obligation at beginning of year $ 25,599,774 $ 21,830,528 $ 1,334,577 $ 1,235,289
Service cost (excluding expected expenses) 649,444 458,813 18,533 16,492
Interest cost 985,296 1,035,097 37,021 47,755
Participant contributions — — 101,339 123,014
Actuarial gain (loss) 1,265,309 3,490,391 (10,472 ) 123,846
Benefits paid (1,263,895 ) (1,215,055 ) (181,632 ) (211,819 )
Curtailments — — — —
Benefit obligation at end of year 27,235,928 25,599,774 1,299,366 1,334,577
Change in plan assets:
Fair value of plan assets at beginning of year 17,540,516 17,322,720 — —
Actual return on plan assets 1,859,129 763,132 — —
Company contributions 1,423,285 764,594 80,293 88,805
Participant contributions — — 101,339 123,014
Benefits paid (1,362,505 ) (1,309,930 ) (181,632 ) (211,819 )
Fair value of plan assets at end of year 19,460,425 17,540,516 — —
Funded status (7,775,503 ) (8,059,258 ) (1,299,366 ) (1,334,577 )
Unrecognized net actuarial loss/(gain) 6,161,807 6,348,307 23,547 36,636
Unrecognized prior service cost — — 121,911 135,890
(Accrued) prepaid benefit cost (1,613,696 ) (1,710,951 ) (1,153,908 ) (1,162,051 )
Accrued contribution — — — —
Amounts recognized in the consolidated balance sheets consists of:
accrued benefit liability (7,775,503 ) (8,059,258 ) (1,299,366 ) (1,334,577 )
Amounts recognized in the balance sheets consist of:
Accrued pension cost as of beginning of fiscal year (1,710,951 ) (1,403,838 ) (1,162,051 ) (1,189,766 )
Pension (cost) (1,289,292 ) (1,326,030 ) (72,150 ) (61,090 )
Contributions 1,423,285 764,594 — —
Change in receivable contribution (36,738 ) 254,323 — —
Net benefits paid — — 80,293 88,805
Accrued pension cost as of end of fiscal year (1,613,696 ) (1,710,951 ) (1,153,908 ) (1,162,051 )
Fair value of plan assets at end of year
Cash and equivalents $ 1,958,521 $ 633,981 — —
Government and agency issues 2,610,037 3,552,866 — —
Corporate bonds 3,241,935 3,261,451 — —
Fixed index funds 764,720 1,029,307 — —
Fixed income 1,625,944 993,911 — —
Equity securities 9,259,268 8,069,000 — —
$ 19,460,425 $ 17,540,516 — — </t>
        </is>
      </c>
    </row>
    <row r="5">
      <c r="A5" s="4" t="inlineStr">
        <is>
          <t>Schedule of amortization of unrecognized net (gain)/loss</t>
        </is>
      </c>
      <c r="B5" s="4" t="inlineStr">
        <is>
          <t xml:space="preserve">Amortization of unrecognized net loss for the
Retirement Plan for the fiscal year ending September 30, 2020:
1 Projected benefit obligation as of September 30, 2020 $ 27,235,928
2 Plan assets at September 30, 2020 $ 19,460,425
3 Unrecognized loss as of September 30, 2020 $ 6,161,807
4 Ten percent of greater of (1) or (2) $ 2,723,593
5 Unamortized loss subject to amortization - (3) minus (4) $ 3,438,214
6 Active future service of active plan participants expected to receive benefits 12.80
7 Minimum amortization of unamortized net loss - (5)/(6) $ 268,631
8 Amortization of loss for 2020-2021 $ 976,625 Amortization of unrecognized
net loss for the Post-Retirement Plan for the fiscal year ended September 30, 2020:
Unrecognized net loss at October 1, 2019 subject to amortization $ 121,911
Amortization period 13 years
Amortization for 2020 - 2021 (loss divided by period) $ 9,378 </t>
        </is>
      </c>
    </row>
    <row r="6">
      <c r="A6" s="4" t="inlineStr">
        <is>
          <t>Schedule of components of net periodic benefit cost</t>
        </is>
      </c>
      <c r="B6" s="4" t="inlineStr">
        <is>
          <t xml:space="preserve">Net periodic benefit cost includes the following components:
Pension Benefits Post-retirement Benefits
FY 2020 FY 2019 FY 2020 FY 2019
Components of net period benefit cost:
Service cost $ 744,444 $ 465,813 $ 18,533 $ 16,492
Interest cost 985,296 1,035,097 37,021 47,755
Expected return on plan assets (1,300,997 ) (1,279,864 ) — —
Amortization of prior service — — 13,979 3,552
Amortization of unrecognized actuarial loss 897,287 850,661 2,617 (6,709 )
Net periodic benefit cost $ 1,326,030 $ 1,071,707 $ 72,150 $ 61,090 </t>
        </is>
      </c>
    </row>
    <row r="7">
      <c r="A7" s="4" t="inlineStr">
        <is>
          <t>Schedule of weighted average assumptions used to determine net period cost</t>
        </is>
      </c>
      <c r="B7" s="4" t="inlineStr">
        <is>
          <t xml:space="preserve">The cumulative amounts deferred equal $1,045,574 and $750,902 as of September 30, 2020 and 2019, respectively.
Pension Benefits Post-retirement Benefits
2020 2019 2020 2019
Weighted average assumptions used to determine net
period cost at September 30:
Discount rate 3.64% 3.96% 2.21% 2.86%
Salary increases 3.50% 3.50% N/A N/A
Expected return on assets 7.50% 7.50% N/A N/A </t>
        </is>
      </c>
    </row>
    <row r="8">
      <c r="A8" s="4" t="inlineStr">
        <is>
          <t>Schedule of estimated pension plan payments</t>
        </is>
      </c>
      <c r="B8" s="4" t="inlineStr">
        <is>
          <t xml:space="preserve">The estimated pension plan benefit payments are as follows:
2021 $ 1,513,952
2022 $ 1,508,365
2023 $ 1,518,476
2024 $ 1,552,685
2025 $ 1,614,898
2026+ $ 7,827,397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egment Reporting (Tables)</t>
        </is>
      </c>
      <c r="B1" s="2" t="inlineStr">
        <is>
          <t>12 Months Ended</t>
        </is>
      </c>
    </row>
    <row r="2">
      <c r="B2" s="2" t="inlineStr">
        <is>
          <t>Sep. 30, 2020</t>
        </is>
      </c>
    </row>
    <row r="3">
      <c r="A3" s="3" t="inlineStr">
        <is>
          <t>Segment Reporting [Abstract]</t>
        </is>
      </c>
    </row>
    <row r="4">
      <c r="A4" s="4" t="inlineStr">
        <is>
          <t>Schedule of results of the segments consistent with the Holding Company's internal financial reporting process</t>
        </is>
      </c>
      <c r="B4" s="4" t="inlineStr">
        <is>
          <t xml:space="preserve">The following table reflects the results of
the segments consistent with the Holding Company’s internal financial reporting process. The following results are used in
part, by management, both in evaluating the performance of, and in allocating resources to, each of the segments.
For the year ended September 30, 2020
Gas Company Pike Leatherstocking Holding Total
Total electric utility revenue $ 0 $ 7,000,667 $ 0 $ 0 $ 7,000,667
Total gas utility revenue $ 23,807,233 $ 1,446,654 $ 131,331 $ 0 $ 25,385,218
Investment income $ 181,978 $ 0 $ 0 $ 133 $ 182,111
Equity investment (loss) $ 0 $ 0 $ 0 $ (51,928 ) $ (51,928 )
Net income (loss) $ 3,198,642 $ 295,258 $ (124,639 ) $ (167,903 ) $ 3,201,358
Income tax expense (benefit) $ 1,236,697 $ 156,769 $ (54,597 ) $ (378,531 ) $ 960,338
Interest expense $ 1,284,074 $ 669,002 $ 89,729 $ 524,259 $ 2,567,064
Depreciation expense $ 1,880,619 $ 658,667 $ 78,439 $ 3,660 $ 2,621,385
Amortization expense $ 278,408 $ 401,882 $ 3,042 $ 47,859 $ 731,191
Total assets $ 94,147,736 $ 29,165,796 $ 12,326,387 $ 819,387 $ 136,459,306
Capital expenditures $ 6,686,081 $ 1,986,081 $ 0 $ 0 $ 8,672,162
* from July 1, 2020
For the year ended September 30, 2019
Gas Company Pike Leatherstocking Holding Total
Total electric utility revenue $ 0 $ 8,239,784 $ 0 $ 0 $ 8,239,784
Total gas utility revenue $ 25,607,180 $ 1,693,015 $ 0 $ 0 $ 27,300,195
Investment income $ 52,095 $ 0 $ 0 $ 0 $ 52,095
Equity investment (loss) $ 0 $ 0 $ 0 $ (142,656 ) $ (142,656 )
Net income (loss) $ 2,780,092 $ 806,675 $ 0 $ (462,535 ) $ 3,124,232
Income tax expense (benefit) $ 1,122,170 $ 218,989 $ 0 $ (18,470 ) $ 1,322,689
Interest expense $ 1,382,394 $ 654,136 $ 0 $ 289,112 $ 2,325,642
Depreciation expense $ 1,836,873 $ 659,025 $ 0 $ 3,660 $ 2,499,558
Amortization expense $ 336,562 $ 402,778 $ 0 $ 47,776 $ 787,116
Total assets $ 88,098,228 $ 27,415,639 $ 0 $ 3,094,781 $ 118,608,648
Capital expenditures $ 4,442,609 $ 2,185,553 $ 0 $ 0 $ 6,628,162
*Not consolidated in fiscal 2019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7" customWidth="1" min="1" max="1"/>
    <col width="80" customWidth="1" min="2" max="2"/>
  </cols>
  <sheetData>
    <row r="1">
      <c r="A1" s="1" t="inlineStr">
        <is>
          <t>Business Acquisition (Tables)</t>
        </is>
      </c>
      <c r="B1" s="2" t="inlineStr">
        <is>
          <t>12 Months Ended</t>
        </is>
      </c>
    </row>
    <row r="2">
      <c r="B2" s="2" t="inlineStr">
        <is>
          <t>Sep. 30, 2020</t>
        </is>
      </c>
    </row>
    <row r="3">
      <c r="A3" s="3" t="inlineStr">
        <is>
          <t>Business Combinations [Abstract]</t>
        </is>
      </c>
    </row>
    <row r="4">
      <c r="A4" s="4" t="inlineStr">
        <is>
          <t>Schedule of fair value of assets acquired and liabilities assumed</t>
        </is>
      </c>
      <c r="B4" s="4" t="inlineStr">
        <is>
          <t xml:space="preserve">The following is a summary of the purchase price allocation to the fair value of the Leatherstocking Companies assets and
liabilities acquired.
Consideration paid:
Cash $ 1,950,000
Series A Cumulative Preferred Stock 1,250,000
3,200,000
Fair value of previously held interest 2,281,351
Total 5,481,351
Assets:
Goodwill 918,121
Utility property, plant and equipment 11,060,742
Deferred debits 49,732
Cash 56,919
Other current assets 367,127
Total assets acquired 12,452,641
Liabilities:
Long term debt 5,985,631
Short term notes 894,644
Current liabilities 91,015
Total liabilities assumed 6,971,290
Total $ 5,481,351 </t>
        </is>
      </c>
    </row>
    <row r="5">
      <c r="A5" s="4" t="inlineStr">
        <is>
          <t>Schedule of Pro forma unaudited condensed consolidated financial information</t>
        </is>
      </c>
      <c r="B5" s="4" t="inlineStr">
        <is>
          <t xml:space="preserve">The pro forma results do not purport to represent what the Company’s consolidated
operating results actually would have been if the transaction had occurred at the beginning of fiscal 2019 or what the Company’s
consolidated operating results will be in the future.
Fiscal Year Ended September 30,
2020 2019
Total Revenue $ 33,516,435 $ 36,761,240
Net Income $ 3,161,114 $ 2,963,516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51" customWidth="1" min="1" max="1"/>
    <col width="16" customWidth="1" min="2" max="2"/>
    <col width="14" customWidth="1" min="3" max="3"/>
  </cols>
  <sheetData>
    <row r="1">
      <c r="A1" s="1" t="inlineStr">
        <is>
          <t>Consolidated Statements of Income - USD ($)</t>
        </is>
      </c>
      <c r="B1" s="2" t="inlineStr">
        <is>
          <t>12 Months Ended</t>
        </is>
      </c>
    </row>
    <row r="2">
      <c r="B2" s="2" t="inlineStr">
        <is>
          <t>Sep. 30, 2020</t>
        </is>
      </c>
      <c r="C2" s="2" t="inlineStr">
        <is>
          <t>Sep. 30, 2019</t>
        </is>
      </c>
    </row>
    <row r="3">
      <c r="A3" s="3" t="inlineStr">
        <is>
          <t>Utility operating revenues:</t>
        </is>
      </c>
    </row>
    <row r="4">
      <c r="A4" s="4" t="inlineStr">
        <is>
          <t>Total utility operating revenues</t>
        </is>
      </c>
      <c r="B4" s="5" t="n">
        <v>32385885</v>
      </c>
      <c r="C4" s="5" t="n">
        <v>35539979</v>
      </c>
    </row>
    <row r="5">
      <c r="A5" s="3" t="inlineStr">
        <is>
          <t>Cost of Sales:</t>
        </is>
      </c>
    </row>
    <row r="6">
      <c r="A6" s="4" t="inlineStr">
        <is>
          <t>Total cost of sales</t>
        </is>
      </c>
      <c r="B6" s="6" t="n">
        <v>7110551</v>
      </c>
      <c r="C6" s="6" t="n">
        <v>10549635</v>
      </c>
    </row>
    <row r="7">
      <c r="A7" s="4" t="inlineStr">
        <is>
          <t>Gross margin</t>
        </is>
      </c>
      <c r="B7" s="6" t="n">
        <v>25275334</v>
      </c>
      <c r="C7" s="6" t="n">
        <v>24990344</v>
      </c>
    </row>
    <row r="8">
      <c r="A8" s="3" t="inlineStr">
        <is>
          <t>Costs and expense:</t>
        </is>
      </c>
    </row>
    <row r="9">
      <c r="A9" s="4" t="inlineStr">
        <is>
          <t>Operating and maintenance expense</t>
        </is>
      </c>
      <c r="B9" s="6" t="n">
        <v>11277571</v>
      </c>
      <c r="C9" s="6" t="n">
        <v>10969038</v>
      </c>
    </row>
    <row r="10">
      <c r="A10" s="4" t="inlineStr">
        <is>
          <t>Taxes other than income taxes</t>
        </is>
      </c>
      <c r="B10" s="6" t="n">
        <v>3643828</v>
      </c>
      <c r="C10" s="6" t="n">
        <v>3617169</v>
      </c>
    </row>
    <row r="11">
      <c r="A11" s="4" t="inlineStr">
        <is>
          <t>Depreciation</t>
        </is>
      </c>
      <c r="B11" s="6" t="n">
        <v>2621385</v>
      </c>
      <c r="C11" s="6" t="n">
        <v>2499558</v>
      </c>
    </row>
    <row r="12">
      <c r="A12" s="4" t="inlineStr">
        <is>
          <t>Other deductions, net</t>
        </is>
      </c>
      <c r="B12" s="6" t="n">
        <v>507633</v>
      </c>
      <c r="C12" s="6" t="n">
        <v>460104</v>
      </c>
    </row>
    <row r="13">
      <c r="A13" s="4" t="inlineStr">
        <is>
          <t>Total costs and expenses</t>
        </is>
      </c>
      <c r="B13" s="6" t="n">
        <v>18050417</v>
      </c>
      <c r="C13" s="6" t="n">
        <v>17545869</v>
      </c>
    </row>
    <row r="14">
      <c r="A14" s="4" t="inlineStr">
        <is>
          <t>Utility operating income</t>
        </is>
      </c>
      <c r="B14" s="6" t="n">
        <v>7224917</v>
      </c>
      <c r="C14" s="6" t="n">
        <v>7444475</v>
      </c>
    </row>
    <row r="15">
      <c r="A15" s="3" t="inlineStr">
        <is>
          <t>Other income and (expense):</t>
        </is>
      </c>
    </row>
    <row r="16">
      <c r="A16" s="4" t="inlineStr">
        <is>
          <t>Interest expense</t>
        </is>
      </c>
      <c r="B16" s="6" t="n">
        <v>-2567064</v>
      </c>
      <c r="C16" s="6" t="n">
        <v>-2325642</v>
      </c>
    </row>
    <row r="17">
      <c r="A17" s="4" t="inlineStr">
        <is>
          <t>Other expense</t>
        </is>
      </c>
      <c r="B17" s="6" t="n">
        <v>-656892</v>
      </c>
      <c r="C17" s="6" t="n">
        <v>-616403</v>
      </c>
    </row>
    <row r="18">
      <c r="A18" s="4" t="inlineStr">
        <is>
          <t>Investment income</t>
        </is>
      </c>
      <c r="B18" s="6" t="n">
        <v>182111</v>
      </c>
      <c r="C18" s="6" t="n">
        <v>52095</v>
      </c>
    </row>
    <row r="19">
      <c r="A19" s="4" t="inlineStr">
        <is>
          <t>Loss from joint ventures</t>
        </is>
      </c>
      <c r="B19" s="6" t="n">
        <v>-51928</v>
      </c>
      <c r="C19" s="6" t="n">
        <v>-142656</v>
      </c>
    </row>
    <row r="20">
      <c r="A20" s="4" t="inlineStr">
        <is>
          <t>Rental income</t>
        </is>
      </c>
      <c r="B20" s="6" t="n">
        <v>30552</v>
      </c>
      <c r="C20" s="6" t="n">
        <v>35052</v>
      </c>
    </row>
    <row r="21">
      <c r="A21" s="4" t="inlineStr">
        <is>
          <t>Income from utility operations before income taxes</t>
        </is>
      </c>
      <c r="B21" s="6" t="n">
        <v>4161696</v>
      </c>
      <c r="C21" s="6" t="n">
        <v>4446921</v>
      </c>
    </row>
    <row r="22">
      <c r="A22" s="4" t="inlineStr">
        <is>
          <t>Income tax expense</t>
        </is>
      </c>
      <c r="B22" s="6" t="n">
        <v>-960338</v>
      </c>
      <c r="C22" s="6" t="n">
        <v>-1322689</v>
      </c>
    </row>
    <row r="23">
      <c r="A23" s="4" t="inlineStr">
        <is>
          <t>Net income</t>
        </is>
      </c>
      <c r="B23" s="6" t="n">
        <v>3201358</v>
      </c>
      <c r="C23" s="6" t="n">
        <v>3124232</v>
      </c>
    </row>
    <row r="24">
      <c r="A24" s="4" t="inlineStr">
        <is>
          <t>Less Series B Preferred Stock Dividends</t>
        </is>
      </c>
      <c r="B24" s="6" t="n">
        <v>244263</v>
      </c>
      <c r="C24" s="6" t="n">
        <v>244263</v>
      </c>
    </row>
    <row r="25">
      <c r="A25" s="4" t="inlineStr">
        <is>
          <t>Net income attributable to common stockholders</t>
        </is>
      </c>
      <c r="B25" s="5" t="n">
        <v>2957095</v>
      </c>
      <c r="C25" s="5" t="n">
        <v>2879969</v>
      </c>
    </row>
    <row r="26">
      <c r="A26" s="3" t="inlineStr">
        <is>
          <t>Weighted average earnings per share-</t>
        </is>
      </c>
    </row>
    <row r="27">
      <c r="A27" s="4" t="inlineStr">
        <is>
          <t>basic</t>
        </is>
      </c>
      <c r="B27" s="7" t="n">
        <v>0.97</v>
      </c>
      <c r="C27" s="7" t="n">
        <v>0.95</v>
      </c>
    </row>
    <row r="28">
      <c r="A28" s="4" t="inlineStr">
        <is>
          <t>diluted</t>
        </is>
      </c>
      <c r="B28" s="7" t="n">
        <v>0.95</v>
      </c>
      <c r="C28" s="7" t="n">
        <v>0.9399999999999999</v>
      </c>
    </row>
    <row r="29">
      <c r="A29" s="4" t="inlineStr">
        <is>
          <t>Average shares outstanding - basic</t>
        </is>
      </c>
      <c r="B29" s="6" t="n">
        <v>3060233</v>
      </c>
      <c r="C29" s="6" t="n">
        <v>3035479</v>
      </c>
    </row>
    <row r="30">
      <c r="A30" s="4" t="inlineStr">
        <is>
          <t>Average shares outstanding - diluted</t>
        </is>
      </c>
      <c r="B30" s="6" t="n">
        <v>3353349</v>
      </c>
      <c r="C30" s="6" t="n">
        <v>3328595</v>
      </c>
    </row>
    <row r="31">
      <c r="A31" s="4" t="inlineStr">
        <is>
          <t>Gas Operating Revenues [Member]</t>
        </is>
      </c>
    </row>
    <row r="32">
      <c r="A32" s="3" t="inlineStr">
        <is>
          <t>Utility operating revenues:</t>
        </is>
      </c>
    </row>
    <row r="33">
      <c r="A33" s="4" t="inlineStr">
        <is>
          <t>Total utility operating revenues</t>
        </is>
      </c>
      <c r="B33" s="5" t="n">
        <v>25385218</v>
      </c>
      <c r="C33" s="5" t="n">
        <v>27300195</v>
      </c>
    </row>
    <row r="34">
      <c r="A34" s="3" t="inlineStr">
        <is>
          <t>Cost of Sales:</t>
        </is>
      </c>
    </row>
    <row r="35">
      <c r="A35" s="4" t="inlineStr">
        <is>
          <t>Total cost of sales</t>
        </is>
      </c>
      <c r="B35" s="6" t="n">
        <v>5501237</v>
      </c>
      <c r="C35" s="6" t="n">
        <v>7742728</v>
      </c>
    </row>
    <row r="36">
      <c r="A36" s="4" t="inlineStr">
        <is>
          <t>Electric Operating Revenues [Member]</t>
        </is>
      </c>
    </row>
    <row r="37">
      <c r="A37" s="3" t="inlineStr">
        <is>
          <t>Utility operating revenues:</t>
        </is>
      </c>
    </row>
    <row r="38">
      <c r="A38" s="4" t="inlineStr">
        <is>
          <t>Total utility operating revenues</t>
        </is>
      </c>
      <c r="B38" s="6" t="n">
        <v>7000667</v>
      </c>
      <c r="C38" s="6" t="n">
        <v>8239784</v>
      </c>
    </row>
    <row r="39">
      <c r="A39" s="3" t="inlineStr">
        <is>
          <t>Cost of Sales:</t>
        </is>
      </c>
    </row>
    <row r="40">
      <c r="A40" s="4" t="inlineStr">
        <is>
          <t>Total cost of sales</t>
        </is>
      </c>
      <c r="B40" s="5" t="n">
        <v>1609314</v>
      </c>
      <c r="C40" s="5" t="n">
        <v>2806907</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31" customWidth="1" min="2" max="2"/>
    <col width="31" customWidth="1" min="3" max="3"/>
    <col width="14" customWidth="1" min="4" max="4"/>
    <col width="14" customWidth="1" min="5" max="5"/>
  </cols>
  <sheetData>
    <row r="1">
      <c r="A1" s="1" t="inlineStr">
        <is>
          <t>Summary of Significant Accounting Policies (Narrative) (Details)</t>
        </is>
      </c>
      <c r="B1" s="2" t="inlineStr">
        <is>
          <t>12 Months Ended</t>
        </is>
      </c>
    </row>
    <row r="2">
      <c r="B2" s="2" t="inlineStr">
        <is>
          <t>Sep. 30, 2020USD ($)itemshares</t>
        </is>
      </c>
      <c r="C2" s="2" t="inlineStr">
        <is>
          <t>Sep. 30, 2019USD ($)itemshares</t>
        </is>
      </c>
      <c r="D2" s="2" t="inlineStr">
        <is>
          <t>Jul. 02, 2020</t>
        </is>
      </c>
      <c r="E2" s="2" t="inlineStr">
        <is>
          <t>Jun. 30, 2020</t>
        </is>
      </c>
    </row>
    <row r="3">
      <c r="A3" s="3" t="inlineStr">
        <is>
          <t>Significant Accounting Policies [Line Items]</t>
        </is>
      </c>
    </row>
    <row r="4">
      <c r="A4" s="4" t="inlineStr">
        <is>
          <t>Depreciation rate, annual percentage of depreciable property</t>
        </is>
      </c>
      <c r="B4" s="4" t="inlineStr">
        <is>
          <t>1.90%</t>
        </is>
      </c>
      <c r="C4" s="4" t="inlineStr">
        <is>
          <t>2.00%</t>
        </is>
      </c>
    </row>
    <row r="5">
      <c r="A5" s="4" t="inlineStr">
        <is>
          <t>Marketable securities, realized gains (losses)</t>
        </is>
      </c>
      <c r="B5" s="5" t="n">
        <v>49823</v>
      </c>
      <c r="C5" s="5" t="n">
        <v>-3994</v>
      </c>
    </row>
    <row r="6">
      <c r="A6" s="4" t="inlineStr">
        <is>
          <t>State revenue taxes collected</t>
        </is>
      </c>
      <c r="B6" s="5" t="n">
        <v>300286</v>
      </c>
      <c r="C6" s="5" t="n">
        <v>300876</v>
      </c>
    </row>
    <row r="7">
      <c r="A7" s="4" t="inlineStr">
        <is>
          <t>Shares issued for services, shares | shares</t>
        </is>
      </c>
      <c r="B7" s="6" t="n">
        <v>25487</v>
      </c>
      <c r="C7" s="6" t="n">
        <v>25209</v>
      </c>
    </row>
    <row r="8">
      <c r="A8" s="4" t="inlineStr">
        <is>
          <t>Number of Employees | item</t>
        </is>
      </c>
      <c r="B8" s="6" t="n">
        <v>72</v>
      </c>
      <c r="C8" s="6" t="n">
        <v>64</v>
      </c>
    </row>
    <row r="9">
      <c r="A9" s="4" t="inlineStr">
        <is>
          <t>Unrealized gains on equity securities</t>
        </is>
      </c>
      <c r="C9" s="5" t="n">
        <v>100131</v>
      </c>
    </row>
    <row r="10">
      <c r="A10" s="4" t="inlineStr">
        <is>
          <t>Material purchased</t>
        </is>
      </c>
      <c r="B10" s="5" t="n">
        <v>280000</v>
      </c>
    </row>
    <row r="11">
      <c r="A11" s="4" t="inlineStr">
        <is>
          <t>Antidilutive securities excluded from computation earning per share | shares</t>
        </is>
      </c>
      <c r="B11" s="6" t="n">
        <v>10000</v>
      </c>
    </row>
    <row r="12">
      <c r="A12" s="4" t="inlineStr">
        <is>
          <t>Leatherstocking Gas Company LLC And Leatherstocking Pipeline Company LLC [Member]</t>
        </is>
      </c>
    </row>
    <row r="13">
      <c r="A13" s="3" t="inlineStr">
        <is>
          <t>Significant Accounting Policies [Line Items]</t>
        </is>
      </c>
    </row>
    <row r="14">
      <c r="A14" s="4" t="inlineStr">
        <is>
          <t>Ownership interest</t>
        </is>
      </c>
      <c r="D14" s="4" t="inlineStr">
        <is>
          <t>50.00%</t>
        </is>
      </c>
      <c r="E14" s="4" t="inlineStr">
        <is>
          <t>50.00%</t>
        </is>
      </c>
    </row>
    <row r="15">
      <c r="A15" s="4" t="inlineStr">
        <is>
          <t>Pike [Member]</t>
        </is>
      </c>
    </row>
    <row r="16">
      <c r="A16" s="3" t="inlineStr">
        <is>
          <t>Significant Accounting Policies [Line Items]</t>
        </is>
      </c>
    </row>
    <row r="17">
      <c r="A17" s="4" t="inlineStr">
        <is>
          <t>Depreciation rate, annual percentage of depreciable property</t>
        </is>
      </c>
      <c r="B17" s="4" t="inlineStr">
        <is>
          <t>2.50%</t>
        </is>
      </c>
      <c r="C17" s="4" t="inlineStr">
        <is>
          <t>2.10%</t>
        </is>
      </c>
    </row>
    <row r="18">
      <c r="A18" s="4" t="inlineStr">
        <is>
          <t>State revenue taxes collected</t>
        </is>
      </c>
      <c r="B18" s="5" t="n">
        <v>409266</v>
      </c>
      <c r="C18" s="5" t="n">
        <v>535984</v>
      </c>
    </row>
    <row r="19">
      <c r="A19" s="4" t="inlineStr">
        <is>
          <t>Leatherstocking [Member]</t>
        </is>
      </c>
    </row>
    <row r="20">
      <c r="A20" s="3" t="inlineStr">
        <is>
          <t>Significant Accounting Policies [Line Items]</t>
        </is>
      </c>
    </row>
    <row r="21">
      <c r="A21" s="4" t="inlineStr">
        <is>
          <t>Depreciation rate, annual percentage of depreciable property</t>
        </is>
      </c>
      <c r="B21" s="4" t="inlineStr">
        <is>
          <t>3.40%</t>
        </is>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Schedule of Fair Value of Assets and Liabilities) (Details) - Fair Value, Measurements, Recurring [Member] - USD ($)</t>
        </is>
      </c>
      <c r="B1" s="2" t="inlineStr">
        <is>
          <t>Sep. 30, 2020</t>
        </is>
      </c>
      <c r="C1" s="2" t="inlineStr">
        <is>
          <t>Sep. 30, 2019</t>
        </is>
      </c>
    </row>
    <row r="2">
      <c r="A2" s="3" t="inlineStr">
        <is>
          <t>Fair Value, Assets and Liabilities Measured on Recurring and Nonrecurring Basis [Line Items]</t>
        </is>
      </c>
    </row>
    <row r="3">
      <c r="A3" s="4" t="inlineStr">
        <is>
          <t>Marketable securities</t>
        </is>
      </c>
      <c r="B3" s="5" t="n">
        <v>2193112</v>
      </c>
      <c r="C3" s="5" t="n">
        <v>2184170</v>
      </c>
    </row>
    <row r="4">
      <c r="A4" s="4" t="inlineStr">
        <is>
          <t>Fair Value, Inputs, Level 1 [Member]</t>
        </is>
      </c>
    </row>
    <row r="5">
      <c r="A5" s="3" t="inlineStr">
        <is>
          <t>Fair Value, Assets and Liabilities Measured on Recurring and Nonrecurring Basis [Line Items]</t>
        </is>
      </c>
    </row>
    <row r="6">
      <c r="A6" s="4" t="inlineStr">
        <is>
          <t>Marketable securities</t>
        </is>
      </c>
      <c r="B6" s="6" t="n">
        <v>2193112</v>
      </c>
      <c r="C6" s="6" t="n">
        <v>2184170</v>
      </c>
    </row>
    <row r="7">
      <c r="A7" s="4" t="inlineStr">
        <is>
          <t>Fair Value, Inputs, Level 2 [Member]</t>
        </is>
      </c>
    </row>
    <row r="8">
      <c r="A8" s="3" t="inlineStr">
        <is>
          <t>Fair Value, Assets and Liabilities Measured on Recurring and Nonrecurring Basis [Line Items]</t>
        </is>
      </c>
    </row>
    <row r="9">
      <c r="A9" s="4" t="inlineStr">
        <is>
          <t>Marketable securities</t>
        </is>
      </c>
      <c r="B9" s="4" t="inlineStr">
        <is>
          <t xml:space="preserve"> </t>
        </is>
      </c>
      <c r="C9" s="4" t="inlineStr">
        <is>
          <t xml:space="preserve"> </t>
        </is>
      </c>
    </row>
    <row r="10">
      <c r="A10" s="4" t="inlineStr">
        <is>
          <t>Fair Value, Inputs, Level 3 [Member]</t>
        </is>
      </c>
    </row>
    <row r="11">
      <c r="A11" s="3" t="inlineStr">
        <is>
          <t>Fair Value, Assets and Liabilities Measured on Recurring and Nonrecurring Basis [Line Items]</t>
        </is>
      </c>
    </row>
    <row r="12">
      <c r="A12" s="4" t="inlineStr">
        <is>
          <t>Marketable securities</t>
        </is>
      </c>
      <c r="B12" s="4" t="inlineStr">
        <is>
          <t xml:space="preserve"> </t>
        </is>
      </c>
      <c r="C12" s="4" t="inlineStr">
        <is>
          <t xml:space="preserve"> </t>
        </is>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Net income and average shares outstanding earnings per share) (Details) - USD ($)</t>
        </is>
      </c>
      <c r="B1" s="2" t="inlineStr">
        <is>
          <t>12 Months Ended</t>
        </is>
      </c>
    </row>
    <row r="2">
      <c r="B2" s="2" t="inlineStr">
        <is>
          <t>Sep. 30, 2020</t>
        </is>
      </c>
      <c r="C2" s="2" t="inlineStr">
        <is>
          <t>Sep. 30, 2019</t>
        </is>
      </c>
    </row>
    <row r="3">
      <c r="A3" s="3" t="inlineStr">
        <is>
          <t>Summary Of Significant Accounting Policies Net Income And Average Shares Outstanding Earnings Per Share</t>
        </is>
      </c>
    </row>
    <row r="4">
      <c r="A4" s="4" t="inlineStr">
        <is>
          <t>Net income attributable to common stockholders</t>
        </is>
      </c>
      <c r="B4" s="5" t="n">
        <v>2957095</v>
      </c>
      <c r="C4" s="5" t="n">
        <v>2879969</v>
      </c>
    </row>
    <row r="5">
      <c r="A5" s="4" t="inlineStr">
        <is>
          <t>Add Preferred B Dividends</t>
        </is>
      </c>
      <c r="B5" s="6" t="n">
        <v>244263</v>
      </c>
      <c r="C5" s="6" t="n">
        <v>244263</v>
      </c>
    </row>
    <row r="6">
      <c r="A6" s="4" t="inlineStr">
        <is>
          <t>Net income</t>
        </is>
      </c>
      <c r="B6" s="5" t="n">
        <v>3201358</v>
      </c>
      <c r="C6" s="5" t="n">
        <v>3124232</v>
      </c>
    </row>
    <row r="7">
      <c r="A7" s="4" t="inlineStr">
        <is>
          <t>Average shares outstanding - basic</t>
        </is>
      </c>
      <c r="B7" s="6" t="n">
        <v>3060233</v>
      </c>
      <c r="C7" s="6" t="n">
        <v>3035479</v>
      </c>
    </row>
    <row r="8">
      <c r="A8" s="4" t="inlineStr">
        <is>
          <t>Effect of Preferred B Shares</t>
        </is>
      </c>
      <c r="B8" s="6" t="n">
        <v>293116</v>
      </c>
      <c r="C8" s="6" t="n">
        <v>293116</v>
      </c>
    </row>
    <row r="9">
      <c r="A9" s="4" t="inlineStr">
        <is>
          <t>Average shares outstanding - diluted</t>
        </is>
      </c>
      <c r="B9" s="6" t="n">
        <v>3353349</v>
      </c>
      <c r="C9" s="6" t="n">
        <v>3328595</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103"/>
  <sheetViews>
    <sheetView workbookViewId="0">
      <selection activeCell="A1" sqref="A1"/>
    </sheetView>
  </sheetViews>
  <sheetFormatPr baseColWidth="8" defaultRowHeight="15"/>
  <cols>
    <col width="58" customWidth="1" min="1" max="1"/>
    <col width="80" customWidth="1" min="2" max="2"/>
    <col width="15" customWidth="1" min="3" max="3"/>
    <col width="16" customWidth="1" min="4" max="4"/>
    <col width="14" customWidth="1" min="5" max="5"/>
  </cols>
  <sheetData>
    <row r="1">
      <c r="A1" s="1" t="inlineStr">
        <is>
          <t>Revenue From Contracts With Customers (Details) - USD ($)</t>
        </is>
      </c>
      <c r="C1" s="2" t="inlineStr">
        <is>
          <t>3 Months Ended</t>
        </is>
      </c>
      <c r="D1" s="2" t="inlineStr">
        <is>
          <t>12 Months Ended</t>
        </is>
      </c>
    </row>
    <row r="2">
      <c r="C2" s="2" t="inlineStr">
        <is>
          <t>Sep. 30, 2020</t>
        </is>
      </c>
      <c r="D2" s="2" t="inlineStr">
        <is>
          <t>Sep. 30, 2020</t>
        </is>
      </c>
      <c r="E2" s="2" t="inlineStr">
        <is>
          <t>Sep. 30, 2019</t>
        </is>
      </c>
    </row>
    <row r="3">
      <c r="A3" s="3" t="inlineStr">
        <is>
          <t>Disaggregation of Revenue [Line Items]</t>
        </is>
      </c>
    </row>
    <row r="4">
      <c r="A4" s="4" t="inlineStr">
        <is>
          <t>Revenues from contracts with customers</t>
        </is>
      </c>
      <c r="D4" s="5" t="n">
        <v>31931009</v>
      </c>
      <c r="E4" s="5" t="n">
        <v>34966075</v>
      </c>
    </row>
    <row r="5">
      <c r="A5" s="4" t="inlineStr">
        <is>
          <t>Other revenues</t>
        </is>
      </c>
      <c r="B5" s="4" t="inlineStr">
        <is>
          <t>[1]</t>
        </is>
      </c>
      <c r="D5" s="6" t="n">
        <v>454876</v>
      </c>
      <c r="E5" s="6" t="n">
        <v>573904</v>
      </c>
    </row>
    <row r="6">
      <c r="A6" s="4" t="inlineStr">
        <is>
          <t>Total utility operating revenues</t>
        </is>
      </c>
      <c r="D6" s="6" t="n">
        <v>32385885</v>
      </c>
      <c r="E6" s="6" t="n">
        <v>35539979</v>
      </c>
    </row>
    <row r="7">
      <c r="A7" s="4" t="inlineStr">
        <is>
          <t>Corning Residential Gas [Member]</t>
        </is>
      </c>
    </row>
    <row r="8">
      <c r="A8" s="3" t="inlineStr">
        <is>
          <t>Disaggregation of Revenue [Line Items]</t>
        </is>
      </c>
    </row>
    <row r="9">
      <c r="A9" s="4" t="inlineStr">
        <is>
          <t>Revenues from contracts with customers</t>
        </is>
      </c>
      <c r="D9" s="6" t="n">
        <v>14627661</v>
      </c>
      <c r="E9" s="6" t="n">
        <v>15405942</v>
      </c>
    </row>
    <row r="10">
      <c r="A10" s="4" t="inlineStr">
        <is>
          <t>Other revenues</t>
        </is>
      </c>
      <c r="B10" s="4" t="inlineStr">
        <is>
          <t>[1]</t>
        </is>
      </c>
      <c r="D10" s="6" t="n">
        <v>134775</v>
      </c>
      <c r="E10" s="6" t="n">
        <v>583941</v>
      </c>
    </row>
    <row r="11">
      <c r="A11" s="4" t="inlineStr">
        <is>
          <t>Total utility operating revenues</t>
        </is>
      </c>
      <c r="D11" s="6" t="n">
        <v>14762436</v>
      </c>
      <c r="E11" s="6" t="n">
        <v>15989883</v>
      </c>
    </row>
    <row r="12">
      <c r="A12" s="4" t="inlineStr">
        <is>
          <t>Corning Commercial Gas [Member]</t>
        </is>
      </c>
    </row>
    <row r="13">
      <c r="A13" s="3" t="inlineStr">
        <is>
          <t>Disaggregation of Revenue [Line Items]</t>
        </is>
      </c>
    </row>
    <row r="14">
      <c r="A14" s="4" t="inlineStr">
        <is>
          <t>Revenues from contracts with customers</t>
        </is>
      </c>
      <c r="D14" s="6" t="n">
        <v>2081125</v>
      </c>
      <c r="E14" s="6" t="n">
        <v>2453170</v>
      </c>
    </row>
    <row r="15">
      <c r="A15" s="4" t="inlineStr">
        <is>
          <t>Other revenues</t>
        </is>
      </c>
      <c r="B15" s="4" t="inlineStr">
        <is>
          <t>[1]</t>
        </is>
      </c>
      <c r="D15" s="4" t="inlineStr">
        <is>
          <t xml:space="preserve"> </t>
        </is>
      </c>
      <c r="E15" s="6" t="n">
        <v>-148718</v>
      </c>
    </row>
    <row r="16">
      <c r="A16" s="4" t="inlineStr">
        <is>
          <t>Total utility operating revenues</t>
        </is>
      </c>
      <c r="D16" s="6" t="n">
        <v>2081124</v>
      </c>
      <c r="E16" s="6" t="n">
        <v>2304452</v>
      </c>
    </row>
    <row r="17">
      <c r="A17" s="4" t="inlineStr">
        <is>
          <t>Corning Transportation [Member]</t>
        </is>
      </c>
    </row>
    <row r="18">
      <c r="A18" s="3" t="inlineStr">
        <is>
          <t>Disaggregation of Revenue [Line Items]</t>
        </is>
      </c>
    </row>
    <row r="19">
      <c r="A19" s="4" t="inlineStr">
        <is>
          <t>Revenues from contracts with customers</t>
        </is>
      </c>
      <c r="D19" s="6" t="n">
        <v>4359621</v>
      </c>
      <c r="E19" s="6" t="n">
        <v>4378121</v>
      </c>
    </row>
    <row r="20">
      <c r="A20" s="4" t="inlineStr">
        <is>
          <t>Other revenues</t>
        </is>
      </c>
      <c r="B20" s="4" t="inlineStr">
        <is>
          <t>[1]</t>
        </is>
      </c>
      <c r="D20" s="6" t="n">
        <v>177991</v>
      </c>
      <c r="E20" s="4" t="inlineStr">
        <is>
          <t xml:space="preserve"> </t>
        </is>
      </c>
    </row>
    <row r="21">
      <c r="A21" s="4" t="inlineStr">
        <is>
          <t>Total utility operating revenues</t>
        </is>
      </c>
      <c r="D21" s="6" t="n">
        <v>4537612</v>
      </c>
      <c r="E21" s="6" t="n">
        <v>4378121</v>
      </c>
    </row>
    <row r="22">
      <c r="A22" s="4" t="inlineStr">
        <is>
          <t>Corning Street Lights Gas [Member]</t>
        </is>
      </c>
    </row>
    <row r="23">
      <c r="A23" s="3" t="inlineStr">
        <is>
          <t>Disaggregation of Revenue [Line Items]</t>
        </is>
      </c>
    </row>
    <row r="24">
      <c r="A24" s="4" t="inlineStr">
        <is>
          <t>Revenues from contracts with customers</t>
        </is>
      </c>
      <c r="D24" s="6" t="n">
        <v>390</v>
      </c>
      <c r="E24" s="6" t="n">
        <v>468</v>
      </c>
    </row>
    <row r="25">
      <c r="A25" s="4" t="inlineStr">
        <is>
          <t>Other revenues</t>
        </is>
      </c>
      <c r="B25" s="4" t="inlineStr">
        <is>
          <t>[1]</t>
        </is>
      </c>
      <c r="D25" s="4" t="inlineStr">
        <is>
          <t xml:space="preserve"> </t>
        </is>
      </c>
      <c r="E25" s="4" t="inlineStr">
        <is>
          <t xml:space="preserve"> </t>
        </is>
      </c>
    </row>
    <row r="26">
      <c r="A26" s="4" t="inlineStr">
        <is>
          <t>Total utility operating revenues</t>
        </is>
      </c>
      <c r="D26" s="6" t="n">
        <v>390</v>
      </c>
      <c r="E26" s="6" t="n">
        <v>468</v>
      </c>
    </row>
    <row r="27">
      <c r="A27" s="4" t="inlineStr">
        <is>
          <t>Corning Wholesale [Member]</t>
        </is>
      </c>
    </row>
    <row r="28">
      <c r="A28" s="3" t="inlineStr">
        <is>
          <t>Disaggregation of Revenue [Line Items]</t>
        </is>
      </c>
    </row>
    <row r="29">
      <c r="A29" s="4" t="inlineStr">
        <is>
          <t>Revenues from contracts with customers</t>
        </is>
      </c>
      <c r="D29" s="6" t="n">
        <v>1731433</v>
      </c>
      <c r="E29" s="6" t="n">
        <v>2236053</v>
      </c>
    </row>
    <row r="30">
      <c r="A30" s="4" t="inlineStr">
        <is>
          <t>Other revenues</t>
        </is>
      </c>
      <c r="B30" s="4" t="inlineStr">
        <is>
          <t>[1]</t>
        </is>
      </c>
      <c r="D30" s="4" t="inlineStr">
        <is>
          <t xml:space="preserve"> </t>
        </is>
      </c>
      <c r="E30" s="4" t="inlineStr">
        <is>
          <t xml:space="preserve"> </t>
        </is>
      </c>
    </row>
    <row r="31">
      <c r="A31" s="4" t="inlineStr">
        <is>
          <t>Total utility operating revenues</t>
        </is>
      </c>
      <c r="D31" s="6" t="n">
        <v>1731433</v>
      </c>
      <c r="E31" s="6" t="n">
        <v>2236053</v>
      </c>
    </row>
    <row r="32">
      <c r="A32" s="4" t="inlineStr">
        <is>
          <t>Corning Local Production [Member]</t>
        </is>
      </c>
    </row>
    <row r="33">
      <c r="A33" s="3" t="inlineStr">
        <is>
          <t>Disaggregation of Revenue [Line Items]</t>
        </is>
      </c>
    </row>
    <row r="34">
      <c r="A34" s="4" t="inlineStr">
        <is>
          <t>Revenues from contracts with customers</t>
        </is>
      </c>
      <c r="D34" s="6" t="n">
        <v>694237</v>
      </c>
      <c r="E34" s="6" t="n">
        <v>698203</v>
      </c>
    </row>
    <row r="35">
      <c r="A35" s="4" t="inlineStr">
        <is>
          <t>Other revenues</t>
        </is>
      </c>
      <c r="B35" s="4" t="inlineStr">
        <is>
          <t>[1]</t>
        </is>
      </c>
      <c r="D35" s="4" t="inlineStr">
        <is>
          <t xml:space="preserve"> </t>
        </is>
      </c>
      <c r="E35" s="4" t="inlineStr">
        <is>
          <t xml:space="preserve"> </t>
        </is>
      </c>
    </row>
    <row r="36">
      <c r="A36" s="4" t="inlineStr">
        <is>
          <t>Total utility operating revenues</t>
        </is>
      </c>
      <c r="D36" s="6" t="n">
        <v>694237</v>
      </c>
      <c r="E36" s="6" t="n">
        <v>698203</v>
      </c>
    </row>
    <row r="37">
      <c r="A37" s="4" t="inlineStr">
        <is>
          <t>Total Corning Gas [Member]</t>
        </is>
      </c>
    </row>
    <row r="38">
      <c r="A38" s="3" t="inlineStr">
        <is>
          <t>Disaggregation of Revenue [Line Items]</t>
        </is>
      </c>
    </row>
    <row r="39">
      <c r="A39" s="4" t="inlineStr">
        <is>
          <t>Revenues from contracts with customers</t>
        </is>
      </c>
      <c r="D39" s="6" t="n">
        <v>23494467</v>
      </c>
      <c r="E39" s="6" t="n">
        <v>25171957</v>
      </c>
    </row>
    <row r="40">
      <c r="A40" s="4" t="inlineStr">
        <is>
          <t>Other revenues</t>
        </is>
      </c>
      <c r="B40" s="4" t="inlineStr">
        <is>
          <t>[1]</t>
        </is>
      </c>
      <c r="D40" s="6" t="n">
        <v>312766</v>
      </c>
      <c r="E40" s="6" t="n">
        <v>435223</v>
      </c>
    </row>
    <row r="41">
      <c r="A41" s="4" t="inlineStr">
        <is>
          <t>Total utility operating revenues</t>
        </is>
      </c>
      <c r="D41" s="6" t="n">
        <v>23807233</v>
      </c>
      <c r="E41" s="6" t="n">
        <v>25607180</v>
      </c>
    </row>
    <row r="42">
      <c r="A42" s="4" t="inlineStr">
        <is>
          <t>Pike Residential Gas [Member]</t>
        </is>
      </c>
    </row>
    <row r="43">
      <c r="A43" s="3" t="inlineStr">
        <is>
          <t>Disaggregation of Revenue [Line Items]</t>
        </is>
      </c>
    </row>
    <row r="44">
      <c r="A44" s="4" t="inlineStr">
        <is>
          <t>Revenues from contracts with customers</t>
        </is>
      </c>
      <c r="D44" s="6" t="n">
        <v>1139761</v>
      </c>
      <c r="E44" s="6" t="n">
        <v>1321742</v>
      </c>
    </row>
    <row r="45">
      <c r="A45" s="4" t="inlineStr">
        <is>
          <t>Other revenues</t>
        </is>
      </c>
      <c r="B45" s="4" t="inlineStr">
        <is>
          <t>[1]</t>
        </is>
      </c>
      <c r="D45" s="6" t="n">
        <v>2932</v>
      </c>
      <c r="E45" s="6" t="n">
        <v>16718</v>
      </c>
    </row>
    <row r="46">
      <c r="A46" s="4" t="inlineStr">
        <is>
          <t>Total utility operating revenues</t>
        </is>
      </c>
      <c r="D46" s="6" t="n">
        <v>1142693</v>
      </c>
      <c r="E46" s="6" t="n">
        <v>1338460</v>
      </c>
    </row>
    <row r="47">
      <c r="A47" s="4" t="inlineStr">
        <is>
          <t>Pike Commercial Gas [Member]</t>
        </is>
      </c>
    </row>
    <row r="48">
      <c r="A48" s="3" t="inlineStr">
        <is>
          <t>Disaggregation of Revenue [Line Items]</t>
        </is>
      </c>
    </row>
    <row r="49">
      <c r="A49" s="4" t="inlineStr">
        <is>
          <t>Revenues from contracts with customers</t>
        </is>
      </c>
      <c r="D49" s="6" t="n">
        <v>303961</v>
      </c>
      <c r="E49" s="6" t="n">
        <v>354555</v>
      </c>
    </row>
    <row r="50">
      <c r="A50" s="4" t="inlineStr">
        <is>
          <t>Other revenues</t>
        </is>
      </c>
      <c r="B50" s="4" t="inlineStr">
        <is>
          <t>[1]</t>
        </is>
      </c>
      <c r="D50" s="4" t="inlineStr">
        <is>
          <t xml:space="preserve"> </t>
        </is>
      </c>
      <c r="E50" s="4" t="inlineStr">
        <is>
          <t xml:space="preserve"> </t>
        </is>
      </c>
    </row>
    <row r="51">
      <c r="A51" s="4" t="inlineStr">
        <is>
          <t>Total utility operating revenues</t>
        </is>
      </c>
      <c r="D51" s="6" t="n">
        <v>303961</v>
      </c>
      <c r="E51" s="6" t="n">
        <v>354555</v>
      </c>
    </row>
    <row r="52">
      <c r="A52" s="4" t="inlineStr">
        <is>
          <t>Total Pike Retail Gas [Member]</t>
        </is>
      </c>
    </row>
    <row r="53">
      <c r="A53" s="3" t="inlineStr">
        <is>
          <t>Disaggregation of Revenue [Line Items]</t>
        </is>
      </c>
    </row>
    <row r="54">
      <c r="A54" s="4" t="inlineStr">
        <is>
          <t>Revenues from contracts with customers</t>
        </is>
      </c>
      <c r="D54" s="6" t="n">
        <v>1443722</v>
      </c>
      <c r="E54" s="6" t="n">
        <v>1676297</v>
      </c>
    </row>
    <row r="55">
      <c r="A55" s="4" t="inlineStr">
        <is>
          <t>Other revenues</t>
        </is>
      </c>
      <c r="B55" s="4" t="inlineStr">
        <is>
          <t>[1]</t>
        </is>
      </c>
      <c r="D55" s="6" t="n">
        <v>2932</v>
      </c>
      <c r="E55" s="6" t="n">
        <v>16718</v>
      </c>
    </row>
    <row r="56">
      <c r="A56" s="4" t="inlineStr">
        <is>
          <t>Total utility operating revenues</t>
        </is>
      </c>
      <c r="D56" s="6" t="n">
        <v>1446654</v>
      </c>
      <c r="E56" s="6" t="n">
        <v>1693015</v>
      </c>
    </row>
    <row r="57">
      <c r="A57" s="4" t="inlineStr">
        <is>
          <t>Pike Residential Electric [Member]</t>
        </is>
      </c>
    </row>
    <row r="58">
      <c r="A58" s="3" t="inlineStr">
        <is>
          <t>Disaggregation of Revenue [Line Items]</t>
        </is>
      </c>
    </row>
    <row r="59">
      <c r="A59" s="4" t="inlineStr">
        <is>
          <t>Revenues from contracts with customers</t>
        </is>
      </c>
      <c r="D59" s="6" t="n">
        <v>3449852</v>
      </c>
      <c r="E59" s="6" t="n">
        <v>3882291</v>
      </c>
    </row>
    <row r="60">
      <c r="A60" s="4" t="inlineStr">
        <is>
          <t>Other revenues</t>
        </is>
      </c>
      <c r="B60" s="4" t="inlineStr">
        <is>
          <t>[1]</t>
        </is>
      </c>
      <c r="D60" s="6" t="n">
        <v>139178</v>
      </c>
      <c r="E60" s="6" t="n">
        <v>121963</v>
      </c>
    </row>
    <row r="61">
      <c r="A61" s="4" t="inlineStr">
        <is>
          <t>Total utility operating revenues</t>
        </is>
      </c>
      <c r="D61" s="6" t="n">
        <v>3589030</v>
      </c>
      <c r="E61" s="6" t="n">
        <v>4004254</v>
      </c>
    </row>
    <row r="62">
      <c r="A62" s="4" t="inlineStr">
        <is>
          <t>Pike Commercial Electric [Member]</t>
        </is>
      </c>
    </row>
    <row r="63">
      <c r="A63" s="3" t="inlineStr">
        <is>
          <t>Disaggregation of Revenue [Line Items]</t>
        </is>
      </c>
    </row>
    <row r="64">
      <c r="A64" s="4" t="inlineStr">
        <is>
          <t>Revenues from contracts with customers</t>
        </is>
      </c>
      <c r="D64" s="6" t="n">
        <v>3288582</v>
      </c>
      <c r="E64" s="6" t="n">
        <v>4108681</v>
      </c>
    </row>
    <row r="65">
      <c r="A65" s="4" t="inlineStr">
        <is>
          <t>Other revenues</t>
        </is>
      </c>
      <c r="B65" s="4" t="inlineStr">
        <is>
          <t>[1]</t>
        </is>
      </c>
      <c r="D65" s="4" t="inlineStr">
        <is>
          <t xml:space="preserve"> </t>
        </is>
      </c>
      <c r="E65" s="4" t="inlineStr">
        <is>
          <t xml:space="preserve"> </t>
        </is>
      </c>
    </row>
    <row r="66">
      <c r="A66" s="4" t="inlineStr">
        <is>
          <t>Total utility operating revenues</t>
        </is>
      </c>
      <c r="D66" s="6" t="n">
        <v>3288582</v>
      </c>
      <c r="E66" s="6" t="n">
        <v>4108681</v>
      </c>
    </row>
    <row r="67">
      <c r="A67" s="4" t="inlineStr">
        <is>
          <t>Pike Electric - Street Lights [Member]</t>
        </is>
      </c>
    </row>
    <row r="68">
      <c r="A68" s="3" t="inlineStr">
        <is>
          <t>Disaggregation of Revenue [Line Items]</t>
        </is>
      </c>
    </row>
    <row r="69">
      <c r="A69" s="4" t="inlineStr">
        <is>
          <t>Revenues from contracts with customers</t>
        </is>
      </c>
      <c r="D69" s="6" t="n">
        <v>123055</v>
      </c>
      <c r="E69" s="6" t="n">
        <v>126849</v>
      </c>
    </row>
    <row r="70">
      <c r="A70" s="4" t="inlineStr">
        <is>
          <t>Other revenues</t>
        </is>
      </c>
      <c r="B70" s="4" t="inlineStr">
        <is>
          <t>[1]</t>
        </is>
      </c>
      <c r="D70" s="4" t="inlineStr">
        <is>
          <t xml:space="preserve"> </t>
        </is>
      </c>
      <c r="E70" s="4" t="inlineStr">
        <is>
          <t xml:space="preserve"> </t>
        </is>
      </c>
    </row>
    <row r="71">
      <c r="A71" s="4" t="inlineStr">
        <is>
          <t>Total utility operating revenues</t>
        </is>
      </c>
      <c r="D71" s="6" t="n">
        <v>123055</v>
      </c>
      <c r="E71" s="6" t="n">
        <v>126849</v>
      </c>
    </row>
    <row r="72">
      <c r="A72" s="4" t="inlineStr">
        <is>
          <t>Pike Retail Electric [Member]</t>
        </is>
      </c>
    </row>
    <row r="73">
      <c r="A73" s="3" t="inlineStr">
        <is>
          <t>Disaggregation of Revenue [Line Items]</t>
        </is>
      </c>
    </row>
    <row r="74">
      <c r="A74" s="4" t="inlineStr">
        <is>
          <t>Revenues from contracts with customers</t>
        </is>
      </c>
      <c r="D74" s="6" t="n">
        <v>6861489</v>
      </c>
      <c r="E74" s="6" t="n">
        <v>8117821</v>
      </c>
    </row>
    <row r="75">
      <c r="A75" s="4" t="inlineStr">
        <is>
          <t>Other revenues</t>
        </is>
      </c>
      <c r="B75" s="4" t="inlineStr">
        <is>
          <t>[1]</t>
        </is>
      </c>
      <c r="D75" s="6" t="n">
        <v>139178</v>
      </c>
      <c r="E75" s="6" t="n">
        <v>121963</v>
      </c>
    </row>
    <row r="76">
      <c r="A76" s="4" t="inlineStr">
        <is>
          <t>Total utility operating revenues</t>
        </is>
      </c>
      <c r="D76" s="6" t="n">
        <v>7000667</v>
      </c>
      <c r="E76" s="6" t="n">
        <v>8239784</v>
      </c>
    </row>
    <row r="77">
      <c r="A77" s="4" t="inlineStr">
        <is>
          <t>Total Pike [Member]</t>
        </is>
      </c>
    </row>
    <row r="78">
      <c r="A78" s="3" t="inlineStr">
        <is>
          <t>Disaggregation of Revenue [Line Items]</t>
        </is>
      </c>
    </row>
    <row r="79">
      <c r="A79" s="4" t="inlineStr">
        <is>
          <t>Revenues from contracts with customers</t>
        </is>
      </c>
      <c r="D79" s="6" t="n">
        <v>8305211</v>
      </c>
      <c r="E79" s="6" t="n">
        <v>9794118</v>
      </c>
    </row>
    <row r="80">
      <c r="A80" s="4" t="inlineStr">
        <is>
          <t>Other revenues</t>
        </is>
      </c>
      <c r="B80" s="4" t="inlineStr">
        <is>
          <t>[1]</t>
        </is>
      </c>
      <c r="D80" s="6" t="n">
        <v>142110</v>
      </c>
      <c r="E80" s="6" t="n">
        <v>138681</v>
      </c>
    </row>
    <row r="81">
      <c r="A81" s="4" t="inlineStr">
        <is>
          <t>Total utility operating revenues</t>
        </is>
      </c>
      <c r="D81" s="5" t="n">
        <v>8447321</v>
      </c>
      <c r="E81" s="5" t="n">
        <v>9932799</v>
      </c>
    </row>
    <row r="82">
      <c r="A82" s="4" t="inlineStr">
        <is>
          <t>Leatherstocking Residential Gas [Member]</t>
        </is>
      </c>
    </row>
    <row r="83">
      <c r="A83" s="3" t="inlineStr">
        <is>
          <t>Disaggregation of Revenue [Line Items]</t>
        </is>
      </c>
    </row>
    <row r="84">
      <c r="A84" s="4" t="inlineStr">
        <is>
          <t>Revenues from contracts with customers</t>
        </is>
      </c>
      <c r="C84" s="5" t="n">
        <v>47117</v>
      </c>
    </row>
    <row r="85">
      <c r="A85" s="4" t="inlineStr">
        <is>
          <t>Other revenues</t>
        </is>
      </c>
      <c r="B85" s="4" t="inlineStr">
        <is>
          <t>[1]</t>
        </is>
      </c>
      <c r="C85" s="4" t="inlineStr">
        <is>
          <t xml:space="preserve"> </t>
        </is>
      </c>
    </row>
    <row r="86">
      <c r="A86" s="4" t="inlineStr">
        <is>
          <t>Total utility operating revenues</t>
        </is>
      </c>
      <c r="C86" s="6" t="n">
        <v>47117</v>
      </c>
    </row>
    <row r="87">
      <c r="A87" s="4" t="inlineStr">
        <is>
          <t>Leatherstocking Commercial Gas [Member]</t>
        </is>
      </c>
    </row>
    <row r="88">
      <c r="A88" s="3" t="inlineStr">
        <is>
          <t>Disaggregation of Revenue [Line Items]</t>
        </is>
      </c>
    </row>
    <row r="89">
      <c r="A89" s="4" t="inlineStr">
        <is>
          <t>Revenues from contracts with customers</t>
        </is>
      </c>
      <c r="C89" s="6" t="n">
        <v>31031</v>
      </c>
    </row>
    <row r="90">
      <c r="A90" s="4" t="inlineStr">
        <is>
          <t>Other revenues</t>
        </is>
      </c>
      <c r="B90" s="4" t="inlineStr">
        <is>
          <t>[1]</t>
        </is>
      </c>
      <c r="C90" s="4" t="inlineStr">
        <is>
          <t xml:space="preserve"> </t>
        </is>
      </c>
    </row>
    <row r="91">
      <c r="A91" s="4" t="inlineStr">
        <is>
          <t>Total utility operating revenues</t>
        </is>
      </c>
      <c r="C91" s="6" t="n">
        <v>31031</v>
      </c>
    </row>
    <row r="92">
      <c r="A92" s="4" t="inlineStr">
        <is>
          <t>Leatherstocking Industrial Sales [Member]</t>
        </is>
      </c>
    </row>
    <row r="93">
      <c r="A93" s="3" t="inlineStr">
        <is>
          <t>Disaggregation of Revenue [Line Items]</t>
        </is>
      </c>
    </row>
    <row r="94">
      <c r="A94" s="4" t="inlineStr">
        <is>
          <t>Revenues from contracts with customers</t>
        </is>
      </c>
      <c r="C94" s="6" t="n">
        <v>53183</v>
      </c>
    </row>
    <row r="95">
      <c r="A95" s="4" t="inlineStr">
        <is>
          <t>Other revenues</t>
        </is>
      </c>
      <c r="B95" s="4" t="inlineStr">
        <is>
          <t>[1]</t>
        </is>
      </c>
      <c r="C95" s="4" t="inlineStr">
        <is>
          <t xml:space="preserve"> </t>
        </is>
      </c>
    </row>
    <row r="96">
      <c r="A96" s="4" t="inlineStr">
        <is>
          <t>Total utility operating revenues</t>
        </is>
      </c>
      <c r="C96" s="6" t="n">
        <v>53183</v>
      </c>
    </row>
    <row r="97">
      <c r="A97" s="4" t="inlineStr">
        <is>
          <t>Leatherstocking [Member]</t>
        </is>
      </c>
    </row>
    <row r="98">
      <c r="A98" s="3" t="inlineStr">
        <is>
          <t>Disaggregation of Revenue [Line Items]</t>
        </is>
      </c>
    </row>
    <row r="99">
      <c r="A99" s="4" t="inlineStr">
        <is>
          <t>Revenues from contracts with customers</t>
        </is>
      </c>
      <c r="C99" s="6" t="n">
        <v>131331</v>
      </c>
    </row>
    <row r="100">
      <c r="A100" s="4" t="inlineStr">
        <is>
          <t>Other revenues</t>
        </is>
      </c>
      <c r="B100" s="4" t="inlineStr">
        <is>
          <t>[1]</t>
        </is>
      </c>
      <c r="C100" s="4" t="inlineStr">
        <is>
          <t xml:space="preserve"> </t>
        </is>
      </c>
    </row>
    <row r="101">
      <c r="A101" s="4" t="inlineStr">
        <is>
          <t>Total utility operating revenues</t>
        </is>
      </c>
      <c r="C101" s="5" t="n">
        <v>131331</v>
      </c>
    </row>
    <row r="102"/>
    <row r="103">
      <c r="A103" s="4" t="inlineStr">
        <is>
          <t>[1]</t>
        </is>
      </c>
      <c r="B103" s="4" t="inlineStr">
        <is>
          <t>Other revenues include revenue from alternative revenue programs, such as revenue decoupling mechanisms under New York gas rate plans and weather normalization clauses.  This also reflects reductions in revenues resulting from the deferral as regulatory liabilities of the net benefits of the federal Tax Act of 2017.</t>
        </is>
      </c>
    </row>
  </sheetData>
  <mergeCells count="4">
    <mergeCell ref="A1:B2"/>
    <mergeCell ref="D1:E1"/>
    <mergeCell ref="A102:D102"/>
    <mergeCell ref="B103:D103"/>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58"/>
  <sheetViews>
    <sheetView workbookViewId="0">
      <selection activeCell="A1" sqref="A1"/>
    </sheetView>
  </sheetViews>
  <sheetFormatPr baseColWidth="8" defaultRowHeight="15"/>
  <cols>
    <col width="59" customWidth="1" min="1" max="1"/>
    <col width="16" customWidth="1" min="2" max="2"/>
    <col width="14" customWidth="1" min="3" max="3"/>
  </cols>
  <sheetData>
    <row r="1">
      <c r="A1" s="1" t="inlineStr">
        <is>
          <t>Utillity Property, Plant and Equipment (Details) - USD ($)</t>
        </is>
      </c>
      <c r="B1" s="2" t="inlineStr">
        <is>
          <t>12 Months Ended</t>
        </is>
      </c>
    </row>
    <row r="2">
      <c r="B2" s="2" t="inlineStr">
        <is>
          <t>Sep. 30, 2020</t>
        </is>
      </c>
      <c r="C2" s="2" t="inlineStr">
        <is>
          <t>Sep. 30, 2019</t>
        </is>
      </c>
    </row>
    <row r="3">
      <c r="A3" s="3" t="inlineStr">
        <is>
          <t>Property, Plant and Equipment [Line Items]</t>
        </is>
      </c>
    </row>
    <row r="4">
      <c r="A4" s="4" t="inlineStr">
        <is>
          <t>Utility property, plant and equipment</t>
        </is>
      </c>
      <c r="B4" s="5" t="n">
        <v>139743289</v>
      </c>
      <c r="C4" s="5" t="n">
        <v>121041738</v>
      </c>
    </row>
    <row r="5">
      <c r="A5" s="4" t="inlineStr">
        <is>
          <t>Accumulated depreciation</t>
        </is>
      </c>
      <c r="B5" s="6" t="n">
        <v>30853644</v>
      </c>
      <c r="C5" s="6" t="n">
        <v>29263612</v>
      </c>
    </row>
    <row r="6">
      <c r="A6" s="4" t="inlineStr">
        <is>
          <t>Depreciation expense</t>
        </is>
      </c>
      <c r="B6" s="6" t="n">
        <v>2621385</v>
      </c>
      <c r="C6" s="6" t="n">
        <v>2499558</v>
      </c>
    </row>
    <row r="7">
      <c r="A7" s="4" t="inlineStr">
        <is>
          <t>Utility Plant [Member]</t>
        </is>
      </c>
    </row>
    <row r="8">
      <c r="A8" s="3" t="inlineStr">
        <is>
          <t>Property, Plant and Equipment [Line Items]</t>
        </is>
      </c>
    </row>
    <row r="9">
      <c r="A9" s="4" t="inlineStr">
        <is>
          <t>Utility property, plant and equipment</t>
        </is>
      </c>
      <c r="B9" s="5" t="n">
        <v>5071273</v>
      </c>
      <c r="C9" s="6" t="n">
        <v>5037937</v>
      </c>
    </row>
    <row r="10">
      <c r="A10" s="4" t="inlineStr">
        <is>
          <t>Utility Plant [Member] | Minimum [Member]</t>
        </is>
      </c>
    </row>
    <row r="11">
      <c r="A11" s="3" t="inlineStr">
        <is>
          <t>Property, Plant and Equipment [Line Items]</t>
        </is>
      </c>
    </row>
    <row r="12">
      <c r="A12" s="4" t="inlineStr">
        <is>
          <t>Useful life</t>
        </is>
      </c>
      <c r="B12" s="4" t="inlineStr">
        <is>
          <t>35 years</t>
        </is>
      </c>
    </row>
    <row r="13">
      <c r="A13" s="4" t="inlineStr">
        <is>
          <t>Utility Plant [Member] | Maximum [Member]</t>
        </is>
      </c>
    </row>
    <row r="14">
      <c r="A14" s="3" t="inlineStr">
        <is>
          <t>Property, Plant and Equipment [Line Items]</t>
        </is>
      </c>
    </row>
    <row r="15">
      <c r="A15" s="4" t="inlineStr">
        <is>
          <t>Useful life</t>
        </is>
      </c>
      <c r="B15" s="4" t="inlineStr">
        <is>
          <t>55 years</t>
        </is>
      </c>
    </row>
    <row r="16">
      <c r="A16" s="4" t="inlineStr">
        <is>
          <t>Poles &amp; Line [Member]</t>
        </is>
      </c>
    </row>
    <row r="17">
      <c r="A17" s="3" t="inlineStr">
        <is>
          <t>Property, Plant and Equipment [Line Items]</t>
        </is>
      </c>
    </row>
    <row r="18">
      <c r="A18" s="4" t="inlineStr">
        <is>
          <t>Utility property, plant and equipment</t>
        </is>
      </c>
      <c r="B18" s="5" t="n">
        <v>16747567</v>
      </c>
      <c r="C18" s="6" t="n">
        <v>14980190</v>
      </c>
    </row>
    <row r="19">
      <c r="A19" s="4" t="inlineStr">
        <is>
          <t>Poles &amp; Line [Member] | Minimum [Member]</t>
        </is>
      </c>
    </row>
    <row r="20">
      <c r="A20" s="3" t="inlineStr">
        <is>
          <t>Property, Plant and Equipment [Line Items]</t>
        </is>
      </c>
    </row>
    <row r="21">
      <c r="A21" s="4" t="inlineStr">
        <is>
          <t>Useful life</t>
        </is>
      </c>
      <c r="B21" s="4" t="inlineStr">
        <is>
          <t>30 years</t>
        </is>
      </c>
    </row>
    <row r="22">
      <c r="A22" s="4" t="inlineStr">
        <is>
          <t>Poles &amp; Line [Member] | Maximum [Member]</t>
        </is>
      </c>
    </row>
    <row r="23">
      <c r="A23" s="3" t="inlineStr">
        <is>
          <t>Property, Plant and Equipment [Line Items]</t>
        </is>
      </c>
    </row>
    <row r="24">
      <c r="A24" s="4" t="inlineStr">
        <is>
          <t>Useful life</t>
        </is>
      </c>
      <c r="B24" s="4" t="inlineStr">
        <is>
          <t>65 years</t>
        </is>
      </c>
    </row>
    <row r="25">
      <c r="A25" s="4" t="inlineStr">
        <is>
          <t>Pipelines [Member]</t>
        </is>
      </c>
    </row>
    <row r="26">
      <c r="A26" s="3" t="inlineStr">
        <is>
          <t>Property, Plant and Equipment [Line Items]</t>
        </is>
      </c>
    </row>
    <row r="27">
      <c r="A27" s="4" t="inlineStr">
        <is>
          <t>Utility property, plant and equipment</t>
        </is>
      </c>
      <c r="B27" s="5" t="n">
        <v>62778752</v>
      </c>
      <c r="C27" s="6" t="n">
        <v>53846773</v>
      </c>
    </row>
    <row r="28">
      <c r="A28" s="4" t="inlineStr">
        <is>
          <t>Useful life</t>
        </is>
      </c>
      <c r="B28" s="4" t="inlineStr">
        <is>
          <t>66 years</t>
        </is>
      </c>
    </row>
    <row r="29">
      <c r="A29" s="4" t="inlineStr">
        <is>
          <t>Structures [Member]</t>
        </is>
      </c>
    </row>
    <row r="30">
      <c r="A30" s="3" t="inlineStr">
        <is>
          <t>Property, Plant and Equipment [Line Items]</t>
        </is>
      </c>
    </row>
    <row r="31">
      <c r="A31" s="4" t="inlineStr">
        <is>
          <t>Utility property, plant and equipment</t>
        </is>
      </c>
      <c r="B31" s="5" t="n">
        <v>40492351</v>
      </c>
      <c r="C31" s="6" t="n">
        <v>33436173</v>
      </c>
    </row>
    <row r="32">
      <c r="A32" s="4" t="inlineStr">
        <is>
          <t>Structures [Member] | Minimum [Member]</t>
        </is>
      </c>
    </row>
    <row r="33">
      <c r="A33" s="3" t="inlineStr">
        <is>
          <t>Property, Plant and Equipment [Line Items]</t>
        </is>
      </c>
    </row>
    <row r="34">
      <c r="A34" s="4" t="inlineStr">
        <is>
          <t>Useful life</t>
        </is>
      </c>
      <c r="B34" s="4" t="inlineStr">
        <is>
          <t>45 years</t>
        </is>
      </c>
    </row>
    <row r="35">
      <c r="A35" s="4" t="inlineStr">
        <is>
          <t>Structures [Member] | Maximum [Member]</t>
        </is>
      </c>
    </row>
    <row r="36">
      <c r="A36" s="3" t="inlineStr">
        <is>
          <t>Property, Plant and Equipment [Line Items]</t>
        </is>
      </c>
    </row>
    <row r="37">
      <c r="A37" s="4" t="inlineStr">
        <is>
          <t>Useful life</t>
        </is>
      </c>
      <c r="B37" s="4" t="inlineStr">
        <is>
          <t>47 years</t>
        </is>
      </c>
    </row>
    <row r="38">
      <c r="A38" s="4" t="inlineStr">
        <is>
          <t>Land and Land Rights [Member]</t>
        </is>
      </c>
    </row>
    <row r="39">
      <c r="A39" s="3" t="inlineStr">
        <is>
          <t>Property, Plant and Equipment [Line Items]</t>
        </is>
      </c>
    </row>
    <row r="40">
      <c r="A40" s="4" t="inlineStr">
        <is>
          <t>Utility property, plant and equipment</t>
        </is>
      </c>
      <c r="B40" s="5" t="n">
        <v>1825453</v>
      </c>
      <c r="C40" s="6" t="n">
        <v>1787034</v>
      </c>
    </row>
    <row r="41">
      <c r="A41" s="4" t="inlineStr">
        <is>
          <t>Land and Land Rights [Member] | Minimum [Member]</t>
        </is>
      </c>
    </row>
    <row r="42">
      <c r="A42" s="3" t="inlineStr">
        <is>
          <t>Property, Plant and Equipment [Line Items]</t>
        </is>
      </c>
    </row>
    <row r="43">
      <c r="A43" s="4" t="inlineStr">
        <is>
          <t>Useful life</t>
        </is>
      </c>
      <c r="B43" s="4" t="inlineStr">
        <is>
          <t>50 years</t>
        </is>
      </c>
    </row>
    <row r="44">
      <c r="A44" s="4" t="inlineStr">
        <is>
          <t>Land and Land Rights [Member] | Maximum [Member]</t>
        </is>
      </c>
    </row>
    <row r="45">
      <c r="A45" s="3" t="inlineStr">
        <is>
          <t>Property, Plant and Equipment [Line Items]</t>
        </is>
      </c>
    </row>
    <row r="46">
      <c r="A46" s="4" t="inlineStr">
        <is>
          <t>Useful life</t>
        </is>
      </c>
      <c r="B46" s="4" t="inlineStr">
        <is>
          <t>65 years</t>
        </is>
      </c>
    </row>
    <row r="47">
      <c r="A47" s="4" t="inlineStr">
        <is>
          <t>Construction Work in Progress [Member]</t>
        </is>
      </c>
    </row>
    <row r="48">
      <c r="A48" s="3" t="inlineStr">
        <is>
          <t>Property, Plant and Equipment [Line Items]</t>
        </is>
      </c>
    </row>
    <row r="49">
      <c r="A49" s="4" t="inlineStr">
        <is>
          <t>Utility property, plant and equipment</t>
        </is>
      </c>
      <c r="B49" s="5" t="n">
        <v>5208487</v>
      </c>
      <c r="C49" s="6" t="n">
        <v>3892686</v>
      </c>
    </row>
    <row r="50">
      <c r="A50" s="4" t="inlineStr">
        <is>
          <t>All Other and Corporate [Member]</t>
        </is>
      </c>
    </row>
    <row r="51">
      <c r="A51" s="3" t="inlineStr">
        <is>
          <t>Property, Plant and Equipment [Line Items]</t>
        </is>
      </c>
    </row>
    <row r="52">
      <c r="A52" s="4" t="inlineStr">
        <is>
          <t>Utility property, plant and equipment</t>
        </is>
      </c>
      <c r="B52" s="5" t="n">
        <v>7619406</v>
      </c>
      <c r="C52" s="5" t="n">
        <v>8060945</v>
      </c>
    </row>
    <row r="53">
      <c r="A53" s="4" t="inlineStr">
        <is>
          <t>All Other and Corporate [Member] | Minimum [Member]</t>
        </is>
      </c>
    </row>
    <row r="54">
      <c r="A54" s="3" t="inlineStr">
        <is>
          <t>Property, Plant and Equipment [Line Items]</t>
        </is>
      </c>
    </row>
    <row r="55">
      <c r="A55" s="4" t="inlineStr">
        <is>
          <t>Useful life</t>
        </is>
      </c>
      <c r="B55" s="4" t="inlineStr">
        <is>
          <t>5 years</t>
        </is>
      </c>
    </row>
    <row r="56">
      <c r="A56" s="4" t="inlineStr">
        <is>
          <t>All Other and Corporate [Member] | Maximum [Member]</t>
        </is>
      </c>
    </row>
    <row r="57">
      <c r="A57" s="3" t="inlineStr">
        <is>
          <t>Property, Plant and Equipment [Line Items]</t>
        </is>
      </c>
    </row>
    <row r="58">
      <c r="A58" s="4" t="inlineStr">
        <is>
          <t>Useful life</t>
        </is>
      </c>
      <c r="B58" s="4" t="inlineStr">
        <is>
          <t>25 years</t>
        </is>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cols>
    <col width="41" customWidth="1" min="1" max="1"/>
    <col width="14" customWidth="1" min="2" max="2"/>
    <col width="14" customWidth="1" min="3" max="3"/>
  </cols>
  <sheetData>
    <row r="1">
      <c r="A1" s="1" t="inlineStr">
        <is>
          <t>Marketable Securites (Details) - USD ($)</t>
        </is>
      </c>
      <c r="B1" s="2" t="inlineStr">
        <is>
          <t>Sep. 30, 2020</t>
        </is>
      </c>
      <c r="C1" s="2" t="inlineStr">
        <is>
          <t>Sep. 30, 2019</t>
        </is>
      </c>
    </row>
    <row r="2">
      <c r="A2" s="3" t="inlineStr">
        <is>
          <t>Marketable Securities</t>
        </is>
      </c>
    </row>
    <row r="3">
      <c r="A3" s="4" t="inlineStr">
        <is>
          <t>Cost Basis</t>
        </is>
      </c>
      <c r="B3" s="5" t="n">
        <v>1864629</v>
      </c>
      <c r="C3" s="5" t="n">
        <v>1986064</v>
      </c>
    </row>
    <row r="4">
      <c r="A4" s="4" t="inlineStr">
        <is>
          <t>Unrealized Gain</t>
        </is>
      </c>
      <c r="B4" s="6" t="n">
        <v>328483</v>
      </c>
      <c r="C4" s="6" t="n">
        <v>198106</v>
      </c>
    </row>
    <row r="5">
      <c r="A5" s="4" t="inlineStr">
        <is>
          <t>Unrealized Loss</t>
        </is>
      </c>
      <c r="B5" s="4" t="inlineStr">
        <is>
          <t xml:space="preserve"> </t>
        </is>
      </c>
      <c r="C5" s="4" t="inlineStr">
        <is>
          <t xml:space="preserve"> </t>
        </is>
      </c>
    </row>
    <row r="6">
      <c r="A6" s="4" t="inlineStr">
        <is>
          <t>Market Value</t>
        </is>
      </c>
      <c r="B6" s="6" t="n">
        <v>2193112</v>
      </c>
      <c r="C6" s="6" t="n">
        <v>2184170</v>
      </c>
    </row>
    <row r="7">
      <c r="A7" s="4" t="inlineStr">
        <is>
          <t>Cash and Cash Equivalents [Member]</t>
        </is>
      </c>
    </row>
    <row r="8">
      <c r="A8" s="3" t="inlineStr">
        <is>
          <t>Marketable Securities</t>
        </is>
      </c>
    </row>
    <row r="9">
      <c r="A9" s="4" t="inlineStr">
        <is>
          <t>Cost Basis</t>
        </is>
      </c>
      <c r="B9" s="6" t="n">
        <v>120559</v>
      </c>
      <c r="C9" s="6" t="n">
        <v>64457</v>
      </c>
    </row>
    <row r="10">
      <c r="A10" s="4" t="inlineStr">
        <is>
          <t>Unrealized Gain</t>
        </is>
      </c>
      <c r="B10" s="4" t="inlineStr">
        <is>
          <t xml:space="preserve"> </t>
        </is>
      </c>
      <c r="C10" s="4" t="inlineStr">
        <is>
          <t xml:space="preserve"> </t>
        </is>
      </c>
    </row>
    <row r="11">
      <c r="A11" s="4" t="inlineStr">
        <is>
          <t>Unrealized Loss</t>
        </is>
      </c>
      <c r="B11" s="4" t="inlineStr">
        <is>
          <t xml:space="preserve"> </t>
        </is>
      </c>
      <c r="C11" s="4" t="inlineStr">
        <is>
          <t xml:space="preserve"> </t>
        </is>
      </c>
    </row>
    <row r="12">
      <c r="A12" s="4" t="inlineStr">
        <is>
          <t>Market Value</t>
        </is>
      </c>
      <c r="B12" s="6" t="n">
        <v>120559</v>
      </c>
      <c r="C12" s="6" t="n">
        <v>64457</v>
      </c>
    </row>
    <row r="13">
      <c r="A13" s="4" t="inlineStr">
        <is>
          <t>Metlife Stock Value [Member]</t>
        </is>
      </c>
    </row>
    <row r="14">
      <c r="A14" s="3" t="inlineStr">
        <is>
          <t>Marketable Securities</t>
        </is>
      </c>
    </row>
    <row r="15">
      <c r="A15" s="4" t="inlineStr">
        <is>
          <t>Cost Basis</t>
        </is>
      </c>
      <c r="B15" s="6" t="n">
        <v>30701</v>
      </c>
      <c r="C15" s="6" t="n">
        <v>39810</v>
      </c>
    </row>
    <row r="16">
      <c r="A16" s="4" t="inlineStr">
        <is>
          <t>Unrealized Gain</t>
        </is>
      </c>
      <c r="B16" s="4" t="inlineStr">
        <is>
          <t xml:space="preserve"> </t>
        </is>
      </c>
      <c r="C16" s="4" t="inlineStr">
        <is>
          <t xml:space="preserve"> </t>
        </is>
      </c>
    </row>
    <row r="17">
      <c r="A17" s="4" t="inlineStr">
        <is>
          <t>Unrealized Loss</t>
        </is>
      </c>
      <c r="B17" s="4" t="inlineStr">
        <is>
          <t xml:space="preserve"> </t>
        </is>
      </c>
      <c r="C17" s="4" t="inlineStr">
        <is>
          <t xml:space="preserve"> </t>
        </is>
      </c>
    </row>
    <row r="18">
      <c r="A18" s="4" t="inlineStr">
        <is>
          <t>Market Value</t>
        </is>
      </c>
      <c r="B18" s="6" t="n">
        <v>30701</v>
      </c>
      <c r="C18" s="6" t="n">
        <v>39810</v>
      </c>
    </row>
    <row r="19">
      <c r="A19" s="4" t="inlineStr">
        <is>
          <t>Government and agency bonds [Member]</t>
        </is>
      </c>
    </row>
    <row r="20">
      <c r="A20" s="3" t="inlineStr">
        <is>
          <t>Marketable Securities</t>
        </is>
      </c>
    </row>
    <row r="21">
      <c r="A21" s="4" t="inlineStr">
        <is>
          <t>Cost Basis</t>
        </is>
      </c>
      <c r="B21" s="6" t="n">
        <v>143960</v>
      </c>
      <c r="C21" s="6" t="n">
        <v>229850</v>
      </c>
    </row>
    <row r="22">
      <c r="A22" s="4" t="inlineStr">
        <is>
          <t>Unrealized Gain</t>
        </is>
      </c>
      <c r="B22" s="6" t="n">
        <v>9312</v>
      </c>
      <c r="C22" s="6" t="n">
        <v>8024</v>
      </c>
    </row>
    <row r="23">
      <c r="A23" s="4" t="inlineStr">
        <is>
          <t>Unrealized Loss</t>
        </is>
      </c>
      <c r="B23" s="4" t="inlineStr">
        <is>
          <t xml:space="preserve"> </t>
        </is>
      </c>
      <c r="C23" s="4" t="inlineStr">
        <is>
          <t xml:space="preserve"> </t>
        </is>
      </c>
    </row>
    <row r="24">
      <c r="A24" s="4" t="inlineStr">
        <is>
          <t>Market Value</t>
        </is>
      </c>
      <c r="B24" s="6" t="n">
        <v>153272</v>
      </c>
      <c r="C24" s="6" t="n">
        <v>237874</v>
      </c>
    </row>
    <row r="25">
      <c r="A25" s="4" t="inlineStr">
        <is>
          <t>Corporate bonds [ Member]</t>
        </is>
      </c>
    </row>
    <row r="26">
      <c r="A26" s="3" t="inlineStr">
        <is>
          <t>Marketable Securities</t>
        </is>
      </c>
    </row>
    <row r="27">
      <c r="A27" s="4" t="inlineStr">
        <is>
          <t>Cost Basis</t>
        </is>
      </c>
      <c r="B27" s="6" t="n">
        <v>143196</v>
      </c>
      <c r="C27" s="6" t="n">
        <v>190113</v>
      </c>
    </row>
    <row r="28">
      <c r="A28" s="4" t="inlineStr">
        <is>
          <t>Unrealized Gain</t>
        </is>
      </c>
      <c r="B28" s="6" t="n">
        <v>3951</v>
      </c>
      <c r="C28" s="6" t="n">
        <v>2477</v>
      </c>
    </row>
    <row r="29">
      <c r="A29" s="4" t="inlineStr">
        <is>
          <t>Unrealized Loss</t>
        </is>
      </c>
      <c r="B29" s="4" t="inlineStr">
        <is>
          <t xml:space="preserve"> </t>
        </is>
      </c>
      <c r="C29" s="4" t="inlineStr">
        <is>
          <t xml:space="preserve"> </t>
        </is>
      </c>
    </row>
    <row r="30">
      <c r="A30" s="4" t="inlineStr">
        <is>
          <t>Market Value</t>
        </is>
      </c>
      <c r="B30" s="6" t="n">
        <v>147147</v>
      </c>
      <c r="C30" s="6" t="n">
        <v>192590</v>
      </c>
    </row>
    <row r="31">
      <c r="A31" s="4" t="inlineStr">
        <is>
          <t>Mutual Funds [Member]</t>
        </is>
      </c>
    </row>
    <row r="32">
      <c r="A32" s="3" t="inlineStr">
        <is>
          <t>Marketable Securities</t>
        </is>
      </c>
    </row>
    <row r="33">
      <c r="A33" s="4" t="inlineStr">
        <is>
          <t>Cost Basis</t>
        </is>
      </c>
      <c r="B33" s="6" t="n">
        <v>42664</v>
      </c>
      <c r="C33" s="6" t="n">
        <v>22359</v>
      </c>
    </row>
    <row r="34">
      <c r="A34" s="4" t="inlineStr">
        <is>
          <t>Unrealized Gain</t>
        </is>
      </c>
      <c r="B34" s="6" t="n">
        <v>2414</v>
      </c>
      <c r="C34" s="6" t="n">
        <v>486</v>
      </c>
    </row>
    <row r="35">
      <c r="A35" s="4" t="inlineStr">
        <is>
          <t>Unrealized Loss</t>
        </is>
      </c>
      <c r="B35" s="4" t="inlineStr">
        <is>
          <t xml:space="preserve"> </t>
        </is>
      </c>
      <c r="C35" s="4" t="inlineStr">
        <is>
          <t xml:space="preserve"> </t>
        </is>
      </c>
    </row>
    <row r="36">
      <c r="A36" s="4" t="inlineStr">
        <is>
          <t>Market Value</t>
        </is>
      </c>
      <c r="B36" s="6" t="n">
        <v>45078</v>
      </c>
      <c r="C36" s="6" t="n">
        <v>22845</v>
      </c>
    </row>
    <row r="37">
      <c r="A37" s="4" t="inlineStr">
        <is>
          <t>Equity securities [Member]</t>
        </is>
      </c>
    </row>
    <row r="38">
      <c r="A38" s="3" t="inlineStr">
        <is>
          <t>Marketable Securities</t>
        </is>
      </c>
    </row>
    <row r="39">
      <c r="A39" s="4" t="inlineStr">
        <is>
          <t>Cost Basis</t>
        </is>
      </c>
      <c r="B39" s="6" t="n">
        <v>788793</v>
      </c>
      <c r="C39" s="6" t="n">
        <v>866600</v>
      </c>
    </row>
    <row r="40">
      <c r="A40" s="4" t="inlineStr">
        <is>
          <t>Unrealized Gain</t>
        </is>
      </c>
      <c r="B40" s="6" t="n">
        <v>265654</v>
      </c>
      <c r="C40" s="6" t="n">
        <v>145872</v>
      </c>
    </row>
    <row r="41">
      <c r="A41" s="4" t="inlineStr">
        <is>
          <t>Unrealized Loss</t>
        </is>
      </c>
      <c r="C41" s="4" t="inlineStr">
        <is>
          <t xml:space="preserve"> </t>
        </is>
      </c>
    </row>
    <row r="42">
      <c r="A42" s="4" t="inlineStr">
        <is>
          <t>Market Value</t>
        </is>
      </c>
      <c r="B42" s="6" t="n">
        <v>1054447</v>
      </c>
      <c r="C42" s="6" t="n">
        <v>1012472</v>
      </c>
    </row>
    <row r="43">
      <c r="A43" s="4" t="inlineStr">
        <is>
          <t>Commodities [Member]</t>
        </is>
      </c>
    </row>
    <row r="44">
      <c r="A44" s="3" t="inlineStr">
        <is>
          <t>Marketable Securities</t>
        </is>
      </c>
    </row>
    <row r="45">
      <c r="A45" s="4" t="inlineStr">
        <is>
          <t>Cost Basis</t>
        </is>
      </c>
      <c r="B45" s="6" t="n">
        <v>21881</v>
      </c>
    </row>
    <row r="46">
      <c r="A46" s="4" t="inlineStr">
        <is>
          <t>Unrealized Gain</t>
        </is>
      </c>
      <c r="B46" s="6" t="n">
        <v>1322</v>
      </c>
    </row>
    <row r="47">
      <c r="A47" s="4" t="inlineStr">
        <is>
          <t>Unrealized Loss</t>
        </is>
      </c>
      <c r="B47" s="4" t="inlineStr">
        <is>
          <t xml:space="preserve"> </t>
        </is>
      </c>
    </row>
    <row r="48">
      <c r="A48" s="4" t="inlineStr">
        <is>
          <t>Market Value</t>
        </is>
      </c>
      <c r="B48" s="6" t="n">
        <v>23203</v>
      </c>
    </row>
    <row r="49">
      <c r="A49" s="4" t="inlineStr">
        <is>
          <t>Corning Preferred A Stock [Memer]</t>
        </is>
      </c>
    </row>
    <row r="50">
      <c r="A50" s="3" t="inlineStr">
        <is>
          <t>Marketable Securities</t>
        </is>
      </c>
    </row>
    <row r="51">
      <c r="A51" s="4" t="inlineStr">
        <is>
          <t>Cost Basis</t>
        </is>
      </c>
      <c r="B51" s="6" t="n">
        <v>572875</v>
      </c>
      <c r="C51" s="6" t="n">
        <v>572875</v>
      </c>
    </row>
    <row r="52">
      <c r="A52" s="4" t="inlineStr">
        <is>
          <t>Unrealized Gain</t>
        </is>
      </c>
      <c r="B52" s="6" t="n">
        <v>45830</v>
      </c>
      <c r="C52" s="6" t="n">
        <v>41247</v>
      </c>
    </row>
    <row r="53">
      <c r="A53" s="4" t="inlineStr">
        <is>
          <t>Unrealized Loss</t>
        </is>
      </c>
      <c r="B53" s="4" t="inlineStr">
        <is>
          <t xml:space="preserve"> </t>
        </is>
      </c>
      <c r="C53" s="4" t="inlineStr">
        <is>
          <t xml:space="preserve"> </t>
        </is>
      </c>
    </row>
    <row r="54">
      <c r="A54" s="4" t="inlineStr">
        <is>
          <t>Market Value</t>
        </is>
      </c>
      <c r="B54" s="5" t="n">
        <v>618705</v>
      </c>
      <c r="C54" s="5" t="n">
        <v>614122</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54" customWidth="1" min="1" max="1"/>
    <col width="16" customWidth="1" min="2" max="2"/>
    <col width="14" customWidth="1" min="3" max="3"/>
  </cols>
  <sheetData>
    <row r="1">
      <c r="A1" s="1" t="inlineStr">
        <is>
          <t>Regulatory Matters (Narrative) (Details) - USD ($)</t>
        </is>
      </c>
      <c r="B1" s="2" t="inlineStr">
        <is>
          <t>12 Months Ended</t>
        </is>
      </c>
    </row>
    <row r="2">
      <c r="B2" s="2" t="inlineStr">
        <is>
          <t>Sep. 30, 2020</t>
        </is>
      </c>
      <c r="C2" s="2" t="inlineStr">
        <is>
          <t>Sep. 30, 2019</t>
        </is>
      </c>
    </row>
    <row r="3">
      <c r="A3" s="3" t="inlineStr">
        <is>
          <t>Regulatory Assets [Line Items]</t>
        </is>
      </c>
    </row>
    <row r="4">
      <c r="A4" s="4" t="inlineStr">
        <is>
          <t>Regulatory assets</t>
        </is>
      </c>
      <c r="B4" s="5" t="n">
        <v>14213457</v>
      </c>
      <c r="C4" s="5" t="n">
        <v>12681496</v>
      </c>
    </row>
    <row r="5">
      <c r="A5" s="4" t="inlineStr">
        <is>
          <t>Regulatory asset amortizations</t>
        </is>
      </c>
      <c r="B5" s="6" t="n">
        <v>621679</v>
      </c>
      <c r="C5" s="6" t="n">
        <v>677139</v>
      </c>
    </row>
    <row r="6">
      <c r="A6" s="4" t="inlineStr">
        <is>
          <t>Pension and Other Postretirement Plans Costs [Member]</t>
        </is>
      </c>
    </row>
    <row r="7">
      <c r="A7" s="3" t="inlineStr">
        <is>
          <t>Regulatory Assets [Line Items]</t>
        </is>
      </c>
    </row>
    <row r="8">
      <c r="A8" s="4" t="inlineStr">
        <is>
          <t>Regulatory assets</t>
        </is>
      </c>
      <c r="B8" s="6" t="n">
        <v>7352839</v>
      </c>
      <c r="C8" s="6" t="n">
        <v>7294641</v>
      </c>
    </row>
    <row r="9">
      <c r="A9" s="4" t="inlineStr">
        <is>
          <t>Regulatory asset amortizations</t>
        </is>
      </c>
      <c r="B9" s="6" t="n">
        <v>1045574</v>
      </c>
      <c r="C9" s="6" t="n">
        <v>773807</v>
      </c>
    </row>
    <row r="10">
      <c r="A10" s="4" t="inlineStr">
        <is>
          <t>Regulatory assets</t>
        </is>
      </c>
      <c r="B10" s="6" t="n">
        <v>14213457</v>
      </c>
      <c r="C10" s="6" t="n">
        <v>12681496</v>
      </c>
    </row>
    <row r="11">
      <c r="A11" s="4" t="inlineStr">
        <is>
          <t>Regulatory assets under deferred accounting petitions</t>
        </is>
      </c>
      <c r="B11" s="6" t="n">
        <v>1435762</v>
      </c>
      <c r="C11" s="6" t="n">
        <v>1544347</v>
      </c>
    </row>
    <row r="12">
      <c r="A12" s="4" t="inlineStr">
        <is>
          <t>Regulatory assets under regulatory audit</t>
        </is>
      </c>
      <c r="B12" s="5" t="n">
        <v>2463304</v>
      </c>
      <c r="C12" s="5" t="n">
        <v>1545857</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Regulatory Matters (Schedule of Regulatory Assets) (Details) - USD ($)</t>
        </is>
      </c>
      <c r="B1" s="2" t="inlineStr">
        <is>
          <t>Sep. 30, 2020</t>
        </is>
      </c>
      <c r="C1" s="2" t="inlineStr">
        <is>
          <t>Sep. 30, 2019</t>
        </is>
      </c>
    </row>
    <row r="2">
      <c r="A2" s="3" t="inlineStr">
        <is>
          <t>Regulatory Assets [Line Items]</t>
        </is>
      </c>
    </row>
    <row r="3">
      <c r="A3" s="4" t="inlineStr">
        <is>
          <t>Regulatory assets</t>
        </is>
      </c>
      <c r="B3" s="5" t="n">
        <v>14213457</v>
      </c>
      <c r="C3" s="5" t="n">
        <v>12681496</v>
      </c>
    </row>
    <row r="4">
      <c r="A4" s="4" t="inlineStr">
        <is>
          <t>Unrecovered Gas Costs [Member]</t>
        </is>
      </c>
    </row>
    <row r="5">
      <c r="A5" s="3" t="inlineStr">
        <is>
          <t>Regulatory Assets [Line Items]</t>
        </is>
      </c>
    </row>
    <row r="6">
      <c r="A6" s="4" t="inlineStr">
        <is>
          <t>Regulatory assets</t>
        </is>
      </c>
      <c r="B6" s="6" t="n">
        <v>1966184</v>
      </c>
      <c r="C6" s="6" t="n">
        <v>1122459</v>
      </c>
    </row>
    <row r="7">
      <c r="A7" s="4" t="inlineStr">
        <is>
          <t>Deferred Regulatory Costs [Member]</t>
        </is>
      </c>
    </row>
    <row r="8">
      <c r="A8" s="3" t="inlineStr">
        <is>
          <t>Regulatory Assets [Line Items]</t>
        </is>
      </c>
    </row>
    <row r="9">
      <c r="A9" s="4" t="inlineStr">
        <is>
          <t>Regulatory assets</t>
        </is>
      </c>
      <c r="B9" s="6" t="n">
        <v>4894434</v>
      </c>
      <c r="C9" s="6" t="n">
        <v>4264396</v>
      </c>
    </row>
    <row r="10">
      <c r="A10" s="4" t="inlineStr">
        <is>
          <t>Pension and Other Postretirement Plans Costs [Member]</t>
        </is>
      </c>
    </row>
    <row r="11">
      <c r="A11" s="3" t="inlineStr">
        <is>
          <t>Regulatory Assets [Line Items]</t>
        </is>
      </c>
    </row>
    <row r="12">
      <c r="A12" s="4" t="inlineStr">
        <is>
          <t>Regulatory assets</t>
        </is>
      </c>
      <c r="B12" s="5" t="n">
        <v>7352839</v>
      </c>
      <c r="C12" s="5" t="n">
        <v>7294641</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Regulatory Matters (Schedule of Regulatory Costs) (Details) - USD ($)</t>
        </is>
      </c>
      <c r="B1" s="2" t="inlineStr">
        <is>
          <t>Sep. 30, 2020</t>
        </is>
      </c>
      <c r="C1" s="2" t="inlineStr">
        <is>
          <t>Sep. 30, 2019</t>
        </is>
      </c>
    </row>
    <row r="2">
      <c r="A2" s="3" t="inlineStr">
        <is>
          <t>Regulatory Assets [Line Items]</t>
        </is>
      </c>
    </row>
    <row r="3">
      <c r="A3" s="4" t="inlineStr">
        <is>
          <t>Regulatory assets</t>
        </is>
      </c>
      <c r="B3" s="5" t="n">
        <v>14213457</v>
      </c>
      <c r="C3" s="5" t="n">
        <v>12681496</v>
      </c>
    </row>
    <row r="4">
      <c r="A4" s="4" t="inlineStr">
        <is>
          <t>2016 rate case costs [Member]</t>
        </is>
      </c>
    </row>
    <row r="5">
      <c r="A5" s="3" t="inlineStr">
        <is>
          <t>Regulatory Assets [Line Items]</t>
        </is>
      </c>
    </row>
    <row r="6">
      <c r="A6" s="4" t="inlineStr">
        <is>
          <t>Regulatory assets</t>
        </is>
      </c>
      <c r="B6" s="6" t="n">
        <v>158353</v>
      </c>
      <c r="C6" s="6" t="n">
        <v>253353</v>
      </c>
    </row>
    <row r="7">
      <c r="A7" s="4" t="inlineStr">
        <is>
          <t>2020 rate case costs [Member]</t>
        </is>
      </c>
    </row>
    <row r="8">
      <c r="A8" s="3" t="inlineStr">
        <is>
          <t>Regulatory Assets [Line Items]</t>
        </is>
      </c>
    </row>
    <row r="9">
      <c r="A9" s="4" t="inlineStr">
        <is>
          <t>Regulatory assets</t>
        </is>
      </c>
      <c r="B9" s="6" t="n">
        <v>443597</v>
      </c>
      <c r="C9" s="4" t="inlineStr">
        <is>
          <t xml:space="preserve"> </t>
        </is>
      </c>
    </row>
    <row r="10">
      <c r="A10" s="4" t="inlineStr">
        <is>
          <t>Deferred interest costs [Member]</t>
        </is>
      </c>
    </row>
    <row r="11">
      <c r="A11" s="3" t="inlineStr">
        <is>
          <t>Regulatory Assets [Line Items]</t>
        </is>
      </c>
    </row>
    <row r="12">
      <c r="A12" s="4" t="inlineStr">
        <is>
          <t>Regulatory assets</t>
        </is>
      </c>
      <c r="B12" s="6" t="n">
        <v>740612</v>
      </c>
      <c r="C12" s="6" t="n">
        <v>478433</v>
      </c>
    </row>
    <row r="13">
      <c r="A13" s="4" t="inlineStr">
        <is>
          <t>Income tax assets and reconciliation [Member]</t>
        </is>
      </c>
    </row>
    <row r="14">
      <c r="A14" s="3" t="inlineStr">
        <is>
          <t>Regulatory Assets [Line Items]</t>
        </is>
      </c>
    </row>
    <row r="15">
      <c r="A15" s="4" t="inlineStr">
        <is>
          <t>Regulatory assets</t>
        </is>
      </c>
      <c r="B15" s="6" t="n">
        <v>1467419</v>
      </c>
      <c r="C15" s="6" t="n">
        <v>1211017</v>
      </c>
    </row>
    <row r="16">
      <c r="A16" s="4" t="inlineStr">
        <is>
          <t>Storm costs [Member]</t>
        </is>
      </c>
    </row>
    <row r="17">
      <c r="A17" s="3" t="inlineStr">
        <is>
          <t>Regulatory Assets [Line Items]</t>
        </is>
      </c>
    </row>
    <row r="18">
      <c r="A18" s="4" t="inlineStr">
        <is>
          <t>Regulatory assets</t>
        </is>
      </c>
      <c r="B18" s="6" t="n">
        <v>1086215</v>
      </c>
      <c r="C18" s="6" t="n">
        <v>1228854</v>
      </c>
    </row>
    <row r="19">
      <c r="A19" s="4" t="inlineStr">
        <is>
          <t>Leak repair costs [Member]</t>
        </is>
      </c>
    </row>
    <row r="20">
      <c r="A20" s="3" t="inlineStr">
        <is>
          <t>Regulatory Assets [Line Items]</t>
        </is>
      </c>
    </row>
    <row r="21">
      <c r="A21" s="4" t="inlineStr">
        <is>
          <t>Regulatory assets</t>
        </is>
      </c>
      <c r="B21" s="6" t="n">
        <v>349547</v>
      </c>
      <c r="C21" s="6" t="n">
        <v>349547</v>
      </c>
    </row>
    <row r="22">
      <c r="A22" s="4" t="inlineStr">
        <is>
          <t>Delivery rate deferral [Member]</t>
        </is>
      </c>
    </row>
    <row r="23">
      <c r="A23" s="3" t="inlineStr">
        <is>
          <t>Regulatory Assets [Line Items]</t>
        </is>
      </c>
    </row>
    <row r="24">
      <c r="A24" s="4" t="inlineStr">
        <is>
          <t>Regulatory assets</t>
        </is>
      </c>
      <c r="B24" s="6" t="n">
        <v>513605</v>
      </c>
      <c r="C24" s="6" t="n">
        <v>548049</v>
      </c>
    </row>
    <row r="25">
      <c r="A25" s="4" t="inlineStr">
        <is>
          <t>All other regulatory costs [Member]</t>
        </is>
      </c>
    </row>
    <row r="26">
      <c r="A26" s="3" t="inlineStr">
        <is>
          <t>Regulatory Assets [Line Items]</t>
        </is>
      </c>
    </row>
    <row r="27">
      <c r="A27" s="4" t="inlineStr">
        <is>
          <t>Regulatory assets</t>
        </is>
      </c>
      <c r="B27" s="6" t="n">
        <v>135086</v>
      </c>
      <c r="C27" s="6" t="n">
        <v>195143</v>
      </c>
    </row>
    <row r="28">
      <c r="A28" s="4" t="inlineStr">
        <is>
          <t>Deferred Regulatory Costs [Member]</t>
        </is>
      </c>
    </row>
    <row r="29">
      <c r="A29" s="3" t="inlineStr">
        <is>
          <t>Regulatory Assets [Line Items]</t>
        </is>
      </c>
    </row>
    <row r="30">
      <c r="A30" s="4" t="inlineStr">
        <is>
          <t>Regulatory assets</t>
        </is>
      </c>
      <c r="B30" s="5" t="n">
        <v>4894434</v>
      </c>
      <c r="C30" s="5" t="n">
        <v>4264396</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Q71"/>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 width="15" customWidth="1" min="5" max="5"/>
    <col width="76" customWidth="1" min="6" max="6"/>
    <col width="14" customWidth="1" min="7" max="7"/>
    <col width="29" customWidth="1" min="8" max="8"/>
    <col width="14" customWidth="1" min="9" max="9"/>
    <col width="15" customWidth="1" min="10" max="10"/>
    <col width="16" customWidth="1" min="11" max="11"/>
    <col width="29" customWidth="1" min="12" max="12"/>
    <col width="14" customWidth="1" min="13" max="13"/>
    <col width="14" customWidth="1" min="14" max="14"/>
    <col width="14" customWidth="1" min="15" max="15"/>
    <col width="14" customWidth="1" min="16" max="16"/>
    <col width="14" customWidth="1" min="17" max="17"/>
  </cols>
  <sheetData>
    <row r="1">
      <c r="A1" s="1" t="inlineStr">
        <is>
          <t>Long-term Debt (Narrative) (Details) - USD ($)</t>
        </is>
      </c>
      <c r="B1" s="2" t="inlineStr">
        <is>
          <t>Jul. 07, 2020</t>
        </is>
      </c>
      <c r="C1" s="2" t="inlineStr">
        <is>
          <t>May 06, 2020</t>
        </is>
      </c>
      <c r="D1" s="2" t="inlineStr">
        <is>
          <t>Mar. 11, 2019</t>
        </is>
      </c>
      <c r="E1" s="2" t="inlineStr">
        <is>
          <t>Feb. 01, 2019</t>
        </is>
      </c>
      <c r="F1" s="2" t="inlineStr">
        <is>
          <t>Oct. 31, 2020</t>
        </is>
      </c>
      <c r="G1" s="2" t="inlineStr">
        <is>
          <t>Apr. 28, 2020</t>
        </is>
      </c>
      <c r="H1" s="2" t="inlineStr">
        <is>
          <t>Jun. 27, 2019</t>
        </is>
      </c>
      <c r="I1" s="2" t="inlineStr">
        <is>
          <t>Oct. 31, 2018</t>
        </is>
      </c>
      <c r="J1" s="2" t="inlineStr">
        <is>
          <t>May 23, 2018</t>
        </is>
      </c>
      <c r="K1" s="2" t="inlineStr">
        <is>
          <t>Nov. 30, 2017</t>
        </is>
      </c>
      <c r="L1" s="2" t="inlineStr">
        <is>
          <t>Sep. 30, 2018</t>
        </is>
      </c>
      <c r="M1" s="2" t="inlineStr">
        <is>
          <t>Sep. 30, 2020</t>
        </is>
      </c>
      <c r="N1" s="2" t="inlineStr">
        <is>
          <t>Aug. 31, 2020</t>
        </is>
      </c>
      <c r="O1" s="2" t="inlineStr">
        <is>
          <t>Oct. 31, 2019</t>
        </is>
      </c>
      <c r="P1" s="2" t="inlineStr">
        <is>
          <t>Sep. 30, 2019</t>
        </is>
      </c>
      <c r="Q1" s="2" t="inlineStr">
        <is>
          <t>Dec. 04, 2018</t>
        </is>
      </c>
    </row>
    <row r="2">
      <c r="A2" s="3" t="inlineStr">
        <is>
          <t>Debt Instrument [Line Items]</t>
        </is>
      </c>
    </row>
    <row r="3">
      <c r="A3" s="4" t="inlineStr">
        <is>
          <t>Short term borrowings</t>
        </is>
      </c>
      <c r="M3" s="5" t="n">
        <v>7698269</v>
      </c>
      <c r="P3" s="5" t="n">
        <v>6875752</v>
      </c>
    </row>
    <row r="4">
      <c r="A4" s="4" t="inlineStr">
        <is>
          <t>Term Note and Agreement [Member]</t>
        </is>
      </c>
    </row>
    <row r="5">
      <c r="A5" s="3" t="inlineStr">
        <is>
          <t>Debt Instrument [Line Items]</t>
        </is>
      </c>
    </row>
    <row r="6">
      <c r="A6" s="4" t="inlineStr">
        <is>
          <t>Debt, face amount</t>
        </is>
      </c>
      <c r="N6" s="5" t="n">
        <v>29000000</v>
      </c>
    </row>
    <row r="7">
      <c r="A7" s="4" t="inlineStr">
        <is>
          <t>Multiple Disbursement Note [Member]</t>
        </is>
      </c>
    </row>
    <row r="8">
      <c r="A8" s="3" t="inlineStr">
        <is>
          <t>Debt Instrument [Line Items]</t>
        </is>
      </c>
    </row>
    <row r="9">
      <c r="A9" s="4" t="inlineStr">
        <is>
          <t>Line of credit</t>
        </is>
      </c>
      <c r="N9" s="6" t="n">
        <v>8000000</v>
      </c>
    </row>
    <row r="10">
      <c r="A10" s="4" t="inlineStr">
        <is>
          <t>Agreement with M&amp;T [Member]</t>
        </is>
      </c>
    </row>
    <row r="11">
      <c r="A11" s="3" t="inlineStr">
        <is>
          <t>Debt Instrument [Line Items]</t>
        </is>
      </c>
    </row>
    <row r="12">
      <c r="A12" s="4" t="inlineStr">
        <is>
          <t>Debt, face amount</t>
        </is>
      </c>
      <c r="H12" s="5" t="n">
        <v>3127000</v>
      </c>
      <c r="J12" s="5" t="n">
        <v>11200000</v>
      </c>
      <c r="K12" s="5" t="n">
        <v>29000000</v>
      </c>
      <c r="N12" s="5" t="n">
        <v>3718000</v>
      </c>
      <c r="Q12" s="5" t="n">
        <v>510000</v>
      </c>
    </row>
    <row r="13">
      <c r="A13" s="4" t="inlineStr">
        <is>
          <t>Issuance date</t>
        </is>
      </c>
      <c r="H13" s="4" t="inlineStr">
        <is>
          <t>Jun. 27,
		2019</t>
        </is>
      </c>
      <c r="J13" s="4" t="inlineStr">
        <is>
          <t>May 23,
		2018</t>
        </is>
      </c>
      <c r="K13" s="4" t="inlineStr">
        <is>
          <t>Nov. 30,
		2017</t>
        </is>
      </c>
    </row>
    <row r="14">
      <c r="A14" s="4" t="inlineStr">
        <is>
          <t>Maturity date</t>
        </is>
      </c>
      <c r="H14" s="4" t="inlineStr">
        <is>
          <t>Nov. 30,
		2029</t>
        </is>
      </c>
      <c r="J14" s="4" t="inlineStr">
        <is>
          <t>May 23,
		2028</t>
        </is>
      </c>
      <c r="K14" s="4" t="inlineStr">
        <is>
          <t>Nov. 30,
		2027</t>
        </is>
      </c>
    </row>
    <row r="15">
      <c r="A15" s="4" t="inlineStr">
        <is>
          <t>Amortization period</t>
        </is>
      </c>
      <c r="H15" s="4" t="inlineStr">
        <is>
          <t>10 years</t>
        </is>
      </c>
      <c r="K15" s="4" t="inlineStr">
        <is>
          <t>10 years</t>
        </is>
      </c>
    </row>
    <row r="16">
      <c r="A16" s="4" t="inlineStr">
        <is>
          <t>Interest rate, variable rate basis</t>
        </is>
      </c>
      <c r="H16" s="4" t="inlineStr">
        <is>
          <t>one-month LIBOR rate plus 3%</t>
        </is>
      </c>
    </row>
    <row r="17">
      <c r="A17" s="4" t="inlineStr">
        <is>
          <t>Interest rate, spread on basis</t>
        </is>
      </c>
      <c r="J17" s="4" t="inlineStr">
        <is>
          <t>4.92%</t>
        </is>
      </c>
      <c r="K17" s="4" t="inlineStr">
        <is>
          <t>4.16%</t>
        </is>
      </c>
    </row>
    <row r="18">
      <c r="A18" s="4" t="inlineStr">
        <is>
          <t>Periodic payment amount, interest and principal</t>
        </is>
      </c>
      <c r="J18" s="5" t="n">
        <v>118763</v>
      </c>
      <c r="K18" s="5" t="n">
        <v>296651</v>
      </c>
    </row>
    <row r="19">
      <c r="A19" s="4" t="inlineStr">
        <is>
          <t>Percentage of pre-payment penalty</t>
        </is>
      </c>
      <c r="J19" s="4" t="inlineStr">
        <is>
          <t>1.00%</t>
        </is>
      </c>
    </row>
    <row r="20">
      <c r="A20" s="4" t="inlineStr">
        <is>
          <t>Agreement with M&amp;T [Member] | Transaction One [Member]</t>
        </is>
      </c>
    </row>
    <row r="21">
      <c r="A21" s="3" t="inlineStr">
        <is>
          <t>Debt Instrument [Line Items]</t>
        </is>
      </c>
    </row>
    <row r="22">
      <c r="A22" s="4" t="inlineStr">
        <is>
          <t>Debt, face amount</t>
        </is>
      </c>
      <c r="H22" s="5" t="n">
        <v>2072000</v>
      </c>
    </row>
    <row r="23">
      <c r="A23" s="4" t="inlineStr">
        <is>
          <t>Issuance date</t>
        </is>
      </c>
      <c r="H23" s="4" t="inlineStr">
        <is>
          <t>Jun. 27,
		2019</t>
        </is>
      </c>
    </row>
    <row r="24">
      <c r="A24" s="4" t="inlineStr">
        <is>
          <t>Maturity date</t>
        </is>
      </c>
      <c r="H24" s="4" t="inlineStr">
        <is>
          <t>Nov. 30,
		2029</t>
        </is>
      </c>
    </row>
    <row r="25">
      <c r="A25" s="4" t="inlineStr">
        <is>
          <t>Amortization period</t>
        </is>
      </c>
      <c r="H25" s="4" t="inlineStr">
        <is>
          <t>10 years</t>
        </is>
      </c>
    </row>
    <row r="26">
      <c r="A26" s="4" t="inlineStr">
        <is>
          <t>Interest rate, variable rate basis</t>
        </is>
      </c>
      <c r="H26" s="4" t="inlineStr">
        <is>
          <t>one-month LIBOR rate plus 3%</t>
        </is>
      </c>
    </row>
    <row r="27">
      <c r="A27" s="4" t="inlineStr">
        <is>
          <t>Agreement with M&amp;T [Member] | Term Loan [Member]</t>
        </is>
      </c>
    </row>
    <row r="28">
      <c r="A28" s="3" t="inlineStr">
        <is>
          <t>Debt Instrument [Line Items]</t>
        </is>
      </c>
    </row>
    <row r="29">
      <c r="A29" s="4" t="inlineStr">
        <is>
          <t>Debt, face amount</t>
        </is>
      </c>
      <c r="E29" s="5" t="n">
        <v>510000</v>
      </c>
      <c r="F29" s="5" t="n">
        <v>3718000</v>
      </c>
      <c r="O29" s="5" t="n">
        <v>3127000</v>
      </c>
    </row>
    <row r="30">
      <c r="A30" s="4" t="inlineStr">
        <is>
          <t>Issuance date</t>
        </is>
      </c>
      <c r="E30" s="4" t="inlineStr">
        <is>
          <t>Dec. 4,
		2018</t>
        </is>
      </c>
      <c r="F30" s="4" t="inlineStr">
        <is>
          <t>Aug. 31,
		2020</t>
        </is>
      </c>
    </row>
    <row r="31">
      <c r="A31" s="4" t="inlineStr">
        <is>
          <t>Maturity date</t>
        </is>
      </c>
      <c r="F31" s="4" t="inlineStr">
        <is>
          <t>Nov. 30,
		2030</t>
        </is>
      </c>
    </row>
    <row r="32">
      <c r="A32" s="4" t="inlineStr">
        <is>
          <t>Amortization period</t>
        </is>
      </c>
      <c r="E32" s="4" t="inlineStr">
        <is>
          <t>10 years</t>
        </is>
      </c>
      <c r="F32" s="4" t="inlineStr">
        <is>
          <t>10 years</t>
        </is>
      </c>
    </row>
    <row r="33">
      <c r="A33" s="4" t="inlineStr">
        <is>
          <t>Interest rate, variable rate basis</t>
        </is>
      </c>
      <c r="F33" s="4" t="inlineStr">
        <is>
          <t>variable interest rate of 3.0% plus the greater of one-month LIBOR or 0.5%.</t>
        </is>
      </c>
    </row>
    <row r="34">
      <c r="A34" s="4" t="inlineStr">
        <is>
          <t>Interest rate, spread on basis</t>
        </is>
      </c>
      <c r="E34" s="4" t="inlineStr">
        <is>
          <t>4.89%</t>
        </is>
      </c>
    </row>
    <row r="35">
      <c r="A35" s="4" t="inlineStr">
        <is>
          <t>Effective interest rate</t>
        </is>
      </c>
      <c r="F35" s="4" t="inlineStr">
        <is>
          <t>3.50%</t>
        </is>
      </c>
      <c r="O35" s="4" t="inlineStr">
        <is>
          <t>3.51%</t>
        </is>
      </c>
    </row>
    <row r="36">
      <c r="A36" s="4" t="inlineStr">
        <is>
          <t>Periodic payment amount, interest and principal</t>
        </is>
      </c>
      <c r="E36" s="5" t="n">
        <v>5397</v>
      </c>
      <c r="F36" s="5" t="n">
        <v>250000</v>
      </c>
    </row>
    <row r="37">
      <c r="A37" s="4" t="inlineStr">
        <is>
          <t>Agreement with M&amp;T [Member] | Term Loan [Member] | Transaction One [Member]</t>
        </is>
      </c>
    </row>
    <row r="38">
      <c r="A38" s="3" t="inlineStr">
        <is>
          <t>Debt Instrument [Line Items]</t>
        </is>
      </c>
    </row>
    <row r="39">
      <c r="A39" s="4" t="inlineStr">
        <is>
          <t>Debt, face amount</t>
        </is>
      </c>
      <c r="O39" s="5" t="n">
        <v>2072000</v>
      </c>
    </row>
    <row r="40">
      <c r="A40" s="4" t="inlineStr">
        <is>
          <t>Effective interest rate</t>
        </is>
      </c>
      <c r="O40" s="4" t="inlineStr">
        <is>
          <t>3.51%</t>
        </is>
      </c>
    </row>
    <row r="41">
      <c r="A41" s="4" t="inlineStr">
        <is>
          <t>Multiple Disbursement Note November 2028 [Member]</t>
        </is>
      </c>
    </row>
    <row r="42">
      <c r="A42" s="3" t="inlineStr">
        <is>
          <t>Debt Instrument [Line Items]</t>
        </is>
      </c>
    </row>
    <row r="43">
      <c r="A43" s="4" t="inlineStr">
        <is>
          <t>Debt, face amount</t>
        </is>
      </c>
      <c r="L43" s="5" t="n">
        <v>3600000</v>
      </c>
    </row>
    <row r="44">
      <c r="A44" s="4" t="inlineStr">
        <is>
          <t>Issuance date</t>
        </is>
      </c>
      <c r="L44" s="4" t="inlineStr">
        <is>
          <t>Aug. 15,
		2018</t>
        </is>
      </c>
    </row>
    <row r="45">
      <c r="A45" s="4" t="inlineStr">
        <is>
          <t>Maturity date</t>
        </is>
      </c>
      <c r="L45" s="4" t="inlineStr">
        <is>
          <t>Nov. 30,
		2028</t>
        </is>
      </c>
    </row>
    <row r="46">
      <c r="A46" s="4" t="inlineStr">
        <is>
          <t>Amortization period</t>
        </is>
      </c>
      <c r="L46" s="4" t="inlineStr">
        <is>
          <t>10 years</t>
        </is>
      </c>
    </row>
    <row r="47">
      <c r="A47" s="4" t="inlineStr">
        <is>
          <t>Interest rate, variable rate basis</t>
        </is>
      </c>
      <c r="L47" s="4" t="inlineStr">
        <is>
          <t>one-month LIBOR rate plus 3%</t>
        </is>
      </c>
    </row>
    <row r="48">
      <c r="A48" s="4" t="inlineStr">
        <is>
          <t>Interest rate, spread on basis</t>
        </is>
      </c>
      <c r="I48" s="4" t="inlineStr">
        <is>
          <t>4.92%</t>
        </is>
      </c>
    </row>
    <row r="49">
      <c r="A49" s="4" t="inlineStr">
        <is>
          <t>Wayne Bank [Member] | Term Loan [Member]</t>
        </is>
      </c>
    </row>
    <row r="50">
      <c r="A50" s="3" t="inlineStr">
        <is>
          <t>Debt Instrument [Line Items]</t>
        </is>
      </c>
    </row>
    <row r="51">
      <c r="A51" s="4" t="inlineStr">
        <is>
          <t>Debt, face amount</t>
        </is>
      </c>
      <c r="D51" s="5" t="n">
        <v>6000000</v>
      </c>
    </row>
    <row r="52">
      <c r="A52" s="4" t="inlineStr">
        <is>
          <t>Amortization period</t>
        </is>
      </c>
      <c r="D52" s="4" t="inlineStr">
        <is>
          <t>10 years</t>
        </is>
      </c>
    </row>
    <row r="53">
      <c r="A53" s="4" t="inlineStr">
        <is>
          <t>Periodic payment amount, interest and principal</t>
        </is>
      </c>
      <c r="D53" s="5" t="n">
        <v>63108</v>
      </c>
    </row>
    <row r="54">
      <c r="A54" s="4" t="inlineStr">
        <is>
          <t>Wayne Bank [Member] | Term Loan [Member] | First Five Year Interest Rate [Member]</t>
        </is>
      </c>
    </row>
    <row r="55">
      <c r="A55" s="3" t="inlineStr">
        <is>
          <t>Debt Instrument [Line Items]</t>
        </is>
      </c>
    </row>
    <row r="56">
      <c r="A56" s="4" t="inlineStr">
        <is>
          <t>Interest rate, spread on basis</t>
        </is>
      </c>
      <c r="D56" s="4" t="inlineStr">
        <is>
          <t>4.75%</t>
        </is>
      </c>
    </row>
    <row r="57">
      <c r="A57" s="4" t="inlineStr">
        <is>
          <t>Wayne Bank [Member] | Term Loan [Member] | Six year to ten year Interest Rate [Member]</t>
        </is>
      </c>
    </row>
    <row r="58">
      <c r="A58" s="3" t="inlineStr">
        <is>
          <t>Debt Instrument [Line Items]</t>
        </is>
      </c>
    </row>
    <row r="59">
      <c r="A59" s="4" t="inlineStr">
        <is>
          <t>Interest rate, spread on basis</t>
        </is>
      </c>
      <c r="D59" s="4" t="inlineStr">
        <is>
          <t>2.25%</t>
        </is>
      </c>
    </row>
    <row r="60">
      <c r="A60" s="4" t="inlineStr">
        <is>
          <t>U S Small Business Administration Payroll Protection Program [Member] | Gas Company [Member]</t>
        </is>
      </c>
    </row>
    <row r="61">
      <c r="A61" s="3" t="inlineStr">
        <is>
          <t>Debt Instrument [Line Items]</t>
        </is>
      </c>
    </row>
    <row r="62">
      <c r="A62" s="4" t="inlineStr">
        <is>
          <t>Proceeds from Issuance of Debt</t>
        </is>
      </c>
      <c r="C62" s="5" t="n">
        <v>970900</v>
      </c>
    </row>
    <row r="63">
      <c r="A63" s="4" t="inlineStr">
        <is>
          <t>Interest rate</t>
        </is>
      </c>
      <c r="C63" s="4" t="inlineStr">
        <is>
          <t>1.00%</t>
        </is>
      </c>
    </row>
    <row r="64">
      <c r="A64" s="4" t="inlineStr">
        <is>
          <t>U S Small Business Administration Payroll Protection Program [Member] | Pike [Member]</t>
        </is>
      </c>
    </row>
    <row r="65">
      <c r="A65" s="3" t="inlineStr">
        <is>
          <t>Debt Instrument [Line Items]</t>
        </is>
      </c>
    </row>
    <row r="66">
      <c r="A66" s="4" t="inlineStr">
        <is>
          <t>Proceeds from Issuance of Debt</t>
        </is>
      </c>
      <c r="G66" s="5" t="n">
        <v>137200</v>
      </c>
    </row>
    <row r="67">
      <c r="A67" s="4" t="inlineStr">
        <is>
          <t>Interest rate</t>
        </is>
      </c>
      <c r="G67" s="4" t="inlineStr">
        <is>
          <t>1.00%</t>
        </is>
      </c>
    </row>
    <row r="68">
      <c r="A68" s="4" t="inlineStr">
        <is>
          <t>U S Small Business Administration Payroll Protection Program [Member] | Leatherstocking [Member]</t>
        </is>
      </c>
    </row>
    <row r="69">
      <c r="A69" s="3" t="inlineStr">
        <is>
          <t>Debt Instrument [Line Items]</t>
        </is>
      </c>
    </row>
    <row r="70">
      <c r="A70" s="4" t="inlineStr">
        <is>
          <t>Proceeds from Issuance of Debt</t>
        </is>
      </c>
      <c r="B70" s="5" t="n">
        <v>65491</v>
      </c>
    </row>
    <row r="71">
      <c r="A71" s="4" t="inlineStr">
        <is>
          <t>Interest rate</t>
        </is>
      </c>
      <c r="B71" s="4" t="inlineStr">
        <is>
          <t>1.00%</t>
        </is>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omprehensive Income - USD ($)</t>
        </is>
      </c>
      <c r="B1" s="2" t="inlineStr">
        <is>
          <t>12 Months Ended</t>
        </is>
      </c>
    </row>
    <row r="2">
      <c r="B2" s="2" t="inlineStr">
        <is>
          <t>Sep. 30, 2020</t>
        </is>
      </c>
      <c r="C2" s="2" t="inlineStr">
        <is>
          <t>Sep. 30, 2019</t>
        </is>
      </c>
    </row>
    <row r="3">
      <c r="A3" s="3" t="inlineStr">
        <is>
          <t>Statement of Comprehensive Income [Abstract]</t>
        </is>
      </c>
    </row>
    <row r="4">
      <c r="A4" s="4" t="inlineStr">
        <is>
          <t>Net Income</t>
        </is>
      </c>
      <c r="B4" s="5" t="n">
        <v>3201358</v>
      </c>
      <c r="C4" s="5" t="n">
        <v>3124232</v>
      </c>
    </row>
    <row r="5">
      <c r="A5" s="3" t="inlineStr">
        <is>
          <t>Other comprehensive income:</t>
        </is>
      </c>
    </row>
    <row r="6">
      <c r="A6" s="4" t="inlineStr">
        <is>
          <t>Net unrealized gain on securities available for sale net of tax of $1,212 and $11,693, respectively</t>
        </is>
      </c>
      <c r="B6" s="6" t="n">
        <v>3578</v>
      </c>
      <c r="C6" s="6" t="n">
        <v>16851</v>
      </c>
    </row>
    <row r="7">
      <c r="A7" s="4" t="inlineStr">
        <is>
          <t>Total comprehensive income</t>
        </is>
      </c>
      <c r="B7" s="5" t="n">
        <v>3204936</v>
      </c>
      <c r="C7" s="5" t="n">
        <v>3141083</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64" customWidth="1" min="1" max="1"/>
    <col width="14" customWidth="1" min="2" max="2"/>
    <col width="14" customWidth="1" min="3" max="3"/>
  </cols>
  <sheetData>
    <row r="1">
      <c r="A1" s="1" t="inlineStr">
        <is>
          <t>Long-term Debt (Schedule of Long-term Debt) (Details) - USD ($)</t>
        </is>
      </c>
      <c r="B1" s="2" t="inlineStr">
        <is>
          <t>Sep. 30, 2020</t>
        </is>
      </c>
      <c r="C1" s="2" t="inlineStr">
        <is>
          <t>Sep. 30, 2019</t>
        </is>
      </c>
    </row>
    <row r="2">
      <c r="A2" s="3" t="inlineStr">
        <is>
          <t>Debt Instrument [Line Items]</t>
        </is>
      </c>
    </row>
    <row r="3">
      <c r="A3" s="4" t="inlineStr">
        <is>
          <t>Total long-term debt</t>
        </is>
      </c>
      <c r="B3" s="5" t="n">
        <v>50562694</v>
      </c>
      <c r="C3" s="5" t="n">
        <v>42200631</v>
      </c>
    </row>
    <row r="4">
      <c r="A4" s="4" t="inlineStr">
        <is>
          <t>Less current installments</t>
        </is>
      </c>
      <c r="B4" s="6" t="n">
        <v>6271068</v>
      </c>
      <c r="C4" s="6" t="n">
        <v>4260846</v>
      </c>
    </row>
    <row r="5">
      <c r="A5" s="4" t="inlineStr">
        <is>
          <t>Long-term debt less current installments</t>
        </is>
      </c>
      <c r="B5" s="6" t="n">
        <v>44291626</v>
      </c>
      <c r="C5" s="6" t="n">
        <v>37939785</v>
      </c>
    </row>
    <row r="6">
      <c r="A6" s="4" t="inlineStr">
        <is>
          <t>Note Payable November 2027 [Member]</t>
        </is>
      </c>
    </row>
    <row r="7">
      <c r="A7" s="3" t="inlineStr">
        <is>
          <t>Debt Instrument [Line Items]</t>
        </is>
      </c>
    </row>
    <row r="8">
      <c r="A8" s="4" t="inlineStr">
        <is>
          <t>Total long-term debt</t>
        </is>
      </c>
      <c r="B8" s="6" t="n">
        <v>21978316</v>
      </c>
      <c r="C8" s="6" t="n">
        <v>24549520</v>
      </c>
    </row>
    <row r="9">
      <c r="A9" s="4" t="inlineStr">
        <is>
          <t>Note Payable May 2028 [Member]</t>
        </is>
      </c>
    </row>
    <row r="10">
      <c r="A10" s="3" t="inlineStr">
        <is>
          <t>Debt Instrument [Line Items]</t>
        </is>
      </c>
    </row>
    <row r="11">
      <c r="A11" s="4" t="inlineStr">
        <is>
          <t>Total long-term debt</t>
        </is>
      </c>
      <c r="B11" s="6" t="n">
        <v>9064012</v>
      </c>
      <c r="C11" s="6" t="n">
        <v>10010035</v>
      </c>
    </row>
    <row r="12">
      <c r="A12" s="4" t="inlineStr">
        <is>
          <t>Multiple Disbursement Note November 2028 [Member]</t>
        </is>
      </c>
    </row>
    <row r="13">
      <c r="A13" s="3" t="inlineStr">
        <is>
          <t>Debt Instrument [Line Items]</t>
        </is>
      </c>
    </row>
    <row r="14">
      <c r="A14" s="4" t="inlineStr">
        <is>
          <t>Total long-term debt</t>
        </is>
      </c>
      <c r="B14" s="6" t="n">
        <v>3035067</v>
      </c>
      <c r="C14" s="6" t="n">
        <v>3335974</v>
      </c>
    </row>
    <row r="15">
      <c r="A15" s="4" t="inlineStr">
        <is>
          <t>Multiple Disbursement Note November 2029 [Member]</t>
        </is>
      </c>
    </row>
    <row r="16">
      <c r="A16" s="3" t="inlineStr">
        <is>
          <t>Debt Instrument [Line Items]</t>
        </is>
      </c>
    </row>
    <row r="17">
      <c r="A17" s="4" t="inlineStr">
        <is>
          <t>Total long-term debt</t>
        </is>
      </c>
      <c r="B17" s="6" t="n">
        <v>2887401</v>
      </c>
      <c r="C17" s="6" t="n">
        <v>1836662</v>
      </c>
    </row>
    <row r="18">
      <c r="A18" s="4" t="inlineStr">
        <is>
          <t>Multiple Disbursement Note November 2029 [Member]</t>
        </is>
      </c>
    </row>
    <row r="19">
      <c r="A19" s="3" t="inlineStr">
        <is>
          <t>Debt Instrument [Line Items]</t>
        </is>
      </c>
    </row>
    <row r="20">
      <c r="A20" s="4" t="inlineStr">
        <is>
          <t>Total long-term debt</t>
        </is>
      </c>
      <c r="B20" s="6" t="n">
        <v>1955778</v>
      </c>
      <c r="C20" s="6" t="n">
        <v>1643043</v>
      </c>
    </row>
    <row r="21">
      <c r="A21" s="4" t="inlineStr">
        <is>
          <t>Multiple Disbursement Note November 2030 [Member]</t>
        </is>
      </c>
    </row>
    <row r="22">
      <c r="A22" s="3" t="inlineStr">
        <is>
          <t>Debt Instrument [Line Items]</t>
        </is>
      </c>
    </row>
    <row r="23">
      <c r="A23" s="4" t="inlineStr">
        <is>
          <t>Total long-term debt</t>
        </is>
      </c>
      <c r="B23" s="6" t="n">
        <v>3687741</v>
      </c>
      <c r="C23" s="4" t="inlineStr">
        <is>
          <t xml:space="preserve"> </t>
        </is>
      </c>
    </row>
    <row r="24">
      <c r="A24" s="4" t="inlineStr">
        <is>
          <t>Note Payable February 2029 [Member]</t>
        </is>
      </c>
    </row>
    <row r="25">
      <c r="A25" s="3" t="inlineStr">
        <is>
          <t>Debt Instrument [Line Items]</t>
        </is>
      </c>
    </row>
    <row r="26">
      <c r="A26" s="4" t="inlineStr">
        <is>
          <t>Total long-term debt</t>
        </is>
      </c>
      <c r="B26" s="6" t="n">
        <v>431485</v>
      </c>
      <c r="C26" s="6" t="n">
        <v>479627</v>
      </c>
    </row>
    <row r="27">
      <c r="A27" s="4" t="inlineStr">
        <is>
          <t>Note Payable February 2029 [Member]</t>
        </is>
      </c>
    </row>
    <row r="28">
      <c r="A28" s="3" t="inlineStr">
        <is>
          <t>Debt Instrument [Line Items]</t>
        </is>
      </c>
    </row>
    <row r="29">
      <c r="A29" s="4" t="inlineStr">
        <is>
          <t>Total long-term debt</t>
        </is>
      </c>
      <c r="B29" s="6" t="n">
        <v>5223833</v>
      </c>
      <c r="C29" s="4" t="inlineStr">
        <is>
          <t xml:space="preserve"> </t>
        </is>
      </c>
    </row>
    <row r="30">
      <c r="A30" s="4" t="inlineStr">
        <is>
          <t>Note Payable February 2029 [Member]</t>
        </is>
      </c>
    </row>
    <row r="31">
      <c r="A31" s="3" t="inlineStr">
        <is>
          <t>Debt Instrument [Line Items]</t>
        </is>
      </c>
    </row>
    <row r="32">
      <c r="A32" s="4" t="inlineStr">
        <is>
          <t>Total long-term debt</t>
        </is>
      </c>
      <c r="B32" s="6" t="n">
        <v>560752</v>
      </c>
    </row>
    <row r="33">
      <c r="A33" s="4" t="inlineStr">
        <is>
          <t>Payroll Protection Program loans [Member]</t>
        </is>
      </c>
    </row>
    <row r="34">
      <c r="A34" s="3" t="inlineStr">
        <is>
          <t>Debt Instrument [Line Items]</t>
        </is>
      </c>
    </row>
    <row r="35">
      <c r="A35" s="4" t="inlineStr">
        <is>
          <t>Total long-term debt</t>
        </is>
      </c>
      <c r="B35" s="6" t="n">
        <v>1173591</v>
      </c>
      <c r="C35" s="4" t="inlineStr">
        <is>
          <t xml:space="preserve"> </t>
        </is>
      </c>
    </row>
    <row r="36">
      <c r="A36" s="4" t="inlineStr">
        <is>
          <t>Vehicle loans [Member]</t>
        </is>
      </c>
    </row>
    <row r="37">
      <c r="A37" s="3" t="inlineStr">
        <is>
          <t>Debt Instrument [Line Items]</t>
        </is>
      </c>
    </row>
    <row r="38">
      <c r="A38" s="4" t="inlineStr">
        <is>
          <t>Total long-term debt</t>
        </is>
      </c>
      <c r="B38" s="5" t="n">
        <v>564718</v>
      </c>
      <c r="C38" s="5" t="n">
        <v>345770</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8" customWidth="1" min="1" max="1"/>
    <col width="21" customWidth="1" min="2" max="2"/>
  </cols>
  <sheetData>
    <row r="1">
      <c r="A1" s="1" t="inlineStr">
        <is>
          <t>Long-term Debt (Schedule of Aggregates of Long-term Debt) (Details)</t>
        </is>
      </c>
      <c r="B1" s="2" t="inlineStr">
        <is>
          <t>Sep. 30, 2020USD ($)</t>
        </is>
      </c>
    </row>
    <row r="2">
      <c r="A2" s="3" t="inlineStr">
        <is>
          <t>Aggregate maturity of debt in fiscal year:</t>
        </is>
      </c>
    </row>
    <row r="3">
      <c r="A3" s="4" t="inlineStr">
        <is>
          <t>2021</t>
        </is>
      </c>
      <c r="B3" s="5" t="n">
        <v>6271068</v>
      </c>
    </row>
    <row r="4">
      <c r="A4" s="4" t="inlineStr">
        <is>
          <t>2022</t>
        </is>
      </c>
      <c r="B4" s="6" t="n">
        <v>6178252</v>
      </c>
    </row>
    <row r="5">
      <c r="A5" s="4" t="inlineStr">
        <is>
          <t>2023</t>
        </is>
      </c>
      <c r="B5" s="6" t="n">
        <v>5687656</v>
      </c>
    </row>
    <row r="6">
      <c r="A6" s="4" t="inlineStr">
        <is>
          <t>2024</t>
        </is>
      </c>
      <c r="B6" s="6" t="n">
        <v>6007762</v>
      </c>
    </row>
    <row r="7">
      <c r="A7" s="4" t="inlineStr">
        <is>
          <t>2025</t>
        </is>
      </c>
      <c r="B7" s="5" t="n">
        <v>6210093</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57" customWidth="1" min="1" max="1"/>
    <col width="14" customWidth="1" min="2" max="2"/>
    <col width="14" customWidth="1" min="3" max="3"/>
    <col width="14" customWidth="1" min="4" max="4"/>
    <col width="14" customWidth="1" min="5" max="5"/>
  </cols>
  <sheetData>
    <row r="1">
      <c r="A1" s="1" t="inlineStr">
        <is>
          <t>Lines of Credit (Details) - USD ($)</t>
        </is>
      </c>
      <c r="B1" s="2" t="inlineStr">
        <is>
          <t>Mar. 11, 2019</t>
        </is>
      </c>
      <c r="C1" s="2" t="inlineStr">
        <is>
          <t>Sep. 30, 2020</t>
        </is>
      </c>
      <c r="D1" s="2" t="inlineStr">
        <is>
          <t>Aug. 30, 2020</t>
        </is>
      </c>
      <c r="E1" s="2" t="inlineStr">
        <is>
          <t>Sep. 30, 2019</t>
        </is>
      </c>
    </row>
    <row r="2">
      <c r="A2" s="4" t="inlineStr">
        <is>
          <t>Wayne Bank [Member]</t>
        </is>
      </c>
    </row>
    <row r="3">
      <c r="A3" s="3" t="inlineStr">
        <is>
          <t>Line of Credit Facility [Line Items]</t>
        </is>
      </c>
    </row>
    <row r="4">
      <c r="A4" s="4" t="inlineStr">
        <is>
          <t>Line of credit, maximum borrowing capacity</t>
        </is>
      </c>
      <c r="B4" s="5" t="n">
        <v>1000000</v>
      </c>
    </row>
    <row r="5">
      <c r="A5" s="4" t="inlineStr">
        <is>
          <t>Line of credit outstanding</t>
        </is>
      </c>
      <c r="E5" s="5" t="n">
        <v>1100000</v>
      </c>
    </row>
    <row r="6">
      <c r="A6" s="4" t="inlineStr">
        <is>
          <t>Line of credit, maximum amount outstanding</t>
        </is>
      </c>
      <c r="B6" s="5" t="n">
        <v>1500000</v>
      </c>
    </row>
    <row r="7">
      <c r="A7" s="4" t="inlineStr">
        <is>
          <t>Effective interest rate</t>
        </is>
      </c>
      <c r="E7" s="4" t="inlineStr">
        <is>
          <t>3.25%</t>
        </is>
      </c>
    </row>
    <row r="8">
      <c r="A8" s="4" t="inlineStr">
        <is>
          <t>Agreement with M&amp;T [Member]</t>
        </is>
      </c>
    </row>
    <row r="9">
      <c r="A9" s="3" t="inlineStr">
        <is>
          <t>Line of Credit Facility [Line Items]</t>
        </is>
      </c>
    </row>
    <row r="10">
      <c r="A10" s="4" t="inlineStr">
        <is>
          <t>Line of credit, maximum borrowing capacity</t>
        </is>
      </c>
      <c r="D10" s="5" t="n">
        <v>8000000</v>
      </c>
    </row>
    <row r="11">
      <c r="A11" s="4" t="inlineStr">
        <is>
          <t>Line of credit outstanding</t>
        </is>
      </c>
      <c r="C11" s="5" t="n">
        <v>5100000</v>
      </c>
    </row>
    <row r="12">
      <c r="A12" s="4" t="inlineStr">
        <is>
          <t>Line of credit, maximum amount outstanding</t>
        </is>
      </c>
      <c r="C12" s="5" t="n">
        <v>6803816</v>
      </c>
    </row>
    <row r="13">
      <c r="A13" s="4" t="inlineStr">
        <is>
          <t>Effective interest rate</t>
        </is>
      </c>
      <c r="C13" s="4" t="inlineStr">
        <is>
          <t>4.66%</t>
        </is>
      </c>
    </row>
    <row r="14">
      <c r="A14" s="4" t="inlineStr">
        <is>
          <t>Pike Agreement with M&amp;T [Member]</t>
        </is>
      </c>
    </row>
    <row r="15">
      <c r="A15" s="3" t="inlineStr">
        <is>
          <t>Line of Credit Facility [Line Items]</t>
        </is>
      </c>
    </row>
    <row r="16">
      <c r="A16" s="4" t="inlineStr">
        <is>
          <t>Line of credit, maximum borrowing capacity</t>
        </is>
      </c>
      <c r="C16" s="5" t="n">
        <v>2000000</v>
      </c>
    </row>
    <row r="17">
      <c r="A17" s="4" t="inlineStr">
        <is>
          <t>Line of credit outstanding</t>
        </is>
      </c>
      <c r="C17" s="6" t="n">
        <v>1500000</v>
      </c>
    </row>
    <row r="18">
      <c r="A18" s="4" t="inlineStr">
        <is>
          <t>Line of credit, maximum amount outstanding</t>
        </is>
      </c>
      <c r="C18" s="5" t="n">
        <v>1964824</v>
      </c>
    </row>
    <row r="19">
      <c r="A19" s="4" t="inlineStr">
        <is>
          <t>Interest rate, spread on basis</t>
        </is>
      </c>
      <c r="C19" s="4" t="inlineStr">
        <is>
          <t>2.75%</t>
        </is>
      </c>
    </row>
    <row r="20">
      <c r="A20" s="4" t="inlineStr">
        <is>
          <t>Debt to tangible net worth ratio that must be maintained</t>
        </is>
      </c>
      <c r="C20" s="4" t="inlineStr">
        <is>
          <t>140.00%</t>
        </is>
      </c>
    </row>
    <row r="21">
      <c r="A21" s="4" t="inlineStr">
        <is>
          <t>Debt service coverage ratio that must be retained</t>
        </is>
      </c>
      <c r="C21" s="4" t="inlineStr">
        <is>
          <t>375.00%</t>
        </is>
      </c>
    </row>
    <row r="22">
      <c r="A22" s="4" t="inlineStr">
        <is>
          <t>Cash flow coverage ratio</t>
        </is>
      </c>
      <c r="C22" s="4" t="inlineStr">
        <is>
          <t>110.00%</t>
        </is>
      </c>
    </row>
    <row r="23">
      <c r="A23" s="4" t="inlineStr">
        <is>
          <t>Effective interest rate</t>
        </is>
      </c>
      <c r="C23" s="4" t="inlineStr">
        <is>
          <t>2.94%</t>
        </is>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H37"/>
  <sheetViews>
    <sheetView workbookViewId="0">
      <selection activeCell="A1" sqref="A1"/>
    </sheetView>
  </sheetViews>
  <sheetFormatPr baseColWidth="8" defaultRowHeight="15"/>
  <cols>
    <col width="50" customWidth="1" min="1" max="1"/>
    <col width="14"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Preferred Stock (Details) - USD ($)</t>
        </is>
      </c>
      <c r="B1" s="2" t="inlineStr">
        <is>
          <t>Jul. 02, 2020</t>
        </is>
      </c>
      <c r="C1" s="2" t="inlineStr">
        <is>
          <t>Mar. 27, 2020</t>
        </is>
      </c>
      <c r="D1" s="2" t="inlineStr">
        <is>
          <t>Sep. 30, 2020</t>
        </is>
      </c>
      <c r="E1" s="2" t="inlineStr">
        <is>
          <t>Sep. 30, 2019</t>
        </is>
      </c>
      <c r="F1" s="2" t="inlineStr">
        <is>
          <t>Sep. 30, 2020</t>
        </is>
      </c>
      <c r="G1" s="2" t="inlineStr">
        <is>
          <t>Sep. 30, 2019</t>
        </is>
      </c>
      <c r="H1" s="2" t="inlineStr">
        <is>
          <t>Sep. 30, 2016</t>
        </is>
      </c>
    </row>
    <row r="2">
      <c r="A2" s="3" t="inlineStr">
        <is>
          <t>Class of Stock [Line Items]</t>
        </is>
      </c>
    </row>
    <row r="3">
      <c r="A3" s="4" t="inlineStr">
        <is>
          <t>Net proceeds</t>
        </is>
      </c>
      <c r="F3" s="5" t="n">
        <v>4498394</v>
      </c>
      <c r="G3" s="4" t="inlineStr">
        <is>
          <t xml:space="preserve"> </t>
        </is>
      </c>
    </row>
    <row r="4">
      <c r="A4" s="4" t="inlineStr">
        <is>
          <t>Preferred stock shares outstanding</t>
        </is>
      </c>
      <c r="D4" s="6" t="n">
        <v>260600</v>
      </c>
      <c r="E4" s="6" t="n">
        <v>210600</v>
      </c>
      <c r="F4" s="6" t="n">
        <v>260600</v>
      </c>
      <c r="G4" s="6" t="n">
        <v>210600</v>
      </c>
    </row>
    <row r="5">
      <c r="A5" s="4" t="inlineStr">
        <is>
          <t>Interest expense</t>
        </is>
      </c>
      <c r="F5" s="5" t="n">
        <v>2567064</v>
      </c>
      <c r="G5" s="5" t="n">
        <v>2325642</v>
      </c>
    </row>
    <row r="6">
      <c r="A6" s="4" t="inlineStr">
        <is>
          <t>Series A cumulative preferred stock</t>
        </is>
      </c>
      <c r="B6" s="5" t="n">
        <v>1250000</v>
      </c>
    </row>
    <row r="7">
      <c r="A7" s="4" t="inlineStr">
        <is>
          <t>4.8% Series B Cumulative Preferred Stock [Memebr]</t>
        </is>
      </c>
    </row>
    <row r="8">
      <c r="A8" s="3" t="inlineStr">
        <is>
          <t>Class of Stock [Line Items]</t>
        </is>
      </c>
    </row>
    <row r="9">
      <c r="A9" s="4" t="inlineStr">
        <is>
          <t>Percentage of dividend rate on preferred shares</t>
        </is>
      </c>
      <c r="F9" s="4" t="inlineStr">
        <is>
          <t>4.80%</t>
        </is>
      </c>
    </row>
    <row r="10">
      <c r="A10" s="4" t="inlineStr">
        <is>
          <t>Liquidation preference per share</t>
        </is>
      </c>
      <c r="D10" s="7" t="n">
        <v>20.75</v>
      </c>
      <c r="F10" s="7" t="n">
        <v>20.75</v>
      </c>
    </row>
    <row r="11">
      <c r="A11" s="4" t="inlineStr">
        <is>
          <t>Shareholder owning percentage</t>
        </is>
      </c>
      <c r="H11" s="4" t="inlineStr">
        <is>
          <t>10.00%</t>
        </is>
      </c>
    </row>
    <row r="12">
      <c r="A12" s="4" t="inlineStr">
        <is>
          <t>Exercise of conversion rights</t>
        </is>
      </c>
      <c r="H12" s="4" t="inlineStr">
        <is>
          <t>10.00%</t>
        </is>
      </c>
    </row>
    <row r="13">
      <c r="A13" s="4" t="inlineStr">
        <is>
          <t>Series A Preferred Stock [Member]</t>
        </is>
      </c>
    </row>
    <row r="14">
      <c r="A14" s="3" t="inlineStr">
        <is>
          <t>Class of Stock [Line Items]</t>
        </is>
      </c>
    </row>
    <row r="15">
      <c r="A15" s="4" t="inlineStr">
        <is>
          <t>Issuance costs</t>
        </is>
      </c>
      <c r="F15" s="5" t="n">
        <v>30455</v>
      </c>
      <c r="G15" s="6" t="n">
        <v>78188</v>
      </c>
    </row>
    <row r="16">
      <c r="A16" s="4" t="inlineStr">
        <is>
          <t>Dividends paid</t>
        </is>
      </c>
      <c r="D16" s="5" t="n">
        <v>97725</v>
      </c>
      <c r="E16" s="5" t="n">
        <v>78975</v>
      </c>
    </row>
    <row r="17">
      <c r="A17" s="4" t="inlineStr">
        <is>
          <t>Interest expense</t>
        </is>
      </c>
      <c r="F17" s="6" t="n">
        <v>334650</v>
      </c>
      <c r="G17" s="6" t="n">
        <v>315000</v>
      </c>
    </row>
    <row r="18">
      <c r="A18" s="4" t="inlineStr">
        <is>
          <t>Series B Preferred Stock [Member]</t>
        </is>
      </c>
    </row>
    <row r="19">
      <c r="A19" s="3" t="inlineStr">
        <is>
          <t>Class of Stock [Line Items]</t>
        </is>
      </c>
    </row>
    <row r="20">
      <c r="A20" s="4" t="inlineStr">
        <is>
          <t>Issuance costs</t>
        </is>
      </c>
      <c r="F20" s="6" t="n">
        <v>150000</v>
      </c>
    </row>
    <row r="21">
      <c r="A21" s="4" t="inlineStr">
        <is>
          <t>Dividends paid</t>
        </is>
      </c>
      <c r="F21" s="5" t="n">
        <v>61066</v>
      </c>
      <c r="G21" s="6" t="n">
        <v>61065</v>
      </c>
    </row>
    <row r="22">
      <c r="A22" s="4" t="inlineStr">
        <is>
          <t>Series C Cumulative Preferred Stock [Member]</t>
        </is>
      </c>
    </row>
    <row r="23">
      <c r="A23" s="3" t="inlineStr">
        <is>
          <t>Class of Stock [Line Items]</t>
        </is>
      </c>
    </row>
    <row r="24">
      <c r="A24" s="4" t="inlineStr">
        <is>
          <t>Percentage of dividend rate on preferred shares</t>
        </is>
      </c>
      <c r="C24" s="4" t="inlineStr">
        <is>
          <t>6.00%</t>
        </is>
      </c>
      <c r="F24" s="4" t="inlineStr">
        <is>
          <t>6.00%</t>
        </is>
      </c>
    </row>
    <row r="25">
      <c r="A25" s="4" t="inlineStr">
        <is>
          <t>Preferred shares par value</t>
        </is>
      </c>
      <c r="C25" s="5" t="n">
        <v>25</v>
      </c>
    </row>
    <row r="26">
      <c r="A26" s="4" t="inlineStr">
        <is>
          <t>Unamortized issuance costs</t>
        </is>
      </c>
      <c r="D26" s="5" t="n">
        <v>1524</v>
      </c>
      <c r="E26" s="5" t="n">
        <v>0</v>
      </c>
      <c r="F26" s="5" t="n">
        <v>1524</v>
      </c>
      <c r="G26" s="6" t="n">
        <v>0</v>
      </c>
    </row>
    <row r="27">
      <c r="A27" s="4" t="inlineStr">
        <is>
          <t>Net proceeds</t>
        </is>
      </c>
      <c r="C27" s="5" t="n">
        <v>4500000</v>
      </c>
    </row>
    <row r="28">
      <c r="A28" s="4" t="inlineStr">
        <is>
          <t>Liquidation preference per share</t>
        </is>
      </c>
      <c r="D28" s="5" t="n">
        <v>25</v>
      </c>
      <c r="F28" s="5" t="n">
        <v>25</v>
      </c>
    </row>
    <row r="29">
      <c r="A29" s="4" t="inlineStr">
        <is>
          <t>Preferred stock shares outstanding</t>
        </is>
      </c>
      <c r="C29" s="6" t="n">
        <v>180000</v>
      </c>
    </row>
    <row r="30">
      <c r="A30" s="4" t="inlineStr">
        <is>
          <t>Dividends paid</t>
        </is>
      </c>
      <c r="F30" s="5" t="n">
        <v>67500</v>
      </c>
    </row>
    <row r="31">
      <c r="A31" s="4" t="inlineStr">
        <is>
          <t>Interest expense</t>
        </is>
      </c>
      <c r="F31" s="5" t="n">
        <v>141750</v>
      </c>
      <c r="G31" s="5" t="n">
        <v>0</v>
      </c>
    </row>
    <row r="32">
      <c r="A32" s="4" t="inlineStr">
        <is>
          <t>6% Series A Cumulative Preferred Stock [Member]</t>
        </is>
      </c>
    </row>
    <row r="33">
      <c r="A33" s="3" t="inlineStr">
        <is>
          <t>Class of Stock [Line Items]</t>
        </is>
      </c>
    </row>
    <row r="34">
      <c r="A34" s="4" t="inlineStr">
        <is>
          <t>Percentage of dividend rate on preferred shares</t>
        </is>
      </c>
      <c r="B34" s="4" t="inlineStr">
        <is>
          <t>6.00%</t>
        </is>
      </c>
      <c r="F34" s="4" t="inlineStr">
        <is>
          <t>6.00%</t>
        </is>
      </c>
    </row>
    <row r="35">
      <c r="A35" s="4" t="inlineStr">
        <is>
          <t>Liquidation preference per share</t>
        </is>
      </c>
      <c r="D35" s="5" t="n">
        <v>25</v>
      </c>
      <c r="F35" s="5" t="n">
        <v>25</v>
      </c>
    </row>
    <row r="36">
      <c r="A36" s="4" t="inlineStr">
        <is>
          <t>Number of shares acquired</t>
        </is>
      </c>
      <c r="B36" s="6" t="n">
        <v>50000</v>
      </c>
    </row>
    <row r="37">
      <c r="A37" s="4" t="inlineStr">
        <is>
          <t>Series A cumulative preferred stock</t>
        </is>
      </c>
      <c r="B37" s="5" t="n">
        <v>1250000</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70" customWidth="1" min="1" max="1"/>
    <col width="15" customWidth="1" min="2" max="2"/>
    <col width="16" customWidth="1" min="3" max="3"/>
    <col width="14" customWidth="1" min="4" max="4"/>
  </cols>
  <sheetData>
    <row r="1">
      <c r="A1" s="1" t="inlineStr">
        <is>
          <t>Stockholders' Equity and Stock-based Compensation (Details) - USD ($)</t>
        </is>
      </c>
      <c r="B1" s="2" t="inlineStr">
        <is>
          <t>1 Months Ended</t>
        </is>
      </c>
      <c r="C1" s="2" t="inlineStr">
        <is>
          <t>12 Months Ended</t>
        </is>
      </c>
    </row>
    <row r="2">
      <c r="B2" s="2" t="inlineStr">
        <is>
          <t>Aug. 31, 2020</t>
        </is>
      </c>
      <c r="C2" s="2" t="inlineStr">
        <is>
          <t>Sep. 30, 2020</t>
        </is>
      </c>
      <c r="D2" s="2" t="inlineStr">
        <is>
          <t>Sep. 30, 2019</t>
        </is>
      </c>
    </row>
    <row r="3">
      <c r="A3" s="3" t="inlineStr">
        <is>
          <t>Class of Stock [Line Items]</t>
        </is>
      </c>
    </row>
    <row r="4">
      <c r="A4" s="4" t="inlineStr">
        <is>
          <t>Issuance of common stock, shares</t>
        </is>
      </c>
      <c r="C4" s="6" t="n">
        <v>25487</v>
      </c>
      <c r="D4" s="6" t="n">
        <v>25209</v>
      </c>
    </row>
    <row r="5">
      <c r="A5" s="4" t="inlineStr">
        <is>
          <t>Value of shares issued under DRIP</t>
        </is>
      </c>
      <c r="C5" s="5" t="n">
        <v>201940</v>
      </c>
      <c r="D5" s="5" t="n">
        <v>186446</v>
      </c>
    </row>
    <row r="6">
      <c r="A6" s="4" t="inlineStr">
        <is>
          <t>Shares issued for services</t>
        </is>
      </c>
      <c r="C6" s="6" t="n">
        <v>379615</v>
      </c>
      <c r="D6" s="6" t="n">
        <v>425927</v>
      </c>
    </row>
    <row r="7">
      <c r="A7" s="4" t="inlineStr">
        <is>
          <t>Dividends payable</t>
        </is>
      </c>
      <c r="C7" s="6" t="n">
        <v>468235</v>
      </c>
      <c r="D7" s="6" t="n">
        <v>441494</v>
      </c>
    </row>
    <row r="8">
      <c r="A8" s="4" t="inlineStr">
        <is>
          <t>Dividends for the year</t>
        </is>
      </c>
      <c r="C8" s="5" t="n">
        <v>1843983</v>
      </c>
      <c r="D8" s="5" t="n">
        <v>1745766</v>
      </c>
    </row>
    <row r="9">
      <c r="A9" s="4" t="inlineStr">
        <is>
          <t>CFO [Member]</t>
        </is>
      </c>
    </row>
    <row r="10">
      <c r="A10" s="3" t="inlineStr">
        <is>
          <t>Class of Stock [Line Items]</t>
        </is>
      </c>
    </row>
    <row r="11">
      <c r="A11" s="4" t="inlineStr">
        <is>
          <t>Immediate options vested to purchase</t>
        </is>
      </c>
      <c r="B11" s="6" t="n">
        <v>10000</v>
      </c>
    </row>
  </sheetData>
  <mergeCells count="2">
    <mergeCell ref="A1:A2"/>
    <mergeCell ref="C1:D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holders' Equity and Stock-based Compensation (Schedule of Common Stock Issued) (Details) - USD ($)</t>
        </is>
      </c>
      <c r="B1" s="2" t="inlineStr">
        <is>
          <t>12 Months Ended</t>
        </is>
      </c>
    </row>
    <row r="2">
      <c r="B2" s="2" t="inlineStr">
        <is>
          <t>Sep. 30, 2020</t>
        </is>
      </c>
      <c r="C2" s="2" t="inlineStr">
        <is>
          <t>Sep. 30, 2019</t>
        </is>
      </c>
    </row>
    <row r="3">
      <c r="A3" s="3" t="inlineStr">
        <is>
          <t>Class of Stock [Line Items]</t>
        </is>
      </c>
    </row>
    <row r="4">
      <c r="A4" s="4" t="inlineStr">
        <is>
          <t>Total, shares</t>
        </is>
      </c>
      <c r="B4" s="6" t="n">
        <v>25487</v>
      </c>
      <c r="C4" s="6" t="n">
        <v>25209</v>
      </c>
    </row>
    <row r="5">
      <c r="A5" s="4" t="inlineStr">
        <is>
          <t>Total</t>
        </is>
      </c>
      <c r="B5" s="5" t="n">
        <v>379615</v>
      </c>
      <c r="C5" s="5" t="n">
        <v>425927</v>
      </c>
    </row>
    <row r="6">
      <c r="A6" s="4" t="inlineStr">
        <is>
          <t>Directors [Member]</t>
        </is>
      </c>
    </row>
    <row r="7">
      <c r="A7" s="3" t="inlineStr">
        <is>
          <t>Class of Stock [Line Items]</t>
        </is>
      </c>
    </row>
    <row r="8">
      <c r="A8" s="4" t="inlineStr">
        <is>
          <t>Total, shares</t>
        </is>
      </c>
      <c r="B8" s="6" t="n">
        <v>12600</v>
      </c>
      <c r="C8" s="6" t="n">
        <v>12600</v>
      </c>
    </row>
    <row r="9">
      <c r="A9" s="4" t="inlineStr">
        <is>
          <t>Total</t>
        </is>
      </c>
      <c r="B9" s="5" t="n">
        <v>167041</v>
      </c>
      <c r="C9" s="5" t="n">
        <v>189782</v>
      </c>
    </row>
    <row r="10">
      <c r="A10" s="4" t="inlineStr">
        <is>
          <t>Leatherstocking Gas Company [Member]</t>
        </is>
      </c>
    </row>
    <row r="11">
      <c r="A11" s="3" t="inlineStr">
        <is>
          <t>Class of Stock [Line Items]</t>
        </is>
      </c>
    </row>
    <row r="12">
      <c r="A12" s="4" t="inlineStr">
        <is>
          <t>Total, shares</t>
        </is>
      </c>
      <c r="B12" s="6" t="n">
        <v>600</v>
      </c>
      <c r="C12" s="6" t="n">
        <v>600</v>
      </c>
    </row>
    <row r="13">
      <c r="A13" s="4" t="inlineStr">
        <is>
          <t>Total</t>
        </is>
      </c>
      <c r="B13" s="5" t="n">
        <v>10634</v>
      </c>
      <c r="C13" s="5" t="n">
        <v>11699</v>
      </c>
    </row>
    <row r="14">
      <c r="A14" s="4" t="inlineStr">
        <is>
          <t>Officers [Member]</t>
        </is>
      </c>
    </row>
    <row r="15">
      <c r="A15" s="3" t="inlineStr">
        <is>
          <t>Class of Stock [Line Items]</t>
        </is>
      </c>
    </row>
    <row r="16">
      <c r="A16" s="4" t="inlineStr">
        <is>
          <t>Total, shares</t>
        </is>
      </c>
      <c r="B16" s="4" t="inlineStr">
        <is>
          <t xml:space="preserve"> </t>
        </is>
      </c>
      <c r="C16" s="6" t="n">
        <v>2000</v>
      </c>
    </row>
    <row r="17">
      <c r="A17" s="4" t="inlineStr">
        <is>
          <t>Total</t>
        </is>
      </c>
      <c r="B17" s="4" t="inlineStr">
        <is>
          <t xml:space="preserve"> </t>
        </is>
      </c>
      <c r="C17" s="5" t="n">
        <v>38000</v>
      </c>
    </row>
    <row r="18">
      <c r="A18" s="4" t="inlineStr">
        <is>
          <t>Dividend reinvestment program (DRIP) [Member]</t>
        </is>
      </c>
    </row>
    <row r="19">
      <c r="A19" s="3" t="inlineStr">
        <is>
          <t>Class of Stock [Line Items]</t>
        </is>
      </c>
    </row>
    <row r="20">
      <c r="A20" s="4" t="inlineStr">
        <is>
          <t>Total, shares</t>
        </is>
      </c>
      <c r="B20" s="6" t="n">
        <v>12287</v>
      </c>
      <c r="C20" s="6" t="n">
        <v>10009</v>
      </c>
    </row>
    <row r="21">
      <c r="A21" s="4" t="inlineStr">
        <is>
          <t>Total</t>
        </is>
      </c>
      <c r="B21" s="5" t="n">
        <v>201940</v>
      </c>
      <c r="C21" s="5" t="n">
        <v>186446</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30" customWidth="1" min="2" max="2"/>
  </cols>
  <sheetData>
    <row r="1">
      <c r="A1" s="1" t="inlineStr">
        <is>
          <t>Stockholders' Equity and Stock-based Compensation (Schedule of Stock Option Activity) (Details)</t>
        </is>
      </c>
      <c r="B1" s="2" t="inlineStr">
        <is>
          <t>12 Months Ended</t>
        </is>
      </c>
    </row>
    <row r="2">
      <c r="B2" s="2" t="inlineStr">
        <is>
          <t>Sep. 30, 2020$ / sharesshares</t>
        </is>
      </c>
    </row>
    <row r="3">
      <c r="A3" s="3" t="inlineStr">
        <is>
          <t>Number of Options</t>
        </is>
      </c>
    </row>
    <row r="4">
      <c r="A4" s="4" t="inlineStr">
        <is>
          <t>Outstanding at September 30, 2019 | shares</t>
        </is>
      </c>
      <c r="B4" s="4" t="inlineStr">
        <is>
          <t xml:space="preserve"> </t>
        </is>
      </c>
    </row>
    <row r="5">
      <c r="A5" s="4" t="inlineStr">
        <is>
          <t>Granted | shares</t>
        </is>
      </c>
      <c r="B5" s="6" t="n">
        <v>10000</v>
      </c>
    </row>
    <row r="6">
      <c r="A6" s="4" t="inlineStr">
        <is>
          <t>Exercised | shares</t>
        </is>
      </c>
      <c r="B6" s="4" t="inlineStr">
        <is>
          <t xml:space="preserve"> </t>
        </is>
      </c>
    </row>
    <row r="7">
      <c r="A7" s="4" t="inlineStr">
        <is>
          <t>Expired or Forfeited | shares</t>
        </is>
      </c>
      <c r="B7" s="4" t="inlineStr">
        <is>
          <t xml:space="preserve"> </t>
        </is>
      </c>
    </row>
    <row r="8">
      <c r="A8" s="4" t="inlineStr">
        <is>
          <t>Outstanding at September 30, 2020 | shares</t>
        </is>
      </c>
      <c r="B8" s="6" t="n">
        <v>10000</v>
      </c>
    </row>
    <row r="9">
      <c r="A9" s="3" t="inlineStr">
        <is>
          <t>Weighted-Average Exercise Price</t>
        </is>
      </c>
    </row>
    <row r="10">
      <c r="A10" s="4" t="inlineStr">
        <is>
          <t>Outstanding at September 30, 2019 | $ / shares</t>
        </is>
      </c>
      <c r="B10" s="4" t="inlineStr">
        <is>
          <t xml:space="preserve"> </t>
        </is>
      </c>
    </row>
    <row r="11">
      <c r="A11" s="4" t="inlineStr">
        <is>
          <t>Granted | $ / shares</t>
        </is>
      </c>
      <c r="B11" s="9" t="n">
        <v>16.5</v>
      </c>
    </row>
    <row r="12">
      <c r="A12" s="4" t="inlineStr">
        <is>
          <t>Exercised | $ / shares</t>
        </is>
      </c>
      <c r="B12" s="4" t="inlineStr">
        <is>
          <t xml:space="preserve"> </t>
        </is>
      </c>
    </row>
    <row r="13">
      <c r="A13" s="4" t="inlineStr">
        <is>
          <t>Expired or Forfeited | $ / shares</t>
        </is>
      </c>
      <c r="B13" s="4" t="inlineStr">
        <is>
          <t xml:space="preserve"> </t>
        </is>
      </c>
    </row>
    <row r="14">
      <c r="A14" s="4" t="inlineStr">
        <is>
          <t>Outstanding at September 30, 2020 | $ / shares</t>
        </is>
      </c>
      <c r="B14" s="7" t="n">
        <v>16.5</v>
      </c>
    </row>
    <row r="15">
      <c r="A15" s="4" t="inlineStr">
        <is>
          <t>Granted</t>
        </is>
      </c>
      <c r="B15" s="4" t="inlineStr">
        <is>
          <t>9 years 11 months 1 day</t>
        </is>
      </c>
    </row>
    <row r="16">
      <c r="A16" s="4" t="inlineStr">
        <is>
          <t>Outstanding at September 30, 2020</t>
        </is>
      </c>
      <c r="B16" s="4" t="inlineStr">
        <is>
          <t>9 years 11 months 1 day</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31" customWidth="1" min="2" max="2"/>
  </cols>
  <sheetData>
    <row r="1">
      <c r="A1" s="1" t="inlineStr">
        <is>
          <t>Stockholders' Equity and Stock-based Compensation (Schedule of Assumptions Fair value of options granted (Details)</t>
        </is>
      </c>
      <c r="B1" s="2" t="inlineStr">
        <is>
          <t>12 Months Ended</t>
        </is>
      </c>
    </row>
    <row r="2">
      <c r="B2" s="2" t="inlineStr">
        <is>
          <t>Sep. 30, 2020USD ($)$ / shares</t>
        </is>
      </c>
    </row>
    <row r="3">
      <c r="A3" s="3" t="inlineStr">
        <is>
          <t>Assumptions for Black-Scholes:</t>
        </is>
      </c>
    </row>
    <row r="4">
      <c r="A4" s="4" t="inlineStr">
        <is>
          <t>Expected term in years</t>
        </is>
      </c>
      <c r="B4" s="4" t="inlineStr">
        <is>
          <t>5 years</t>
        </is>
      </c>
    </row>
    <row r="5">
      <c r="A5" s="4" t="inlineStr">
        <is>
          <t>Volatility</t>
        </is>
      </c>
      <c r="B5" s="4" t="inlineStr">
        <is>
          <t>22.55%</t>
        </is>
      </c>
    </row>
    <row r="6">
      <c r="A6" s="4" t="inlineStr">
        <is>
          <t>Risk-free interest rate</t>
        </is>
      </c>
      <c r="B6" s="4" t="inlineStr">
        <is>
          <t>0.28%</t>
        </is>
      </c>
    </row>
    <row r="7">
      <c r="A7" s="4" t="inlineStr">
        <is>
          <t>Dividend yield</t>
        </is>
      </c>
      <c r="B7" s="4" t="inlineStr">
        <is>
          <t>3.52%</t>
        </is>
      </c>
    </row>
    <row r="8">
      <c r="A8" s="3" t="inlineStr">
        <is>
          <t>Value of options granted:</t>
        </is>
      </c>
    </row>
    <row r="9">
      <c r="A9" s="4" t="inlineStr">
        <is>
          <t>Weighted average fair value per option | $ / shares</t>
        </is>
      </c>
      <c r="B9" s="7" t="n">
        <v>1.95</v>
      </c>
    </row>
    <row r="10">
      <c r="A10" s="4" t="inlineStr">
        <is>
          <t>Fair value of options granted | $</t>
        </is>
      </c>
      <c r="B10" s="5" t="n">
        <v>19505</v>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Investment in Joint Ventures (Narrative) (Details) - USD ($)</t>
        </is>
      </c>
      <c r="B1" s="2" t="inlineStr">
        <is>
          <t>Jul. 02, 2020</t>
        </is>
      </c>
      <c r="C1" s="2" t="inlineStr">
        <is>
          <t>Sep. 30, 2020</t>
        </is>
      </c>
      <c r="D1" s="2" t="inlineStr">
        <is>
          <t>Sep. 30, 2019</t>
        </is>
      </c>
      <c r="E1" s="2" t="inlineStr">
        <is>
          <t>Jun. 30, 2020</t>
        </is>
      </c>
    </row>
    <row r="2">
      <c r="A2" s="3" t="inlineStr">
        <is>
          <t>Schedule of Equity Method Investments [Line Items]</t>
        </is>
      </c>
    </row>
    <row r="3">
      <c r="A3" s="4" t="inlineStr">
        <is>
          <t>Assets acquired book value</t>
        </is>
      </c>
      <c r="B3" s="5" t="n">
        <v>12452641</v>
      </c>
    </row>
    <row r="4">
      <c r="A4" s="4" t="inlineStr">
        <is>
          <t>Purchase Price</t>
        </is>
      </c>
      <c r="B4" s="5" t="n">
        <v>1950000</v>
      </c>
    </row>
    <row r="5">
      <c r="A5" s="4" t="inlineStr">
        <is>
          <t>Combined assets</t>
        </is>
      </c>
      <c r="C5" s="5" t="n">
        <v>136459306</v>
      </c>
      <c r="D5" s="5" t="n">
        <v>118608648</v>
      </c>
    </row>
    <row r="6">
      <c r="A6" s="4" t="inlineStr">
        <is>
          <t>Net income (loss)</t>
        </is>
      </c>
      <c r="C6" s="6" t="n">
        <v>3201358</v>
      </c>
      <c r="D6" s="6" t="n">
        <v>3124232</v>
      </c>
    </row>
    <row r="7">
      <c r="A7" s="4" t="inlineStr">
        <is>
          <t>Leatherstocking Gas Company LLC And Leatherstocking Pipeline Company LLC [Member]</t>
        </is>
      </c>
    </row>
    <row r="8">
      <c r="A8" s="3" t="inlineStr">
        <is>
          <t>Schedule of Equity Method Investments [Line Items]</t>
        </is>
      </c>
    </row>
    <row r="9">
      <c r="A9" s="4" t="inlineStr">
        <is>
          <t>Ownership percentage</t>
        </is>
      </c>
      <c r="B9" s="4" t="inlineStr">
        <is>
          <t>50.00%</t>
        </is>
      </c>
      <c r="E9" s="4" t="inlineStr">
        <is>
          <t>50.00%</t>
        </is>
      </c>
    </row>
    <row r="10">
      <c r="A10" s="4" t="inlineStr">
        <is>
          <t>Assets acquired book value</t>
        </is>
      </c>
      <c r="B10" s="5" t="n">
        <v>532000</v>
      </c>
    </row>
    <row r="11">
      <c r="A11" s="4" t="inlineStr">
        <is>
          <t>Purchase Price</t>
        </is>
      </c>
      <c r="C11" s="6" t="n">
        <v>100000</v>
      </c>
    </row>
    <row r="12">
      <c r="A12" s="4" t="inlineStr">
        <is>
          <t>Combined assets</t>
        </is>
      </c>
      <c r="C12" s="6" t="n">
        <v>527000</v>
      </c>
      <c r="D12" s="6" t="n">
        <v>12700000</v>
      </c>
    </row>
    <row r="13">
      <c r="A13" s="4" t="inlineStr">
        <is>
          <t>Combined liabilties</t>
        </is>
      </c>
      <c r="C13" s="6" t="n">
        <v>0</v>
      </c>
      <c r="D13" s="6" t="n">
        <v>7500000</v>
      </c>
    </row>
    <row r="14">
      <c r="A14" s="4" t="inlineStr">
        <is>
          <t>Net income (loss)</t>
        </is>
      </c>
      <c r="C14" s="5" t="n">
        <v>-104000</v>
      </c>
      <c r="D14" s="5" t="n">
        <v>-286000</v>
      </c>
    </row>
    <row r="15">
      <c r="A15" s="4" t="inlineStr">
        <is>
          <t>Leatherstocking Gas Company LLC [Member]</t>
        </is>
      </c>
    </row>
    <row r="16">
      <c r="A16" s="3" t="inlineStr">
        <is>
          <t>Schedule of Equity Method Investments [Line Items]</t>
        </is>
      </c>
    </row>
    <row r="17">
      <c r="A17" s="4" t="inlineStr">
        <is>
          <t>Ownership percentage</t>
        </is>
      </c>
      <c r="B17" s="4" t="inlineStr">
        <is>
          <t>50.00%</t>
        </is>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Investment in Joint Ventures (Schedule of Investment Activity) (Details) - USD ($)</t>
        </is>
      </c>
      <c r="B1" s="2" t="inlineStr">
        <is>
          <t>Jul. 02, 2020</t>
        </is>
      </c>
      <c r="C1" s="2" t="inlineStr">
        <is>
          <t>Sep. 30, 2020</t>
        </is>
      </c>
      <c r="D1" s="2" t="inlineStr">
        <is>
          <t>Sep. 30, 2019</t>
        </is>
      </c>
    </row>
    <row r="2">
      <c r="A2" s="3" t="inlineStr">
        <is>
          <t>Equity Method Investments and Joint Ventures [Abstract]</t>
        </is>
      </c>
    </row>
    <row r="3">
      <c r="A3" s="4" t="inlineStr">
        <is>
          <t>Beginning balance in investment in joint ventures</t>
        </is>
      </c>
      <c r="C3" s="5" t="n">
        <v>2597919</v>
      </c>
      <c r="D3" s="5" t="n">
        <v>2740575</v>
      </c>
    </row>
    <row r="4">
      <c r="A4" s="4" t="inlineStr">
        <is>
          <t>Acquisition of previously unowned 50% interest in the Leatherstocking Companies</t>
        </is>
      </c>
      <c r="B4" s="5" t="n">
        <v>-2281351</v>
      </c>
      <c r="C4" s="6" t="n">
        <v>-2281351</v>
      </c>
      <c r="D4" s="4" t="inlineStr">
        <is>
          <t xml:space="preserve"> </t>
        </is>
      </c>
    </row>
    <row r="5">
      <c r="A5" s="4" t="inlineStr">
        <is>
          <t>Loss in joint ventures during year</t>
        </is>
      </c>
      <c r="C5" s="6" t="n">
        <v>-51928</v>
      </c>
      <c r="D5" s="6" t="n">
        <v>-142656</v>
      </c>
    </row>
    <row r="6">
      <c r="A6" s="4" t="inlineStr">
        <is>
          <t>Ending balance in joint ventures</t>
        </is>
      </c>
      <c r="C6" s="5" t="n">
        <v>264640</v>
      </c>
      <c r="D6" s="5" t="n">
        <v>2597919</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6" customWidth="1" min="1" max="1"/>
    <col width="16" customWidth="1" min="2" max="2"/>
    <col width="14" customWidth="1" min="3" max="3"/>
  </cols>
  <sheetData>
    <row r="1">
      <c r="A1" s="1" t="inlineStr">
        <is>
          <t>Consolidated Statements of Comprehensive Income (Parenthetical) - USD ($)</t>
        </is>
      </c>
      <c r="B1" s="2" t="inlineStr">
        <is>
          <t>12 Months Ended</t>
        </is>
      </c>
    </row>
    <row r="2">
      <c r="B2" s="2" t="inlineStr">
        <is>
          <t>Sep. 30, 2020</t>
        </is>
      </c>
      <c r="C2" s="2" t="inlineStr">
        <is>
          <t>Sep. 30, 2019</t>
        </is>
      </c>
    </row>
    <row r="3">
      <c r="A3" s="3" t="inlineStr">
        <is>
          <t>Statement of Comprehensive Income [Abstract]</t>
        </is>
      </c>
    </row>
    <row r="4">
      <c r="A4" s="4" t="inlineStr">
        <is>
          <t>Income taxes for change in unrealized gain on securities available for sale</t>
        </is>
      </c>
      <c r="B4" s="5" t="n">
        <v>1212</v>
      </c>
      <c r="C4" s="5" t="n">
        <v>11693</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45" customWidth="1" min="1" max="1"/>
    <col width="16" customWidth="1" min="2" max="2"/>
    <col width="14" customWidth="1" min="3" max="3"/>
  </cols>
  <sheetData>
    <row r="1">
      <c r="A1" s="1" t="inlineStr">
        <is>
          <t>Income Taxes (Narrative) (Details) - USD ($)</t>
        </is>
      </c>
      <c r="B1" s="2" t="inlineStr">
        <is>
          <t>12 Months Ended</t>
        </is>
      </c>
    </row>
    <row r="2">
      <c r="B2" s="2" t="inlineStr">
        <is>
          <t>Sep. 30, 2020</t>
        </is>
      </c>
      <c r="C2" s="2" t="inlineStr">
        <is>
          <t>Sep. 30, 2019</t>
        </is>
      </c>
    </row>
    <row r="3">
      <c r="A3" s="3" t="inlineStr">
        <is>
          <t>Operating Loss Carryforwards [Line Items]</t>
        </is>
      </c>
    </row>
    <row r="4">
      <c r="A4" s="4" t="inlineStr">
        <is>
          <t>Operating loss carry forwards, expiration</t>
        </is>
      </c>
      <c r="B4" s="4" t="inlineStr">
        <is>
          <t>Sep. 30,
		2025</t>
        </is>
      </c>
    </row>
    <row r="5">
      <c r="A5" s="4" t="inlineStr">
        <is>
          <t>Alternate minimum tax</t>
        </is>
      </c>
      <c r="B5" s="5" t="n">
        <v>3000000</v>
      </c>
    </row>
    <row r="6">
      <c r="A6" s="4" t="inlineStr">
        <is>
          <t>Estimated tax payments</t>
        </is>
      </c>
      <c r="B6" s="6" t="n">
        <v>69698</v>
      </c>
    </row>
    <row r="7">
      <c r="A7" s="4" t="inlineStr">
        <is>
          <t>Regulatory liability</t>
        </is>
      </c>
      <c r="B7" s="6" t="n">
        <v>3243054</v>
      </c>
      <c r="C7" s="5" t="n">
        <v>3557481</v>
      </c>
    </row>
    <row r="8">
      <c r="A8" s="4" t="inlineStr">
        <is>
          <t>Foreign [Member]</t>
        </is>
      </c>
    </row>
    <row r="9">
      <c r="A9" s="3" t="inlineStr">
        <is>
          <t>Operating Loss Carryforwards [Line Items]</t>
        </is>
      </c>
    </row>
    <row r="10">
      <c r="A10" s="4" t="inlineStr">
        <is>
          <t>Operating loss carry forwards</t>
        </is>
      </c>
      <c r="B10" s="6" t="n">
        <v>3800000</v>
      </c>
      <c r="C10" s="6" t="n">
        <v>3700000</v>
      </c>
    </row>
    <row r="11">
      <c r="A11" s="4" t="inlineStr">
        <is>
          <t>State [Member]</t>
        </is>
      </c>
    </row>
    <row r="12">
      <c r="A12" s="3" t="inlineStr">
        <is>
          <t>Operating Loss Carryforwards [Line Items]</t>
        </is>
      </c>
    </row>
    <row r="13">
      <c r="A13" s="4" t="inlineStr">
        <is>
          <t>Operating loss carry forwards</t>
        </is>
      </c>
      <c r="B13" s="5" t="n">
        <v>7900000</v>
      </c>
      <c r="C13" s="5" t="n">
        <v>6200000</v>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Schedule of Deferred and Current Income Tax Expense) (Details) - USD ($)</t>
        </is>
      </c>
      <c r="B1" s="2" t="inlineStr">
        <is>
          <t>12 Months Ended</t>
        </is>
      </c>
    </row>
    <row r="2">
      <c r="B2" s="2" t="inlineStr">
        <is>
          <t>Sep. 30, 2020</t>
        </is>
      </c>
      <c r="C2" s="2" t="inlineStr">
        <is>
          <t>Sep. 30, 2019</t>
        </is>
      </c>
    </row>
    <row r="3">
      <c r="A3" s="3" t="inlineStr">
        <is>
          <t>Income Tax Disclosure [Abstract]</t>
        </is>
      </c>
    </row>
    <row r="4">
      <c r="A4" s="4" t="inlineStr">
        <is>
          <t>Current</t>
        </is>
      </c>
      <c r="B4" s="5" t="n">
        <v>-272079</v>
      </c>
      <c r="C4" s="5" t="n">
        <v>14165</v>
      </c>
    </row>
    <row r="5">
      <c r="A5" s="4" t="inlineStr">
        <is>
          <t>Deferred</t>
        </is>
      </c>
      <c r="B5" s="6" t="n">
        <v>1232417</v>
      </c>
      <c r="C5" s="6" t="n">
        <v>1308524</v>
      </c>
    </row>
    <row r="6">
      <c r="A6" s="4" t="inlineStr">
        <is>
          <t>Total</t>
        </is>
      </c>
      <c r="B6" s="5" t="n">
        <v>960338</v>
      </c>
      <c r="C6" s="5" t="n">
        <v>1322689</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3" customWidth="1" min="1" max="1"/>
    <col width="16" customWidth="1" min="2" max="2"/>
    <col width="14" customWidth="1" min="3" max="3"/>
  </cols>
  <sheetData>
    <row r="1">
      <c r="A1" s="1" t="inlineStr">
        <is>
          <t>Income Taxes (Schedule of Income Tax Reconciliation) (Details) - USD ($)</t>
        </is>
      </c>
      <c r="B1" s="2" t="inlineStr">
        <is>
          <t>12 Months Ended</t>
        </is>
      </c>
    </row>
    <row r="2">
      <c r="B2" s="2" t="inlineStr">
        <is>
          <t>Sep. 30, 2020</t>
        </is>
      </c>
      <c r="C2" s="2" t="inlineStr">
        <is>
          <t>Sep. 30, 2019</t>
        </is>
      </c>
    </row>
    <row r="3">
      <c r="A3" s="3" t="inlineStr">
        <is>
          <t>Income Tax Disclosure [Abstract]</t>
        </is>
      </c>
    </row>
    <row r="4">
      <c r="A4" s="4" t="inlineStr">
        <is>
          <t>Expected federal tax expense</t>
        </is>
      </c>
      <c r="B4" s="5" t="n">
        <v>873956</v>
      </c>
      <c r="C4" s="5" t="n">
        <v>933853</v>
      </c>
    </row>
    <row r="5">
      <c r="A5" s="4" t="inlineStr">
        <is>
          <t>Prior year tax recorded</t>
        </is>
      </c>
      <c r="B5" s="6" t="n">
        <v>7433</v>
      </c>
      <c r="C5" s="6" t="n">
        <v>80160</v>
      </c>
    </row>
    <row r="6">
      <c r="A6" s="4" t="inlineStr">
        <is>
          <t>AMT credit refund</t>
        </is>
      </c>
      <c r="B6" s="6" t="n">
        <v>-272079</v>
      </c>
      <c r="C6" s="4" t="inlineStr">
        <is>
          <t xml:space="preserve"> </t>
        </is>
      </c>
    </row>
    <row r="7">
      <c r="A7" s="4" t="inlineStr">
        <is>
          <t>Federal income sur credit amortization</t>
        </is>
      </c>
      <c r="B7" s="6" t="n">
        <v>54873</v>
      </c>
      <c r="C7" s="6" t="n">
        <v>54992</v>
      </c>
    </row>
    <row r="8">
      <c r="A8" s="4" t="inlineStr">
        <is>
          <t>State tax expense (net of federal)</t>
        </is>
      </c>
      <c r="B8" s="6" t="n">
        <v>291388</v>
      </c>
      <c r="C8" s="6" t="n">
        <v>255899</v>
      </c>
    </row>
    <row r="9">
      <c r="A9" s="4" t="inlineStr">
        <is>
          <t>Other, net</t>
        </is>
      </c>
      <c r="B9" s="6" t="n">
        <v>4767</v>
      </c>
      <c r="C9" s="6" t="n">
        <v>-2215</v>
      </c>
    </row>
    <row r="10">
      <c r="A10" s="4" t="inlineStr">
        <is>
          <t>Actual tax expense</t>
        </is>
      </c>
      <c r="B10" s="5" t="n">
        <v>960338</v>
      </c>
      <c r="C10" s="5" t="n">
        <v>1322689</v>
      </c>
    </row>
    <row r="11">
      <c r="A11" s="4" t="inlineStr">
        <is>
          <t>Federal corporate tax rate</t>
        </is>
      </c>
      <c r="B11" s="4" t="inlineStr">
        <is>
          <t>21.00%</t>
        </is>
      </c>
      <c r="C11" s="4" t="inlineStr">
        <is>
          <t>21.00%</t>
        </is>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Schedule of Income Tax Assets and Liabilities) (Details) - USD ($)</t>
        </is>
      </c>
      <c r="B1" s="2" t="inlineStr">
        <is>
          <t>Sep. 30, 2020</t>
        </is>
      </c>
      <c r="C1" s="2" t="inlineStr">
        <is>
          <t>Sep. 30, 2019</t>
        </is>
      </c>
    </row>
    <row r="2">
      <c r="A2" s="3" t="inlineStr">
        <is>
          <t>Deferred income tax assets:</t>
        </is>
      </c>
    </row>
    <row r="3">
      <c r="A3" s="4" t="inlineStr">
        <is>
          <t>Post-retirement benefit obligations</t>
        </is>
      </c>
      <c r="B3" s="5" t="n">
        <v>2592958</v>
      </c>
      <c r="C3" s="5" t="n">
        <v>2762794</v>
      </c>
    </row>
    <row r="4">
      <c r="A4" s="4" t="inlineStr">
        <is>
          <t>NOL carryforwards</t>
        </is>
      </c>
      <c r="B4" s="6" t="n">
        <v>2116346</v>
      </c>
      <c r="C4" s="6" t="n">
        <v>1463913</v>
      </c>
    </row>
    <row r="5">
      <c r="A5" s="4" t="inlineStr">
        <is>
          <t>Customer Contribution</t>
        </is>
      </c>
      <c r="B5" s="6" t="n">
        <v>1290631</v>
      </c>
      <c r="C5" s="6" t="n">
        <v>1241931</v>
      </c>
    </row>
    <row r="6">
      <c r="A6" s="4" t="inlineStr">
        <is>
          <t>Regulatory reconciliation tax assets</t>
        </is>
      </c>
      <c r="B6" s="6" t="n">
        <v>434833</v>
      </c>
      <c r="C6" s="6" t="n">
        <v>350320</v>
      </c>
    </row>
    <row r="7">
      <c r="A7" s="4" t="inlineStr">
        <is>
          <t>Deferred compensation reserve</t>
        </is>
      </c>
      <c r="B7" s="6" t="n">
        <v>375720</v>
      </c>
      <c r="C7" s="6" t="n">
        <v>382779</v>
      </c>
    </row>
    <row r="8">
      <c r="A8" s="4" t="inlineStr">
        <is>
          <t>Other</t>
        </is>
      </c>
      <c r="B8" s="4" t="inlineStr">
        <is>
          <t xml:space="preserve"> </t>
        </is>
      </c>
      <c r="C8" s="6" t="n">
        <v>539389</v>
      </c>
    </row>
    <row r="9">
      <c r="A9" s="4" t="inlineStr">
        <is>
          <t>Total deferred income tax assets</t>
        </is>
      </c>
      <c r="B9" s="6" t="n">
        <v>6810488</v>
      </c>
      <c r="C9" s="6" t="n">
        <v>6741126</v>
      </c>
    </row>
    <row r="10">
      <c r="A10" s="3" t="inlineStr">
        <is>
          <t>Deferred income tax liabilities:</t>
        </is>
      </c>
    </row>
    <row r="11">
      <c r="A11" s="4" t="inlineStr">
        <is>
          <t>Property, plant and equipment, principally due to differences in depreciation</t>
        </is>
      </c>
      <c r="B11" s="6" t="n">
        <v>9653332</v>
      </c>
      <c r="C11" s="6" t="n">
        <v>8668093</v>
      </c>
    </row>
    <row r="12">
      <c r="A12" s="4" t="inlineStr">
        <is>
          <t>Pension benefit obligations</t>
        </is>
      </c>
      <c r="B12" s="6" t="n">
        <v>2119400</v>
      </c>
      <c r="C12" s="6" t="n">
        <v>2099588</v>
      </c>
    </row>
    <row r="13">
      <c r="A13" s="4" t="inlineStr">
        <is>
          <t>Regulatory reconciliation tax liabilities</t>
        </is>
      </c>
      <c r="B13" s="6" t="n">
        <v>1120246</v>
      </c>
      <c r="C13" s="6" t="n">
        <v>769335</v>
      </c>
    </row>
    <row r="14">
      <c r="A14" s="4" t="inlineStr">
        <is>
          <t>Bargain purchase</t>
        </is>
      </c>
      <c r="B14" s="6" t="n">
        <v>665456</v>
      </c>
      <c r="C14" s="6" t="n">
        <v>665456</v>
      </c>
    </row>
    <row r="15">
      <c r="A15" s="4" t="inlineStr">
        <is>
          <t>Storm costs</t>
        </is>
      </c>
      <c r="B15" s="6" t="n">
        <v>336618</v>
      </c>
      <c r="C15" s="6" t="n">
        <v>370269</v>
      </c>
    </row>
    <row r="16">
      <c r="A16" s="4" t="inlineStr">
        <is>
          <t>Recoverable fuel costs</t>
        </is>
      </c>
      <c r="B16" s="6" t="n">
        <v>428093</v>
      </c>
      <c r="C16" s="6" t="n">
        <v>306471</v>
      </c>
    </row>
    <row r="17">
      <c r="A17" s="4" t="inlineStr">
        <is>
          <t>Unbilled revenue</t>
        </is>
      </c>
      <c r="B17" s="6" t="n">
        <v>63175</v>
      </c>
      <c r="C17" s="6" t="n">
        <v>71250</v>
      </c>
    </row>
    <row r="18">
      <c r="A18" s="4" t="inlineStr">
        <is>
          <t>Total deferred income tax liabilities</t>
        </is>
      </c>
      <c r="B18" s="6" t="n">
        <v>14386320</v>
      </c>
      <c r="C18" s="6" t="n">
        <v>12950462</v>
      </c>
    </row>
    <row r="19">
      <c r="A19" s="4" t="inlineStr">
        <is>
          <t>Net deferred income tax liabilities</t>
        </is>
      </c>
      <c r="B19" s="5" t="n">
        <v>7575832</v>
      </c>
      <c r="C19" s="5" t="n">
        <v>6209336</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ension and Other Post-retirement Benefit Plans (Narrative) (Details) - USD ($)</t>
        </is>
      </c>
      <c r="B1" s="2" t="inlineStr">
        <is>
          <t>12 Months Ended</t>
        </is>
      </c>
    </row>
    <row r="2">
      <c r="B2" s="2" t="inlineStr">
        <is>
          <t>Sep. 30, 2020</t>
        </is>
      </c>
      <c r="C2" s="2" t="inlineStr">
        <is>
          <t>Sep. 30, 2019</t>
        </is>
      </c>
      <c r="D2" s="2" t="inlineStr">
        <is>
          <t>Sep. 30, 2018</t>
        </is>
      </c>
    </row>
    <row r="3">
      <c r="A3" s="3" t="inlineStr">
        <is>
          <t>Defined Benefit Plan Disclosure [Line Items]</t>
        </is>
      </c>
    </row>
    <row r="4">
      <c r="A4" s="4" t="inlineStr">
        <is>
          <t>Deferred compensation</t>
        </is>
      </c>
      <c r="B4" s="5" t="n">
        <v>1366256</v>
      </c>
      <c r="C4" s="5" t="n">
        <v>1391924</v>
      </c>
    </row>
    <row r="5">
      <c r="A5" s="4" t="inlineStr">
        <is>
          <t>Funded status</t>
        </is>
      </c>
      <c r="B5" s="6" t="n">
        <v>9100000</v>
      </c>
      <c r="C5" s="6" t="n">
        <v>9400000</v>
      </c>
    </row>
    <row r="6">
      <c r="A6" s="4" t="inlineStr">
        <is>
          <t>Regulatory liabilities</t>
        </is>
      </c>
      <c r="B6" s="6" t="n">
        <v>3243054</v>
      </c>
      <c r="C6" s="6" t="n">
        <v>3557481</v>
      </c>
    </row>
    <row r="7">
      <c r="A7" s="4" t="inlineStr">
        <is>
          <t>Pension expense</t>
        </is>
      </c>
      <c r="B7" s="6" t="n">
        <v>933454</v>
      </c>
      <c r="C7" s="6" t="n">
        <v>941427</v>
      </c>
    </row>
    <row r="8">
      <c r="A8" s="4" t="inlineStr">
        <is>
          <t>Amounts not included in prepaid pension cost</t>
        </is>
      </c>
      <c r="B8" s="5" t="n">
        <v>1045574</v>
      </c>
      <c r="C8" s="6" t="n">
        <v>750902</v>
      </c>
    </row>
    <row r="9">
      <c r="A9" s="4" t="inlineStr">
        <is>
          <t>Annual rate increase of health care costs assumed</t>
        </is>
      </c>
      <c r="B9" s="4" t="inlineStr">
        <is>
          <t>6.50%</t>
        </is>
      </c>
    </row>
    <row r="10">
      <c r="A10" s="4" t="inlineStr">
        <is>
          <t>Percentage change in health care costs (positive or negative)</t>
        </is>
      </c>
      <c r="B10" s="4" t="inlineStr">
        <is>
          <t>1.00%</t>
        </is>
      </c>
    </row>
    <row r="11">
      <c r="A11" s="4" t="inlineStr">
        <is>
          <t>Change in service and interest costs with increase in health care costs</t>
        </is>
      </c>
      <c r="B11" s="4" t="inlineStr">
        <is>
          <t>3.06%</t>
        </is>
      </c>
    </row>
    <row r="12">
      <c r="A12" s="4" t="inlineStr">
        <is>
          <t>Change in accumulated benefit obligations with increase in health care costs</t>
        </is>
      </c>
      <c r="B12" s="4" t="inlineStr">
        <is>
          <t>4.59%</t>
        </is>
      </c>
    </row>
    <row r="13">
      <c r="A13" s="4" t="inlineStr">
        <is>
          <t>Change in service and interest costs with decrease in health care costs</t>
        </is>
      </c>
      <c r="B13" s="4" t="inlineStr">
        <is>
          <t>2.25%</t>
        </is>
      </c>
    </row>
    <row r="14">
      <c r="A14" s="4" t="inlineStr">
        <is>
          <t>Change in accumulated benefit obligations with decrease in health care costs</t>
        </is>
      </c>
      <c r="B14" s="4" t="inlineStr">
        <is>
          <t>3.80%</t>
        </is>
      </c>
    </row>
    <row r="15">
      <c r="A15" s="4" t="inlineStr">
        <is>
          <t>Post-retirement Benefits [Member]</t>
        </is>
      </c>
    </row>
    <row r="16">
      <c r="A16" s="3" t="inlineStr">
        <is>
          <t>Defined Benefit Plan Disclosure [Line Items]</t>
        </is>
      </c>
    </row>
    <row r="17">
      <c r="A17" s="4" t="inlineStr">
        <is>
          <t>Fair value of plan assets at end of year</t>
        </is>
      </c>
      <c r="B17" s="4" t="inlineStr">
        <is>
          <t xml:space="preserve"> </t>
        </is>
      </c>
      <c r="C17" s="4" t="inlineStr">
        <is>
          <t xml:space="preserve"> </t>
        </is>
      </c>
      <c r="D17" s="4" t="inlineStr">
        <is>
          <t xml:space="preserve"> </t>
        </is>
      </c>
    </row>
    <row r="18">
      <c r="A18" s="4" t="inlineStr">
        <is>
          <t>Monthly post-retirement benefit payout maximum</t>
        </is>
      </c>
      <c r="B18" s="5" t="n">
        <v>150</v>
      </c>
    </row>
    <row r="19">
      <c r="A19" s="4" t="inlineStr">
        <is>
          <t>Monthly post-retirement benefit payout minimum, percentage</t>
        </is>
      </c>
      <c r="B19" s="4" t="inlineStr">
        <is>
          <t>40.00%</t>
        </is>
      </c>
    </row>
    <row r="20">
      <c r="A20" s="4" t="inlineStr">
        <is>
          <t>Funded status</t>
        </is>
      </c>
      <c r="B20" s="5" t="n">
        <v>1299366</v>
      </c>
      <c r="C20" s="6" t="n">
        <v>1334577</v>
      </c>
    </row>
    <row r="21">
      <c r="A21" s="4" t="inlineStr">
        <is>
          <t>Company contributions</t>
        </is>
      </c>
      <c r="B21" s="6" t="n">
        <v>80293</v>
      </c>
      <c r="C21" s="6" t="n">
        <v>88805</v>
      </c>
    </row>
    <row r="22">
      <c r="A22" s="4" t="inlineStr">
        <is>
          <t>Pension Benefits [Member]</t>
        </is>
      </c>
    </row>
    <row r="23">
      <c r="A23" s="3" t="inlineStr">
        <is>
          <t>Defined Benefit Plan Disclosure [Line Items]</t>
        </is>
      </c>
    </row>
    <row r="24">
      <c r="A24" s="4" t="inlineStr">
        <is>
          <t>Fair value of plan assets at end of year</t>
        </is>
      </c>
      <c r="B24" s="6" t="n">
        <v>19460425</v>
      </c>
      <c r="C24" s="6" t="n">
        <v>17540516</v>
      </c>
      <c r="D24" s="5" t="n">
        <v>17322720</v>
      </c>
    </row>
    <row r="25">
      <c r="A25" s="4" t="inlineStr">
        <is>
          <t>Funded status</t>
        </is>
      </c>
      <c r="B25" s="6" t="n">
        <v>7775503</v>
      </c>
      <c r="C25" s="6" t="n">
        <v>8059258</v>
      </c>
    </row>
    <row r="26">
      <c r="A26" s="4" t="inlineStr">
        <is>
          <t>Regulatory liabilities</t>
        </is>
      </c>
      <c r="B26" s="6" t="n">
        <v>333000</v>
      </c>
      <c r="C26" s="6" t="n">
        <v>290000</v>
      </c>
    </row>
    <row r="27">
      <c r="A27" s="4" t="inlineStr">
        <is>
          <t>Expected contribution in 2020</t>
        </is>
      </c>
      <c r="B27" s="6" t="n">
        <v>1423285</v>
      </c>
      <c r="C27" s="6" t="n">
        <v>764594</v>
      </c>
    </row>
    <row r="28">
      <c r="A28" s="4" t="inlineStr">
        <is>
          <t>Company contributions</t>
        </is>
      </c>
      <c r="B28" s="5" t="n">
        <v>1423285</v>
      </c>
      <c r="C28" s="6" t="n">
        <v>764594</v>
      </c>
    </row>
    <row r="29">
      <c r="A29" s="4" t="inlineStr">
        <is>
          <t>Corning Gas Employee Savings Plan [Member]</t>
        </is>
      </c>
    </row>
    <row r="30">
      <c r="A30" s="3" t="inlineStr">
        <is>
          <t>Defined Benefit Plan Disclosure [Line Items]</t>
        </is>
      </c>
    </row>
    <row r="31">
      <c r="A31" s="4" t="inlineStr">
        <is>
          <t>Maximum annual contribution per employee, percentage of wages</t>
        </is>
      </c>
      <c r="B31" s="4" t="inlineStr">
        <is>
          <t>50.00%</t>
        </is>
      </c>
    </row>
    <row r="32">
      <c r="A32" s="4" t="inlineStr">
        <is>
          <t>Company matching contribution, percentage limit of employee pay</t>
        </is>
      </c>
      <c r="B32" s="4" t="inlineStr">
        <is>
          <t>6.00%</t>
        </is>
      </c>
    </row>
    <row r="33">
      <c r="A33" s="4" t="inlineStr">
        <is>
          <t>Company contributions</t>
        </is>
      </c>
      <c r="B33" s="5" t="n">
        <v>105225</v>
      </c>
      <c r="C33" s="6" t="n">
        <v>95203</v>
      </c>
    </row>
    <row r="34">
      <c r="A34" s="4" t="inlineStr">
        <is>
          <t>Rabbi Trust [Member]</t>
        </is>
      </c>
    </row>
    <row r="35">
      <c r="A35" s="3" t="inlineStr">
        <is>
          <t>Defined Benefit Plan Disclosure [Line Items]</t>
        </is>
      </c>
    </row>
    <row r="36">
      <c r="A36" s="4" t="inlineStr">
        <is>
          <t>Fair value of plan assets at end of year</t>
        </is>
      </c>
      <c r="B36" s="6" t="n">
        <v>2162421</v>
      </c>
      <c r="C36" s="6" t="n">
        <v>2144360</v>
      </c>
    </row>
    <row r="37">
      <c r="A37" s="4" t="inlineStr">
        <is>
          <t>Stock included in deferred compensation plan</t>
        </is>
      </c>
      <c r="B37" s="6" t="n">
        <v>30700</v>
      </c>
      <c r="C37" s="5" t="n">
        <v>39810</v>
      </c>
    </row>
    <row r="38">
      <c r="A38" s="4" t="inlineStr">
        <is>
          <t>Increase in pension benefit obligation due to change in Mortality Table assumption</t>
        </is>
      </c>
      <c r="B38" s="5" t="n">
        <v>25668</v>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6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ension and Other Post-retirement Benefit Plans (Schedule of Pension and Post-retirement Plan Benefits Reconciliation) (Details) - USD ($)</t>
        </is>
      </c>
      <c r="B1" s="2" t="inlineStr">
        <is>
          <t>12 Months Ended</t>
        </is>
      </c>
    </row>
    <row r="2">
      <c r="B2" s="2" t="inlineStr">
        <is>
          <t>Sep. 30, 2020</t>
        </is>
      </c>
      <c r="C2" s="2" t="inlineStr">
        <is>
          <t>Sep. 30, 2019</t>
        </is>
      </c>
    </row>
    <row r="3">
      <c r="A3" s="3" t="inlineStr">
        <is>
          <t>Change in plan assets:</t>
        </is>
      </c>
    </row>
    <row r="4">
      <c r="A4" s="4" t="inlineStr">
        <is>
          <t>Funded status</t>
        </is>
      </c>
      <c r="B4" s="5" t="n">
        <v>-9100000</v>
      </c>
      <c r="C4" s="5" t="n">
        <v>-9400000</v>
      </c>
    </row>
    <row r="5">
      <c r="A5" s="4" t="inlineStr">
        <is>
          <t>Pension Benefits [Member]</t>
        </is>
      </c>
    </row>
    <row r="6">
      <c r="A6" s="3" t="inlineStr">
        <is>
          <t>Change in benefit obligations:</t>
        </is>
      </c>
    </row>
    <row r="7">
      <c r="A7" s="4" t="inlineStr">
        <is>
          <t>Benefit obligation at beginning of year</t>
        </is>
      </c>
      <c r="B7" s="6" t="n">
        <v>25599774</v>
      </c>
      <c r="C7" s="6" t="n">
        <v>21830528</v>
      </c>
    </row>
    <row r="8">
      <c r="A8" s="4" t="inlineStr">
        <is>
          <t>Service cost (excluding expected expenses)</t>
        </is>
      </c>
      <c r="B8" s="6" t="n">
        <v>649444</v>
      </c>
      <c r="C8" s="6" t="n">
        <v>458813</v>
      </c>
    </row>
    <row r="9">
      <c r="A9" s="4" t="inlineStr">
        <is>
          <t>Interest cost</t>
        </is>
      </c>
      <c r="B9" s="6" t="n">
        <v>985296</v>
      </c>
      <c r="C9" s="6" t="n">
        <v>1035097</v>
      </c>
    </row>
    <row r="10">
      <c r="A10" s="4" t="inlineStr">
        <is>
          <t>Participant contributions</t>
        </is>
      </c>
      <c r="B10" s="4" t="inlineStr">
        <is>
          <t xml:space="preserve"> </t>
        </is>
      </c>
      <c r="C10" s="4" t="inlineStr">
        <is>
          <t xml:space="preserve"> </t>
        </is>
      </c>
    </row>
    <row r="11">
      <c r="A11" s="4" t="inlineStr">
        <is>
          <t>Actuarial gain (loss)</t>
        </is>
      </c>
      <c r="B11" s="6" t="n">
        <v>1265309</v>
      </c>
      <c r="C11" s="6" t="n">
        <v>3490391</v>
      </c>
    </row>
    <row r="12">
      <c r="A12" s="4" t="inlineStr">
        <is>
          <t>Benefits paid</t>
        </is>
      </c>
      <c r="B12" s="6" t="n">
        <v>-1263895</v>
      </c>
      <c r="C12" s="6" t="n">
        <v>-1215055</v>
      </c>
    </row>
    <row r="13">
      <c r="A13" s="4" t="inlineStr">
        <is>
          <t>Curtailments</t>
        </is>
      </c>
      <c r="B13" s="4" t="inlineStr">
        <is>
          <t xml:space="preserve"> </t>
        </is>
      </c>
      <c r="C13" s="4" t="inlineStr">
        <is>
          <t xml:space="preserve"> </t>
        </is>
      </c>
    </row>
    <row r="14">
      <c r="A14" s="4" t="inlineStr">
        <is>
          <t>Benefit obligation at end of year</t>
        </is>
      </c>
      <c r="B14" s="6" t="n">
        <v>27235928</v>
      </c>
      <c r="C14" s="6" t="n">
        <v>25599774</v>
      </c>
    </row>
    <row r="15">
      <c r="A15" s="3" t="inlineStr">
        <is>
          <t>Change in plan assets:</t>
        </is>
      </c>
    </row>
    <row r="16">
      <c r="A16" s="4" t="inlineStr">
        <is>
          <t>Fair value of plan assets at beginning of year</t>
        </is>
      </c>
      <c r="B16" s="6" t="n">
        <v>17540516</v>
      </c>
      <c r="C16" s="6" t="n">
        <v>17322720</v>
      </c>
    </row>
    <row r="17">
      <c r="A17" s="4" t="inlineStr">
        <is>
          <t>Actual return on plan assets</t>
        </is>
      </c>
      <c r="B17" s="6" t="n">
        <v>1859129</v>
      </c>
      <c r="C17" s="6" t="n">
        <v>763132</v>
      </c>
    </row>
    <row r="18">
      <c r="A18" s="4" t="inlineStr">
        <is>
          <t>Company contributions</t>
        </is>
      </c>
      <c r="B18" s="6" t="n">
        <v>1423285</v>
      </c>
      <c r="C18" s="6" t="n">
        <v>764594</v>
      </c>
    </row>
    <row r="19">
      <c r="A19" s="4" t="inlineStr">
        <is>
          <t>Participant contributions</t>
        </is>
      </c>
      <c r="B19" s="4" t="inlineStr">
        <is>
          <t xml:space="preserve"> </t>
        </is>
      </c>
      <c r="C19" s="4" t="inlineStr">
        <is>
          <t xml:space="preserve"> </t>
        </is>
      </c>
    </row>
    <row r="20">
      <c r="A20" s="4" t="inlineStr">
        <is>
          <t>Benefits paid</t>
        </is>
      </c>
      <c r="B20" s="6" t="n">
        <v>-1362505</v>
      </c>
      <c r="C20" s="6" t="n">
        <v>-1309930</v>
      </c>
    </row>
    <row r="21">
      <c r="A21" s="4" t="inlineStr">
        <is>
          <t>Fair value of plan assets at end of year</t>
        </is>
      </c>
      <c r="B21" s="6" t="n">
        <v>19460425</v>
      </c>
      <c r="C21" s="6" t="n">
        <v>17540516</v>
      </c>
    </row>
    <row r="22">
      <c r="A22" s="4" t="inlineStr">
        <is>
          <t>Funded status</t>
        </is>
      </c>
      <c r="B22" s="6" t="n">
        <v>-7775503</v>
      </c>
      <c r="C22" s="6" t="n">
        <v>-8059258</v>
      </c>
    </row>
    <row r="23">
      <c r="A23" s="4" t="inlineStr">
        <is>
          <t>Unrecognized net actuarial loss/(gain)</t>
        </is>
      </c>
      <c r="B23" s="6" t="n">
        <v>6161807</v>
      </c>
      <c r="C23" s="6" t="n">
        <v>6348307</v>
      </c>
    </row>
    <row r="24">
      <c r="A24" s="4" t="inlineStr">
        <is>
          <t>Unrecognized prior service cost</t>
        </is>
      </c>
      <c r="B24" s="4" t="inlineStr">
        <is>
          <t xml:space="preserve"> </t>
        </is>
      </c>
      <c r="C24" s="4" t="inlineStr">
        <is>
          <t xml:space="preserve"> </t>
        </is>
      </c>
    </row>
    <row r="25">
      <c r="A25" s="4" t="inlineStr">
        <is>
          <t>(Accrued) prepaid benefit cost</t>
        </is>
      </c>
      <c r="B25" s="6" t="n">
        <v>-1613696</v>
      </c>
      <c r="C25" s="6" t="n">
        <v>-1710951</v>
      </c>
    </row>
    <row r="26">
      <c r="A26" s="4" t="inlineStr">
        <is>
          <t>Accrued contribution</t>
        </is>
      </c>
      <c r="B26" s="4" t="inlineStr">
        <is>
          <t xml:space="preserve"> </t>
        </is>
      </c>
      <c r="C26" s="4" t="inlineStr">
        <is>
          <t xml:space="preserve"> </t>
        </is>
      </c>
    </row>
    <row r="27">
      <c r="A27" s="3" t="inlineStr">
        <is>
          <t>Amounts recognized in the consolidated balance sheets consists of:</t>
        </is>
      </c>
    </row>
    <row r="28">
      <c r="A28" s="4" t="inlineStr">
        <is>
          <t>Accrued benefit liability</t>
        </is>
      </c>
      <c r="B28" s="6" t="n">
        <v>-7775503</v>
      </c>
      <c r="C28" s="6" t="n">
        <v>-8059258</v>
      </c>
    </row>
    <row r="29">
      <c r="A29" s="4" t="inlineStr">
        <is>
          <t>Accrued pension cost as of beginning of fiscal year</t>
        </is>
      </c>
      <c r="B29" s="6" t="n">
        <v>-1710951</v>
      </c>
      <c r="C29" s="6" t="n">
        <v>-1403838</v>
      </c>
    </row>
    <row r="30">
      <c r="A30" s="4" t="inlineStr">
        <is>
          <t>Pension (cost)</t>
        </is>
      </c>
      <c r="B30" s="6" t="n">
        <v>-1289292</v>
      </c>
      <c r="C30" s="6" t="n">
        <v>-1326030</v>
      </c>
    </row>
    <row r="31">
      <c r="A31" s="4" t="inlineStr">
        <is>
          <t>Contributions</t>
        </is>
      </c>
      <c r="B31" s="6" t="n">
        <v>1423285</v>
      </c>
      <c r="C31" s="6" t="n">
        <v>764594</v>
      </c>
    </row>
    <row r="32">
      <c r="A32" s="4" t="inlineStr">
        <is>
          <t>Change in receivable contribution</t>
        </is>
      </c>
      <c r="B32" s="6" t="n">
        <v>-36738</v>
      </c>
      <c r="C32" s="6" t="n">
        <v>254323</v>
      </c>
    </row>
    <row r="33">
      <c r="A33" s="4" t="inlineStr">
        <is>
          <t>Net benefits paid</t>
        </is>
      </c>
      <c r="B33" s="4" t="inlineStr">
        <is>
          <t xml:space="preserve"> </t>
        </is>
      </c>
      <c r="C33" s="4" t="inlineStr">
        <is>
          <t xml:space="preserve"> </t>
        </is>
      </c>
    </row>
    <row r="34">
      <c r="A34" s="4" t="inlineStr">
        <is>
          <t>Accrued pension cost as of end of fiscal year</t>
        </is>
      </c>
      <c r="B34" s="6" t="n">
        <v>-1613696</v>
      </c>
      <c r="C34" s="6" t="n">
        <v>-1710951</v>
      </c>
    </row>
    <row r="35">
      <c r="A35" s="4" t="inlineStr">
        <is>
          <t>Post-retirement Benefits [Member]</t>
        </is>
      </c>
    </row>
    <row r="36">
      <c r="A36" s="3" t="inlineStr">
        <is>
          <t>Change in benefit obligations:</t>
        </is>
      </c>
    </row>
    <row r="37">
      <c r="A37" s="4" t="inlineStr">
        <is>
          <t>Benefit obligation at beginning of year</t>
        </is>
      </c>
      <c r="B37" s="6" t="n">
        <v>1334577</v>
      </c>
      <c r="C37" s="6" t="n">
        <v>1235289</v>
      </c>
    </row>
    <row r="38">
      <c r="A38" s="4" t="inlineStr">
        <is>
          <t>Service cost (excluding expected expenses)</t>
        </is>
      </c>
      <c r="B38" s="6" t="n">
        <v>18533</v>
      </c>
      <c r="C38" s="6" t="n">
        <v>16492</v>
      </c>
    </row>
    <row r="39">
      <c r="A39" s="4" t="inlineStr">
        <is>
          <t>Interest cost</t>
        </is>
      </c>
      <c r="B39" s="6" t="n">
        <v>37021</v>
      </c>
      <c r="C39" s="6" t="n">
        <v>47755</v>
      </c>
    </row>
    <row r="40">
      <c r="A40" s="4" t="inlineStr">
        <is>
          <t>Participant contributions</t>
        </is>
      </c>
      <c r="B40" s="6" t="n">
        <v>101339</v>
      </c>
      <c r="C40" s="6" t="n">
        <v>123014</v>
      </c>
    </row>
    <row r="41">
      <c r="A41" s="4" t="inlineStr">
        <is>
          <t>Actuarial gain (loss)</t>
        </is>
      </c>
      <c r="B41" s="6" t="n">
        <v>-10472</v>
      </c>
      <c r="C41" s="6" t="n">
        <v>123846</v>
      </c>
    </row>
    <row r="42">
      <c r="A42" s="4" t="inlineStr">
        <is>
          <t>Benefits paid</t>
        </is>
      </c>
      <c r="B42" s="6" t="n">
        <v>-181632</v>
      </c>
      <c r="C42" s="6" t="n">
        <v>-211819</v>
      </c>
    </row>
    <row r="43">
      <c r="A43" s="4" t="inlineStr">
        <is>
          <t>Curtailments</t>
        </is>
      </c>
      <c r="B43" s="4" t="inlineStr">
        <is>
          <t xml:space="preserve"> </t>
        </is>
      </c>
      <c r="C43" s="4" t="inlineStr">
        <is>
          <t xml:space="preserve"> </t>
        </is>
      </c>
    </row>
    <row r="44">
      <c r="A44" s="4" t="inlineStr">
        <is>
          <t>Benefit obligation at end of year</t>
        </is>
      </c>
      <c r="B44" s="6" t="n">
        <v>1299366</v>
      </c>
      <c r="C44" s="6" t="n">
        <v>1334577</v>
      </c>
    </row>
    <row r="45">
      <c r="A45" s="3" t="inlineStr">
        <is>
          <t>Change in plan assets:</t>
        </is>
      </c>
    </row>
    <row r="46">
      <c r="A46" s="4" t="inlineStr">
        <is>
          <t>Fair value of plan assets at beginning of year</t>
        </is>
      </c>
      <c r="B46" s="4" t="inlineStr">
        <is>
          <t xml:space="preserve"> </t>
        </is>
      </c>
      <c r="C46" s="4" t="inlineStr">
        <is>
          <t xml:space="preserve"> </t>
        </is>
      </c>
    </row>
    <row r="47">
      <c r="A47" s="4" t="inlineStr">
        <is>
          <t>Actual return on plan assets</t>
        </is>
      </c>
      <c r="B47" s="4" t="inlineStr">
        <is>
          <t xml:space="preserve"> </t>
        </is>
      </c>
      <c r="C47" s="4" t="inlineStr">
        <is>
          <t xml:space="preserve"> </t>
        </is>
      </c>
    </row>
    <row r="48">
      <c r="A48" s="4" t="inlineStr">
        <is>
          <t>Company contributions</t>
        </is>
      </c>
      <c r="B48" s="6" t="n">
        <v>80293</v>
      </c>
      <c r="C48" s="6" t="n">
        <v>88805</v>
      </c>
    </row>
    <row r="49">
      <c r="A49" s="4" t="inlineStr">
        <is>
          <t>Participant contributions</t>
        </is>
      </c>
      <c r="B49" s="6" t="n">
        <v>101339</v>
      </c>
      <c r="C49" s="6" t="n">
        <v>123014</v>
      </c>
    </row>
    <row r="50">
      <c r="A50" s="4" t="inlineStr">
        <is>
          <t>Benefits paid</t>
        </is>
      </c>
      <c r="B50" s="6" t="n">
        <v>-181632</v>
      </c>
      <c r="C50" s="6" t="n">
        <v>-211819</v>
      </c>
    </row>
    <row r="51">
      <c r="A51" s="4" t="inlineStr">
        <is>
          <t>Fair value of plan assets at end of year</t>
        </is>
      </c>
      <c r="B51" s="4" t="inlineStr">
        <is>
          <t xml:space="preserve"> </t>
        </is>
      </c>
      <c r="C51" s="4" t="inlineStr">
        <is>
          <t xml:space="preserve"> </t>
        </is>
      </c>
    </row>
    <row r="52">
      <c r="A52" s="4" t="inlineStr">
        <is>
          <t>Funded status</t>
        </is>
      </c>
      <c r="B52" s="6" t="n">
        <v>-1299366</v>
      </c>
      <c r="C52" s="6" t="n">
        <v>-1334577</v>
      </c>
    </row>
    <row r="53">
      <c r="A53" s="4" t="inlineStr">
        <is>
          <t>Unrecognized net actuarial loss/(gain)</t>
        </is>
      </c>
      <c r="B53" s="6" t="n">
        <v>23547</v>
      </c>
      <c r="C53" s="6" t="n">
        <v>36636</v>
      </c>
    </row>
    <row r="54">
      <c r="A54" s="4" t="inlineStr">
        <is>
          <t>Unrecognized prior service cost</t>
        </is>
      </c>
      <c r="B54" s="6" t="n">
        <v>121911</v>
      </c>
      <c r="C54" s="6" t="n">
        <v>135890</v>
      </c>
    </row>
    <row r="55">
      <c r="A55" s="4" t="inlineStr">
        <is>
          <t>(Accrued) prepaid benefit cost</t>
        </is>
      </c>
      <c r="B55" s="6" t="n">
        <v>-1153908</v>
      </c>
      <c r="C55" s="6" t="n">
        <v>-1162051</v>
      </c>
    </row>
    <row r="56">
      <c r="A56" s="4" t="inlineStr">
        <is>
          <t>Accrued contribution</t>
        </is>
      </c>
      <c r="B56" s="4" t="inlineStr">
        <is>
          <t xml:space="preserve"> </t>
        </is>
      </c>
      <c r="C56" s="4" t="inlineStr">
        <is>
          <t xml:space="preserve"> </t>
        </is>
      </c>
    </row>
    <row r="57">
      <c r="A57" s="3" t="inlineStr">
        <is>
          <t>Amounts recognized in the consolidated balance sheets consists of:</t>
        </is>
      </c>
    </row>
    <row r="58">
      <c r="A58" s="4" t="inlineStr">
        <is>
          <t>Accrued benefit liability</t>
        </is>
      </c>
      <c r="B58" s="6" t="n">
        <v>-1299366</v>
      </c>
      <c r="C58" s="6" t="n">
        <v>-1334577</v>
      </c>
    </row>
    <row r="59">
      <c r="A59" s="4" t="inlineStr">
        <is>
          <t>Accrued pension cost as of beginning of fiscal year</t>
        </is>
      </c>
      <c r="B59" s="6" t="n">
        <v>-1162051</v>
      </c>
      <c r="C59" s="6" t="n">
        <v>-1189766</v>
      </c>
    </row>
    <row r="60">
      <c r="A60" s="4" t="inlineStr">
        <is>
          <t>Pension (cost)</t>
        </is>
      </c>
      <c r="B60" s="6" t="n">
        <v>-72150</v>
      </c>
      <c r="C60" s="6" t="n">
        <v>-61090</v>
      </c>
    </row>
    <row r="61">
      <c r="A61" s="4" t="inlineStr">
        <is>
          <t>Contributions</t>
        </is>
      </c>
      <c r="B61" s="4" t="inlineStr">
        <is>
          <t xml:space="preserve"> </t>
        </is>
      </c>
      <c r="C61" s="4" t="inlineStr">
        <is>
          <t xml:space="preserve"> </t>
        </is>
      </c>
    </row>
    <row r="62">
      <c r="A62" s="4" t="inlineStr">
        <is>
          <t>Change in receivable contribution</t>
        </is>
      </c>
      <c r="B62" s="4" t="inlineStr">
        <is>
          <t xml:space="preserve"> </t>
        </is>
      </c>
      <c r="C62" s="4" t="inlineStr">
        <is>
          <t xml:space="preserve"> </t>
        </is>
      </c>
    </row>
    <row r="63">
      <c r="A63" s="4" t="inlineStr">
        <is>
          <t>Net benefits paid</t>
        </is>
      </c>
      <c r="B63" s="6" t="n">
        <v>80293</v>
      </c>
      <c r="C63" s="6" t="n">
        <v>88805</v>
      </c>
    </row>
    <row r="64">
      <c r="A64" s="4" t="inlineStr">
        <is>
          <t>Accrued pension cost as of end of fiscal year</t>
        </is>
      </c>
      <c r="B64" s="5" t="n">
        <v>-1153908</v>
      </c>
      <c r="C64" s="5" t="n">
        <v>-1162051</v>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Pension and Other Post-retirement Benefit Plans (Schedule of Fair Value of Plan Assets) (Details) - USD ($)</t>
        </is>
      </c>
      <c r="B1" s="2" t="inlineStr">
        <is>
          <t>Sep. 30, 2020</t>
        </is>
      </c>
      <c r="C1" s="2" t="inlineStr">
        <is>
          <t>Sep. 30, 2019</t>
        </is>
      </c>
      <c r="D1" s="2" t="inlineStr">
        <is>
          <t>Sep. 30, 2018</t>
        </is>
      </c>
    </row>
    <row r="2">
      <c r="A2" s="4" t="inlineStr">
        <is>
          <t>Pension Benefits [Member]</t>
        </is>
      </c>
    </row>
    <row r="3">
      <c r="A3" s="3" t="inlineStr">
        <is>
          <t>Defined Benefit Plan Disclosure [Line Items]</t>
        </is>
      </c>
    </row>
    <row r="4">
      <c r="A4" s="4" t="inlineStr">
        <is>
          <t>Fair value of plan assets at end of year</t>
        </is>
      </c>
      <c r="B4" s="5" t="n">
        <v>19460425</v>
      </c>
      <c r="C4" s="5" t="n">
        <v>17540516</v>
      </c>
      <c r="D4" s="5" t="n">
        <v>17322720</v>
      </c>
    </row>
    <row r="5">
      <c r="A5" s="4" t="inlineStr">
        <is>
          <t>Pension Benefits [Member] | Cash and Cash Equivalents [Member]</t>
        </is>
      </c>
    </row>
    <row r="6">
      <c r="A6" s="3" t="inlineStr">
        <is>
          <t>Defined Benefit Plan Disclosure [Line Items]</t>
        </is>
      </c>
    </row>
    <row r="7">
      <c r="A7" s="4" t="inlineStr">
        <is>
          <t>Fair value of plan assets at end of year</t>
        </is>
      </c>
      <c r="B7" s="6" t="n">
        <v>1958521</v>
      </c>
      <c r="C7" s="6" t="n">
        <v>633981</v>
      </c>
    </row>
    <row r="8">
      <c r="A8" s="4" t="inlineStr">
        <is>
          <t>Pension Benefits [Member] | Government and agency bonds [Member]</t>
        </is>
      </c>
    </row>
    <row r="9">
      <c r="A9" s="3" t="inlineStr">
        <is>
          <t>Defined Benefit Plan Disclosure [Line Items]</t>
        </is>
      </c>
    </row>
    <row r="10">
      <c r="A10" s="4" t="inlineStr">
        <is>
          <t>Fair value of plan assets at end of year</t>
        </is>
      </c>
      <c r="B10" s="6" t="n">
        <v>2610037</v>
      </c>
      <c r="C10" s="6" t="n">
        <v>3552866</v>
      </c>
    </row>
    <row r="11">
      <c r="A11" s="4" t="inlineStr">
        <is>
          <t>Pension Benefits [Member] | Corporate bonds [ Member]</t>
        </is>
      </c>
    </row>
    <row r="12">
      <c r="A12" s="3" t="inlineStr">
        <is>
          <t>Defined Benefit Plan Disclosure [Line Items]</t>
        </is>
      </c>
    </row>
    <row r="13">
      <c r="A13" s="4" t="inlineStr">
        <is>
          <t>Fair value of plan assets at end of year</t>
        </is>
      </c>
      <c r="B13" s="6" t="n">
        <v>3241935</v>
      </c>
      <c r="C13" s="6" t="n">
        <v>3261451</v>
      </c>
    </row>
    <row r="14">
      <c r="A14" s="4" t="inlineStr">
        <is>
          <t>Pension Benefits [Member] | Fixed index funds [Member]</t>
        </is>
      </c>
    </row>
    <row r="15">
      <c r="A15" s="3" t="inlineStr">
        <is>
          <t>Defined Benefit Plan Disclosure [Line Items]</t>
        </is>
      </c>
    </row>
    <row r="16">
      <c r="A16" s="4" t="inlineStr">
        <is>
          <t>Fair value of plan assets at end of year</t>
        </is>
      </c>
      <c r="B16" s="6" t="n">
        <v>764720</v>
      </c>
      <c r="C16" s="6" t="n">
        <v>1029307</v>
      </c>
    </row>
    <row r="17">
      <c r="A17" s="4" t="inlineStr">
        <is>
          <t>Pension Benefits [Member] | Fixed income [Member]</t>
        </is>
      </c>
    </row>
    <row r="18">
      <c r="A18" s="3" t="inlineStr">
        <is>
          <t>Defined Benefit Plan Disclosure [Line Items]</t>
        </is>
      </c>
    </row>
    <row r="19">
      <c r="A19" s="4" t="inlineStr">
        <is>
          <t>Fair value of plan assets at end of year</t>
        </is>
      </c>
      <c r="B19" s="6" t="n">
        <v>1625944</v>
      </c>
      <c r="C19" s="6" t="n">
        <v>993911</v>
      </c>
    </row>
    <row r="20">
      <c r="A20" s="4" t="inlineStr">
        <is>
          <t>Pension Benefits [Member] | Equity securities [Member]</t>
        </is>
      </c>
    </row>
    <row r="21">
      <c r="A21" s="3" t="inlineStr">
        <is>
          <t>Defined Benefit Plan Disclosure [Line Items]</t>
        </is>
      </c>
    </row>
    <row r="22">
      <c r="A22" s="4" t="inlineStr">
        <is>
          <t>Fair value of plan assets at end of year</t>
        </is>
      </c>
      <c r="B22" s="6" t="n">
        <v>9259268</v>
      </c>
      <c r="C22" s="6" t="n">
        <v>8069000</v>
      </c>
    </row>
    <row r="23">
      <c r="A23" s="4" t="inlineStr">
        <is>
          <t>Post-retirement Benefits [Member]</t>
        </is>
      </c>
    </row>
    <row r="24">
      <c r="A24" s="3" t="inlineStr">
        <is>
          <t>Defined Benefit Plan Disclosure [Line Items]</t>
        </is>
      </c>
    </row>
    <row r="25">
      <c r="A25" s="4" t="inlineStr">
        <is>
          <t>Fair value of plan assets at end of year</t>
        </is>
      </c>
      <c r="B25" s="4" t="inlineStr">
        <is>
          <t xml:space="preserve"> </t>
        </is>
      </c>
      <c r="C25" s="4" t="inlineStr">
        <is>
          <t xml:space="preserve"> </t>
        </is>
      </c>
      <c r="D25" s="4" t="inlineStr">
        <is>
          <t xml:space="preserve"> </t>
        </is>
      </c>
    </row>
    <row r="26">
      <c r="A26" s="4" t="inlineStr">
        <is>
          <t>Post-retirement Benefits [Member] | Cash and Cash Equivalents [Member]</t>
        </is>
      </c>
    </row>
    <row r="27">
      <c r="A27" s="3" t="inlineStr">
        <is>
          <t>Defined Benefit Plan Disclosure [Line Items]</t>
        </is>
      </c>
    </row>
    <row r="28">
      <c r="A28" s="4" t="inlineStr">
        <is>
          <t>Fair value of plan assets at end of year</t>
        </is>
      </c>
      <c r="B28" s="4" t="inlineStr">
        <is>
          <t xml:space="preserve"> </t>
        </is>
      </c>
      <c r="C28" s="4" t="inlineStr">
        <is>
          <t xml:space="preserve"> </t>
        </is>
      </c>
    </row>
    <row r="29">
      <c r="A29" s="4" t="inlineStr">
        <is>
          <t>Post-retirement Benefits [Member] | Government and agency bonds [Member]</t>
        </is>
      </c>
    </row>
    <row r="30">
      <c r="A30" s="3" t="inlineStr">
        <is>
          <t>Defined Benefit Plan Disclosure [Line Items]</t>
        </is>
      </c>
    </row>
    <row r="31">
      <c r="A31" s="4" t="inlineStr">
        <is>
          <t>Fair value of plan assets at end of year</t>
        </is>
      </c>
      <c r="B31" s="4" t="inlineStr">
        <is>
          <t xml:space="preserve"> </t>
        </is>
      </c>
      <c r="C31" s="4" t="inlineStr">
        <is>
          <t xml:space="preserve"> </t>
        </is>
      </c>
    </row>
    <row r="32">
      <c r="A32" s="4" t="inlineStr">
        <is>
          <t>Post-retirement Benefits [Member] | Corporate bonds [ Member]</t>
        </is>
      </c>
    </row>
    <row r="33">
      <c r="A33" s="3" t="inlineStr">
        <is>
          <t>Defined Benefit Plan Disclosure [Line Items]</t>
        </is>
      </c>
    </row>
    <row r="34">
      <c r="A34" s="4" t="inlineStr">
        <is>
          <t>Fair value of plan assets at end of year</t>
        </is>
      </c>
      <c r="B34" s="4" t="inlineStr">
        <is>
          <t xml:space="preserve"> </t>
        </is>
      </c>
      <c r="C34" s="4" t="inlineStr">
        <is>
          <t xml:space="preserve"> </t>
        </is>
      </c>
    </row>
    <row r="35">
      <c r="A35" s="4" t="inlineStr">
        <is>
          <t>Post-retirement Benefits [Member] | Fixed index funds [Member]</t>
        </is>
      </c>
    </row>
    <row r="36">
      <c r="A36" s="3" t="inlineStr">
        <is>
          <t>Defined Benefit Plan Disclosure [Line Items]</t>
        </is>
      </c>
    </row>
    <row r="37">
      <c r="A37" s="4" t="inlineStr">
        <is>
          <t>Fair value of plan assets at end of year</t>
        </is>
      </c>
      <c r="B37" s="4" t="inlineStr">
        <is>
          <t xml:space="preserve"> </t>
        </is>
      </c>
      <c r="C37" s="4" t="inlineStr">
        <is>
          <t xml:space="preserve"> </t>
        </is>
      </c>
    </row>
    <row r="38">
      <c r="A38" s="4" t="inlineStr">
        <is>
          <t>Post-retirement Benefits [Member] | Fixed income [Member]</t>
        </is>
      </c>
    </row>
    <row r="39">
      <c r="A39" s="3" t="inlineStr">
        <is>
          <t>Defined Benefit Plan Disclosure [Line Items]</t>
        </is>
      </c>
    </row>
    <row r="40">
      <c r="A40" s="4" t="inlineStr">
        <is>
          <t>Fair value of plan assets at end of year</t>
        </is>
      </c>
      <c r="B40" s="4" t="inlineStr">
        <is>
          <t xml:space="preserve"> </t>
        </is>
      </c>
      <c r="C40" s="4" t="inlineStr">
        <is>
          <t xml:space="preserve"> </t>
        </is>
      </c>
    </row>
    <row r="41">
      <c r="A41" s="4" t="inlineStr">
        <is>
          <t>Post-retirement Benefits [Member] | Equity securities [Member]</t>
        </is>
      </c>
    </row>
    <row r="42">
      <c r="A42" s="3" t="inlineStr">
        <is>
          <t>Defined Benefit Plan Disclosure [Line Items]</t>
        </is>
      </c>
    </row>
    <row r="43">
      <c r="A43" s="4" t="inlineStr">
        <is>
          <t>Fair value of plan assets at end of year</t>
        </is>
      </c>
      <c r="B43" s="4" t="inlineStr">
        <is>
          <t xml:space="preserve"> </t>
        </is>
      </c>
      <c r="C43" s="4" t="inlineStr">
        <is>
          <t xml:space="preserve"> </t>
        </is>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26" customWidth="1" min="2" max="2"/>
    <col width="14" customWidth="1" min="3" max="3"/>
    <col width="14" customWidth="1" min="4" max="4"/>
  </cols>
  <sheetData>
    <row r="1">
      <c r="A1" s="1" t="inlineStr">
        <is>
          <t>Pension and Other Post-retirement Benefit Plans (Schedule of Amortization of Unrecognized Net (Gain)/Loss for Retirement Plan) (Details) - USD ($)</t>
        </is>
      </c>
      <c r="B1" s="2" t="inlineStr">
        <is>
          <t>12 Months Ended</t>
        </is>
      </c>
    </row>
    <row r="2">
      <c r="B2" s="2" t="inlineStr">
        <is>
          <t>Sep. 30, 2020</t>
        </is>
      </c>
      <c r="C2" s="2" t="inlineStr">
        <is>
          <t>Sep. 30, 2019</t>
        </is>
      </c>
      <c r="D2" s="2" t="inlineStr">
        <is>
          <t>Sep. 30, 2018</t>
        </is>
      </c>
    </row>
    <row r="3">
      <c r="A3" s="4" t="inlineStr">
        <is>
          <t>Pension Benefits [Member]</t>
        </is>
      </c>
    </row>
    <row r="4">
      <c r="A4" s="3" t="inlineStr">
        <is>
          <t>Amortization of unrecognized net loss for the Retirement Plan for fiscal year ending September 30, 2018:</t>
        </is>
      </c>
    </row>
    <row r="5">
      <c r="A5" s="4" t="inlineStr">
        <is>
          <t>Projected benefit obligation as of September 30, 2020</t>
        </is>
      </c>
      <c r="B5" s="5" t="n">
        <v>27235928</v>
      </c>
      <c r="C5" s="5" t="n">
        <v>25599774</v>
      </c>
      <c r="D5" s="5" t="n">
        <v>21830528</v>
      </c>
    </row>
    <row r="6">
      <c r="A6" s="4" t="inlineStr">
        <is>
          <t>Plan assets at September 30, 2020</t>
        </is>
      </c>
      <c r="B6" s="6" t="n">
        <v>19460425</v>
      </c>
      <c r="C6" s="6" t="n">
        <v>17540516</v>
      </c>
      <c r="D6" s="6" t="n">
        <v>17322720</v>
      </c>
    </row>
    <row r="7">
      <c r="A7" s="4" t="inlineStr">
        <is>
          <t>Unrecognized loss as of September 30, 2020</t>
        </is>
      </c>
      <c r="B7" s="6" t="n">
        <v>6161807</v>
      </c>
      <c r="C7" s="6" t="n">
        <v>6348307</v>
      </c>
    </row>
    <row r="8">
      <c r="A8" s="4" t="inlineStr">
        <is>
          <t>Unrecognized prior service cost</t>
        </is>
      </c>
      <c r="B8" s="4" t="inlineStr">
        <is>
          <t xml:space="preserve"> </t>
        </is>
      </c>
      <c r="C8" s="4" t="inlineStr">
        <is>
          <t xml:space="preserve"> </t>
        </is>
      </c>
    </row>
    <row r="9">
      <c r="A9" s="4" t="inlineStr">
        <is>
          <t>Ten percent of greater of (1) or (2)</t>
        </is>
      </c>
      <c r="B9" s="6" t="n">
        <v>2723593</v>
      </c>
    </row>
    <row r="10">
      <c r="A10" s="4" t="inlineStr">
        <is>
          <t>Unamortized loss subject to amortization - (3) minus (4)</t>
        </is>
      </c>
      <c r="B10" s="5" t="n">
        <v>3438214</v>
      </c>
    </row>
    <row r="11">
      <c r="A11" s="4" t="inlineStr">
        <is>
          <t>Active future service of active plan participants expected to receive benefits</t>
        </is>
      </c>
      <c r="B11" s="4" t="inlineStr">
        <is>
          <t>12 years 9 months 18 days</t>
        </is>
      </c>
    </row>
    <row r="12">
      <c r="A12" s="4" t="inlineStr">
        <is>
          <t>Minimum amortization of unamortized net loss - (5)/(6)</t>
        </is>
      </c>
      <c r="B12" s="5" t="n">
        <v>268631</v>
      </c>
    </row>
    <row r="13">
      <c r="A13" s="4" t="inlineStr">
        <is>
          <t>Amortization of loss for 2020-2021</t>
        </is>
      </c>
      <c r="B13" s="6" t="n">
        <v>976625</v>
      </c>
    </row>
    <row r="14">
      <c r="A14" s="4" t="inlineStr">
        <is>
          <t>Post-retirement Benefits [Member]</t>
        </is>
      </c>
    </row>
    <row r="15">
      <c r="A15" s="3" t="inlineStr">
        <is>
          <t>Amortization of unrecognized net loss for the Retirement Plan for fiscal year ending September 30, 2018:</t>
        </is>
      </c>
    </row>
    <row r="16">
      <c r="A16" s="4" t="inlineStr">
        <is>
          <t>Projected benefit obligation as of September 30, 2020</t>
        </is>
      </c>
      <c r="B16" s="6" t="n">
        <v>1299366</v>
      </c>
      <c r="C16" s="6" t="n">
        <v>1334577</v>
      </c>
      <c r="D16" s="6" t="n">
        <v>1235289</v>
      </c>
    </row>
    <row r="17">
      <c r="A17" s="4" t="inlineStr">
        <is>
          <t>Plan assets at September 30, 2020</t>
        </is>
      </c>
      <c r="B17" s="4" t="inlineStr">
        <is>
          <t xml:space="preserve"> </t>
        </is>
      </c>
      <c r="C17" s="4" t="inlineStr">
        <is>
          <t xml:space="preserve"> </t>
        </is>
      </c>
      <c r="D17" s="4" t="inlineStr">
        <is>
          <t xml:space="preserve"> </t>
        </is>
      </c>
    </row>
    <row r="18">
      <c r="A18" s="4" t="inlineStr">
        <is>
          <t>Unrecognized loss as of September 30, 2020</t>
        </is>
      </c>
      <c r="B18" s="6" t="n">
        <v>23547</v>
      </c>
      <c r="C18" s="6" t="n">
        <v>36636</v>
      </c>
    </row>
    <row r="19">
      <c r="A19" s="4" t="inlineStr">
        <is>
          <t>Unrecognized prior service cost</t>
        </is>
      </c>
      <c r="B19" s="5" t="n">
        <v>121911</v>
      </c>
      <c r="C19" s="5" t="n">
        <v>135890</v>
      </c>
    </row>
    <row r="20">
      <c r="A20" s="4" t="inlineStr">
        <is>
          <t>Amortization period</t>
        </is>
      </c>
      <c r="B20" s="4" t="inlineStr">
        <is>
          <t>13 years</t>
        </is>
      </c>
    </row>
    <row r="21">
      <c r="A21" s="4" t="inlineStr">
        <is>
          <t>Amortization of loss for 2020-2021</t>
        </is>
      </c>
      <c r="B21" s="5" t="n">
        <v>9378</v>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ension and Other Post-retirement Benefit Plans (Schedule of Net Period Benefit Cost (Benefit)) (Details) - USD ($)</t>
        </is>
      </c>
      <c r="B1" s="2" t="inlineStr">
        <is>
          <t>12 Months Ended</t>
        </is>
      </c>
    </row>
    <row r="2">
      <c r="B2" s="2" t="inlineStr">
        <is>
          <t>Sep. 30, 2020</t>
        </is>
      </c>
      <c r="C2" s="2" t="inlineStr">
        <is>
          <t>Sep. 30, 2019</t>
        </is>
      </c>
    </row>
    <row r="3">
      <c r="A3" s="4" t="inlineStr">
        <is>
          <t>Pension Benefits [Member]</t>
        </is>
      </c>
    </row>
    <row r="4">
      <c r="A4" s="3" t="inlineStr">
        <is>
          <t>Components of net period benefit cost</t>
        </is>
      </c>
    </row>
    <row r="5">
      <c r="A5" s="4" t="inlineStr">
        <is>
          <t>Service cost</t>
        </is>
      </c>
      <c r="B5" s="5" t="n">
        <v>744444</v>
      </c>
      <c r="C5" s="5" t="n">
        <v>465813</v>
      </c>
    </row>
    <row r="6">
      <c r="A6" s="4" t="inlineStr">
        <is>
          <t>Interest cost</t>
        </is>
      </c>
      <c r="B6" s="6" t="n">
        <v>985296</v>
      </c>
      <c r="C6" s="6" t="n">
        <v>1035097</v>
      </c>
    </row>
    <row r="7">
      <c r="A7" s="4" t="inlineStr">
        <is>
          <t>Expected return on plan assets</t>
        </is>
      </c>
      <c r="B7" s="6" t="n">
        <v>-1300997</v>
      </c>
      <c r="C7" s="6" t="n">
        <v>-1279864</v>
      </c>
    </row>
    <row r="8">
      <c r="A8" s="4" t="inlineStr">
        <is>
          <t>Amortization of prior service</t>
        </is>
      </c>
      <c r="B8" s="4" t="inlineStr">
        <is>
          <t xml:space="preserve"> </t>
        </is>
      </c>
      <c r="C8" s="4" t="inlineStr">
        <is>
          <t xml:space="preserve"> </t>
        </is>
      </c>
    </row>
    <row r="9">
      <c r="A9" s="4" t="inlineStr">
        <is>
          <t>Amortization of unrecognized actuarial loss</t>
        </is>
      </c>
      <c r="B9" s="6" t="n">
        <v>897287</v>
      </c>
      <c r="C9" s="6" t="n">
        <v>850661</v>
      </c>
    </row>
    <row r="10">
      <c r="A10" s="4" t="inlineStr">
        <is>
          <t>Net periodic benefit cost</t>
        </is>
      </c>
      <c r="B10" s="6" t="n">
        <v>1326030</v>
      </c>
      <c r="C10" s="6" t="n">
        <v>1071707</v>
      </c>
    </row>
    <row r="11">
      <c r="A11" s="4" t="inlineStr">
        <is>
          <t>Post-retirement Benefits [Member]</t>
        </is>
      </c>
    </row>
    <row r="12">
      <c r="A12" s="3" t="inlineStr">
        <is>
          <t>Components of net period benefit cost</t>
        </is>
      </c>
    </row>
    <row r="13">
      <c r="A13" s="4" t="inlineStr">
        <is>
          <t>Service cost</t>
        </is>
      </c>
      <c r="B13" s="6" t="n">
        <v>18533</v>
      </c>
      <c r="C13" s="6" t="n">
        <v>16492</v>
      </c>
    </row>
    <row r="14">
      <c r="A14" s="4" t="inlineStr">
        <is>
          <t>Interest cost</t>
        </is>
      </c>
      <c r="B14" s="6" t="n">
        <v>37021</v>
      </c>
      <c r="C14" s="6" t="n">
        <v>47755</v>
      </c>
    </row>
    <row r="15">
      <c r="A15" s="4" t="inlineStr">
        <is>
          <t>Expected return on plan assets</t>
        </is>
      </c>
      <c r="B15" s="4" t="inlineStr">
        <is>
          <t xml:space="preserve"> </t>
        </is>
      </c>
      <c r="C15" s="4" t="inlineStr">
        <is>
          <t xml:space="preserve"> </t>
        </is>
      </c>
    </row>
    <row r="16">
      <c r="A16" s="4" t="inlineStr">
        <is>
          <t>Amortization of prior service</t>
        </is>
      </c>
      <c r="B16" s="6" t="n">
        <v>13979</v>
      </c>
      <c r="C16" s="6" t="n">
        <v>3552</v>
      </c>
    </row>
    <row r="17">
      <c r="A17" s="4" t="inlineStr">
        <is>
          <t>Amortization of unrecognized actuarial loss</t>
        </is>
      </c>
      <c r="B17" s="6" t="n">
        <v>2617</v>
      </c>
      <c r="C17" s="6" t="n">
        <v>-6709</v>
      </c>
    </row>
    <row r="18">
      <c r="A18" s="4" t="inlineStr">
        <is>
          <t>Net periodic benefit cost</t>
        </is>
      </c>
      <c r="B18" s="5" t="n">
        <v>72150</v>
      </c>
      <c r="C18" s="5" t="n">
        <v>61090</v>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ension and Other Post-retirement Benefit Plans (Schedule of Weighted Average Assumptions) (Details)</t>
        </is>
      </c>
      <c r="B1" s="2" t="inlineStr">
        <is>
          <t>12 Months Ended</t>
        </is>
      </c>
    </row>
    <row r="2">
      <c r="B2" s="2" t="inlineStr">
        <is>
          <t>Sep. 30, 2020</t>
        </is>
      </c>
      <c r="C2" s="2" t="inlineStr">
        <is>
          <t>Sep. 30, 2019</t>
        </is>
      </c>
    </row>
    <row r="3">
      <c r="A3" s="4" t="inlineStr">
        <is>
          <t>Pension Benefits [Member]</t>
        </is>
      </c>
    </row>
    <row r="4">
      <c r="A4" s="3" t="inlineStr">
        <is>
          <t>Weighted average assumptions used to determine net period cost at September 30:</t>
        </is>
      </c>
    </row>
    <row r="5">
      <c r="A5" s="4" t="inlineStr">
        <is>
          <t>Discount rate</t>
        </is>
      </c>
      <c r="B5" s="4" t="inlineStr">
        <is>
          <t>3.64%</t>
        </is>
      </c>
      <c r="C5" s="4" t="inlineStr">
        <is>
          <t>3.96%</t>
        </is>
      </c>
    </row>
    <row r="6">
      <c r="A6" s="4" t="inlineStr">
        <is>
          <t>Salary increases</t>
        </is>
      </c>
      <c r="B6" s="4" t="inlineStr">
        <is>
          <t>3.50%</t>
        </is>
      </c>
      <c r="C6" s="4" t="inlineStr">
        <is>
          <t>3.50%</t>
        </is>
      </c>
    </row>
    <row r="7">
      <c r="A7" s="4" t="inlineStr">
        <is>
          <t>Expected return on assets</t>
        </is>
      </c>
      <c r="B7" s="4" t="inlineStr">
        <is>
          <t>7.50%</t>
        </is>
      </c>
      <c r="C7" s="4" t="inlineStr">
        <is>
          <t>7.50%</t>
        </is>
      </c>
    </row>
    <row r="8">
      <c r="A8" s="4" t="inlineStr">
        <is>
          <t>Post-retirement Benefits [Member]</t>
        </is>
      </c>
    </row>
    <row r="9">
      <c r="A9" s="3" t="inlineStr">
        <is>
          <t>Weighted average assumptions used to determine net period cost at September 30:</t>
        </is>
      </c>
    </row>
    <row r="10">
      <c r="A10" s="4" t="inlineStr">
        <is>
          <t>Discount rate</t>
        </is>
      </c>
      <c r="B10" s="4" t="inlineStr">
        <is>
          <t>2.21%</t>
        </is>
      </c>
      <c r="C10" s="4" t="inlineStr">
        <is>
          <t>2.86%</t>
        </is>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cols>
    <col width="80" customWidth="1" min="1" max="1"/>
    <col width="22" customWidth="1" min="2" max="2"/>
    <col width="36" customWidth="1" min="3" max="3"/>
    <col width="27" customWidth="1" min="4" max="4"/>
    <col width="48" customWidth="1" min="5" max="5"/>
    <col width="13" customWidth="1" min="6" max="6"/>
  </cols>
  <sheetData>
    <row r="1">
      <c r="A1" s="1" t="inlineStr">
        <is>
          <t>Consolidated Statements of Changes in Stockholders' Equity - USD ($)</t>
        </is>
      </c>
      <c r="B1" s="2" t="inlineStr">
        <is>
          <t>Common Stock [Member]</t>
        </is>
      </c>
      <c r="C1" s="2" t="inlineStr">
        <is>
          <t>Additional Paid in Capital [Member]</t>
        </is>
      </c>
      <c r="D1" s="2" t="inlineStr">
        <is>
          <t>Retained Earnings [Member]</t>
        </is>
      </c>
      <c r="E1" s="2" t="inlineStr">
        <is>
          <t>Accumulated Other Comprehensive Income [Member]</t>
        </is>
      </c>
      <c r="F1" s="2" t="inlineStr">
        <is>
          <t>Total</t>
        </is>
      </c>
    </row>
    <row r="2">
      <c r="A2" s="4" t="inlineStr">
        <is>
          <t>Balances at Sep. 30, 2018</t>
        </is>
      </c>
      <c r="B2" s="5" t="n">
        <v>30218</v>
      </c>
      <c r="C2" s="5" t="n">
        <v>27320162</v>
      </c>
      <c r="D2" s="5" t="n">
        <v>5399751</v>
      </c>
      <c r="E2" s="5" t="n">
        <v>90593</v>
      </c>
      <c r="F2" s="5" t="n">
        <v>32840724</v>
      </c>
    </row>
    <row r="3">
      <c r="A3" s="4" t="inlineStr">
        <is>
          <t>Balances, shares at Sep. 30, 2018</t>
        </is>
      </c>
      <c r="B3" s="6" t="n">
        <v>3021851</v>
      </c>
    </row>
    <row r="4">
      <c r="A4" s="4" t="inlineStr">
        <is>
          <t>Adoption of accounting standard</t>
        </is>
      </c>
      <c r="B4" s="4" t="inlineStr">
        <is>
          <t xml:space="preserve"> </t>
        </is>
      </c>
      <c r="C4" s="4" t="inlineStr">
        <is>
          <t xml:space="preserve"> </t>
        </is>
      </c>
      <c r="D4" s="6" t="n">
        <v>100131</v>
      </c>
      <c r="E4" s="6" t="n">
        <v>-100131</v>
      </c>
      <c r="F4" s="4" t="inlineStr">
        <is>
          <t xml:space="preserve"> </t>
        </is>
      </c>
    </row>
    <row r="5">
      <c r="A5" s="4" t="inlineStr">
        <is>
          <t>Issuance of common stock</t>
        </is>
      </c>
      <c r="B5" s="5" t="n">
        <v>252</v>
      </c>
      <c r="C5" s="6" t="n">
        <v>425675</v>
      </c>
      <c r="D5" s="4" t="inlineStr">
        <is>
          <t xml:space="preserve"> </t>
        </is>
      </c>
      <c r="E5" s="4" t="inlineStr">
        <is>
          <t xml:space="preserve"> </t>
        </is>
      </c>
      <c r="F5" s="5" t="n">
        <v>425927</v>
      </c>
    </row>
    <row r="6">
      <c r="A6" s="4" t="inlineStr">
        <is>
          <t>Issuance of common stock, shares</t>
        </is>
      </c>
      <c r="B6" s="6" t="n">
        <v>25209</v>
      </c>
      <c r="F6" s="6" t="n">
        <v>25209</v>
      </c>
    </row>
    <row r="7">
      <c r="A7" s="4" t="inlineStr">
        <is>
          <t>Dividends declared on common</t>
        </is>
      </c>
      <c r="B7" s="4" t="inlineStr">
        <is>
          <t xml:space="preserve"> </t>
        </is>
      </c>
      <c r="C7" s="4" t="inlineStr">
        <is>
          <t xml:space="preserve"> </t>
        </is>
      </c>
      <c r="D7" s="6" t="n">
        <v>-1745766</v>
      </c>
      <c r="E7" s="4" t="inlineStr">
        <is>
          <t xml:space="preserve"> </t>
        </is>
      </c>
      <c r="F7" s="5" t="n">
        <v>-1745766</v>
      </c>
    </row>
    <row r="8">
      <c r="A8" s="4" t="inlineStr">
        <is>
          <t>Dividends declared on Series B Preferred Stock</t>
        </is>
      </c>
      <c r="B8" s="4" t="inlineStr">
        <is>
          <t xml:space="preserve"> </t>
        </is>
      </c>
      <c r="C8" s="4" t="inlineStr">
        <is>
          <t xml:space="preserve"> </t>
        </is>
      </c>
      <c r="D8" s="6" t="n">
        <v>-244263</v>
      </c>
      <c r="E8" s="4" t="inlineStr">
        <is>
          <t xml:space="preserve"> </t>
        </is>
      </c>
      <c r="F8" s="6" t="n">
        <v>-244263</v>
      </c>
    </row>
    <row r="9">
      <c r="A9" s="3" t="inlineStr">
        <is>
          <t>Comprehensive income:</t>
        </is>
      </c>
    </row>
    <row r="10">
      <c r="A10" s="4" t="inlineStr">
        <is>
          <t>Change in unrealized gain on securities available for sale, net of income taxes</t>
        </is>
      </c>
      <c r="B10" s="4" t="inlineStr">
        <is>
          <t xml:space="preserve"> </t>
        </is>
      </c>
      <c r="C10" s="4" t="inlineStr">
        <is>
          <t xml:space="preserve"> </t>
        </is>
      </c>
      <c r="D10" s="4" t="inlineStr">
        <is>
          <t xml:space="preserve"> </t>
        </is>
      </c>
      <c r="E10" s="6" t="n">
        <v>16851</v>
      </c>
      <c r="F10" s="6" t="n">
        <v>16851</v>
      </c>
    </row>
    <row r="11">
      <c r="A11" s="4" t="inlineStr">
        <is>
          <t>Net income</t>
        </is>
      </c>
      <c r="B11" s="4" t="inlineStr">
        <is>
          <t xml:space="preserve"> </t>
        </is>
      </c>
      <c r="C11" s="4" t="inlineStr">
        <is>
          <t xml:space="preserve"> </t>
        </is>
      </c>
      <c r="D11" s="6" t="n">
        <v>3124232</v>
      </c>
      <c r="E11" s="4" t="inlineStr">
        <is>
          <t xml:space="preserve"> </t>
        </is>
      </c>
      <c r="F11" s="6" t="n">
        <v>3124232</v>
      </c>
    </row>
    <row r="12">
      <c r="A12" s="4" t="inlineStr">
        <is>
          <t>Balances at Sep. 30, 2019</t>
        </is>
      </c>
      <c r="B12" s="5" t="n">
        <v>30470</v>
      </c>
      <c r="C12" s="6" t="n">
        <v>27745837</v>
      </c>
      <c r="D12" s="6" t="n">
        <v>6634085</v>
      </c>
      <c r="E12" s="6" t="n">
        <v>7313</v>
      </c>
      <c r="F12" s="5" t="n">
        <v>34417705</v>
      </c>
    </row>
    <row r="13">
      <c r="A13" s="4" t="inlineStr">
        <is>
          <t>Balances, shares at Sep. 30, 2019</t>
        </is>
      </c>
      <c r="B13" s="6" t="n">
        <v>3047060</v>
      </c>
      <c r="F13" s="6" t="n">
        <v>3047060</v>
      </c>
    </row>
    <row r="14">
      <c r="A14" s="4" t="inlineStr">
        <is>
          <t>Issuance of common stock</t>
        </is>
      </c>
      <c r="B14" s="5" t="n">
        <v>255</v>
      </c>
      <c r="C14" s="6" t="n">
        <v>379360</v>
      </c>
      <c r="D14" s="4" t="inlineStr">
        <is>
          <t xml:space="preserve"> </t>
        </is>
      </c>
      <c r="E14" s="4" t="inlineStr">
        <is>
          <t xml:space="preserve"> </t>
        </is>
      </c>
      <c r="F14" s="5" t="n">
        <v>379615</v>
      </c>
    </row>
    <row r="15">
      <c r="A15" s="4" t="inlineStr">
        <is>
          <t>Issuance of common stock, shares</t>
        </is>
      </c>
      <c r="B15" s="6" t="n">
        <v>25487</v>
      </c>
      <c r="F15" s="6" t="n">
        <v>25487</v>
      </c>
    </row>
    <row r="16">
      <c r="A16" s="4" t="inlineStr">
        <is>
          <t>Stock option expense</t>
        </is>
      </c>
      <c r="B16" s="4" t="inlineStr">
        <is>
          <t xml:space="preserve"> </t>
        </is>
      </c>
      <c r="C16" s="6" t="n">
        <v>19505</v>
      </c>
      <c r="D16" s="4" t="inlineStr">
        <is>
          <t xml:space="preserve"> </t>
        </is>
      </c>
      <c r="E16" s="4" t="inlineStr">
        <is>
          <t xml:space="preserve"> </t>
        </is>
      </c>
      <c r="F16" s="5" t="n">
        <v>19505</v>
      </c>
    </row>
    <row r="17">
      <c r="A17" s="4" t="inlineStr">
        <is>
          <t>Dividends declared on common</t>
        </is>
      </c>
      <c r="B17" s="4" t="inlineStr">
        <is>
          <t xml:space="preserve"> </t>
        </is>
      </c>
      <c r="C17" s="4" t="inlineStr">
        <is>
          <t xml:space="preserve"> </t>
        </is>
      </c>
      <c r="D17" s="6" t="n">
        <v>-1843983</v>
      </c>
      <c r="E17" s="4" t="inlineStr">
        <is>
          <t xml:space="preserve"> </t>
        </is>
      </c>
      <c r="F17" s="6" t="n">
        <v>-1843983</v>
      </c>
    </row>
    <row r="18">
      <c r="A18" s="4" t="inlineStr">
        <is>
          <t>Dividends declared on Series B Preferred Stock</t>
        </is>
      </c>
      <c r="B18" s="4" t="inlineStr">
        <is>
          <t xml:space="preserve"> </t>
        </is>
      </c>
      <c r="C18" s="4" t="inlineStr">
        <is>
          <t xml:space="preserve"> </t>
        </is>
      </c>
      <c r="D18" s="6" t="n">
        <v>-244263</v>
      </c>
      <c r="E18" s="4" t="inlineStr">
        <is>
          <t xml:space="preserve"> </t>
        </is>
      </c>
      <c r="F18" s="6" t="n">
        <v>-244263</v>
      </c>
    </row>
    <row r="19">
      <c r="A19" s="3" t="inlineStr">
        <is>
          <t>Comprehensive income:</t>
        </is>
      </c>
    </row>
    <row r="20">
      <c r="A20" s="4" t="inlineStr">
        <is>
          <t>Change in unrealized gain on securities available for sale, net of income taxes</t>
        </is>
      </c>
      <c r="B20" s="4" t="inlineStr">
        <is>
          <t xml:space="preserve"> </t>
        </is>
      </c>
      <c r="C20" s="4" t="inlineStr">
        <is>
          <t xml:space="preserve"> </t>
        </is>
      </c>
      <c r="D20" s="4" t="inlineStr">
        <is>
          <t xml:space="preserve"> </t>
        </is>
      </c>
      <c r="E20" s="6" t="n">
        <v>3578</v>
      </c>
      <c r="F20" s="6" t="n">
        <v>3578</v>
      </c>
    </row>
    <row r="21">
      <c r="A21" s="4" t="inlineStr">
        <is>
          <t>Net income</t>
        </is>
      </c>
      <c r="B21" s="4" t="inlineStr">
        <is>
          <t xml:space="preserve"> </t>
        </is>
      </c>
      <c r="C21" s="4" t="inlineStr">
        <is>
          <t xml:space="preserve"> </t>
        </is>
      </c>
      <c r="D21" s="6" t="n">
        <v>3201358</v>
      </c>
      <c r="E21" s="4" t="inlineStr">
        <is>
          <t xml:space="preserve"> </t>
        </is>
      </c>
      <c r="F21" s="6" t="n">
        <v>3201358</v>
      </c>
    </row>
    <row r="22">
      <c r="A22" s="4" t="inlineStr">
        <is>
          <t>Balances at Sep. 30, 2020</t>
        </is>
      </c>
      <c r="B22" s="5" t="n">
        <v>30725</v>
      </c>
      <c r="C22" s="5" t="n">
        <v>28144702</v>
      </c>
      <c r="D22" s="5" t="n">
        <v>7747197</v>
      </c>
      <c r="E22" s="5" t="n">
        <v>10891</v>
      </c>
      <c r="F22" s="5" t="n">
        <v>35933515</v>
      </c>
    </row>
    <row r="23">
      <c r="A23" s="4" t="inlineStr">
        <is>
          <t>Balances, shares at Sep. 30, 2020</t>
        </is>
      </c>
      <c r="B23" s="6" t="n">
        <v>3072547</v>
      </c>
      <c r="F23" s="6" t="n">
        <v>3072547</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1" customWidth="1" min="2" max="2"/>
  </cols>
  <sheetData>
    <row r="1">
      <c r="A1" s="1" t="inlineStr">
        <is>
          <t>Pension and Other Post-retirement Benefit Plans (Schedule of Estimated Plan Benefit Payments) (Details)</t>
        </is>
      </c>
      <c r="B1" s="2" t="inlineStr">
        <is>
          <t>Sep. 30, 2020USD ($)</t>
        </is>
      </c>
    </row>
    <row r="2">
      <c r="A2" s="3" t="inlineStr">
        <is>
          <t>Estimated pension plan benefit payments in fiscal year;</t>
        </is>
      </c>
    </row>
    <row r="3">
      <c r="A3" s="4" t="inlineStr">
        <is>
          <t>2021</t>
        </is>
      </c>
      <c r="B3" s="5" t="n">
        <v>1513952</v>
      </c>
    </row>
    <row r="4">
      <c r="A4" s="4" t="inlineStr">
        <is>
          <t>2022</t>
        </is>
      </c>
      <c r="B4" s="6" t="n">
        <v>1508365</v>
      </c>
    </row>
    <row r="5">
      <c r="A5" s="4" t="inlineStr">
        <is>
          <t>2023</t>
        </is>
      </c>
      <c r="B5" s="6" t="n">
        <v>1518476</v>
      </c>
    </row>
    <row r="6">
      <c r="A6" s="4" t="inlineStr">
        <is>
          <t>2024</t>
        </is>
      </c>
      <c r="B6" s="6" t="n">
        <v>1552685</v>
      </c>
    </row>
    <row r="7">
      <c r="A7" s="4" t="inlineStr">
        <is>
          <t>2025</t>
        </is>
      </c>
      <c r="B7" s="6" t="n">
        <v>1614898</v>
      </c>
    </row>
    <row r="8">
      <c r="A8" s="4" t="inlineStr">
        <is>
          <t>2026+</t>
        </is>
      </c>
      <c r="B8" s="5" t="n">
        <v>7827397</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E69"/>
  <sheetViews>
    <sheetView workbookViewId="0">
      <selection activeCell="A1" sqref="A1"/>
    </sheetView>
  </sheetViews>
  <sheetFormatPr baseColWidth="8" defaultRowHeight="15"/>
  <cols>
    <col width="43" customWidth="1" min="1" max="1"/>
    <col width="32" customWidth="1" min="2" max="2"/>
    <col width="13" customWidth="1" min="3" max="3"/>
    <col width="14" customWidth="1" min="4" max="4"/>
    <col width="13" customWidth="1" min="5" max="5"/>
  </cols>
  <sheetData>
    <row r="1">
      <c r="A1" s="1" t="inlineStr">
        <is>
          <t>Segment Reporting (Details) - USD ($)</t>
        </is>
      </c>
      <c r="B1" s="2" t="inlineStr">
        <is>
          <t>12 Months Ended</t>
        </is>
      </c>
    </row>
    <row r="2">
      <c r="B2" s="2" t="inlineStr">
        <is>
          <t>Sep. 30, 2020</t>
        </is>
      </c>
      <c r="D2" s="2" t="inlineStr">
        <is>
          <t>Sep. 30, 2019</t>
        </is>
      </c>
    </row>
    <row r="3">
      <c r="A3" s="3" t="inlineStr">
        <is>
          <t>Segment Reporting Information [Line Items]</t>
        </is>
      </c>
    </row>
    <row r="4">
      <c r="A4" s="4" t="inlineStr">
        <is>
          <t>Total electric utility revenue</t>
        </is>
      </c>
      <c r="B4" s="5" t="n">
        <v>7000667</v>
      </c>
      <c r="D4" s="5" t="n">
        <v>8239784</v>
      </c>
    </row>
    <row r="5">
      <c r="A5" s="4" t="inlineStr">
        <is>
          <t>Total gas utility revenue</t>
        </is>
      </c>
      <c r="B5" s="6" t="n">
        <v>25385218</v>
      </c>
      <c r="D5" s="6" t="n">
        <v>27300195</v>
      </c>
    </row>
    <row r="6">
      <c r="A6" s="4" t="inlineStr">
        <is>
          <t>Investment income</t>
        </is>
      </c>
      <c r="B6" s="6" t="n">
        <v>182111</v>
      </c>
      <c r="D6" s="6" t="n">
        <v>52095</v>
      </c>
    </row>
    <row r="7">
      <c r="A7" s="4" t="inlineStr">
        <is>
          <t>Equity investment (loss)</t>
        </is>
      </c>
      <c r="B7" s="6" t="n">
        <v>-51928</v>
      </c>
      <c r="D7" s="6" t="n">
        <v>-142656</v>
      </c>
    </row>
    <row r="8">
      <c r="A8" s="4" t="inlineStr">
        <is>
          <t>Net income (loss)</t>
        </is>
      </c>
      <c r="B8" s="6" t="n">
        <v>3201358</v>
      </c>
      <c r="D8" s="6" t="n">
        <v>3124232</v>
      </c>
    </row>
    <row r="9">
      <c r="A9" s="4" t="inlineStr">
        <is>
          <t>Income tax expense (benefit)</t>
        </is>
      </c>
      <c r="B9" s="6" t="n">
        <v>960338</v>
      </c>
      <c r="D9" s="6" t="n">
        <v>1322689</v>
      </c>
    </row>
    <row r="10">
      <c r="A10" s="4" t="inlineStr">
        <is>
          <t>Interest expense</t>
        </is>
      </c>
      <c r="B10" s="6" t="n">
        <v>2567064</v>
      </c>
      <c r="D10" s="6" t="n">
        <v>2325642</v>
      </c>
    </row>
    <row r="11">
      <c r="A11" s="4" t="inlineStr">
        <is>
          <t>Depreciation expense</t>
        </is>
      </c>
      <c r="B11" s="6" t="n">
        <v>2621385</v>
      </c>
      <c r="D11" s="6" t="n">
        <v>2499558</v>
      </c>
    </row>
    <row r="12">
      <c r="A12" s="4" t="inlineStr">
        <is>
          <t>Amortization expense</t>
        </is>
      </c>
      <c r="B12" s="6" t="n">
        <v>731191</v>
      </c>
      <c r="D12" s="6" t="n">
        <v>787116</v>
      </c>
    </row>
    <row r="13">
      <c r="A13" s="4" t="inlineStr">
        <is>
          <t>Total assets</t>
        </is>
      </c>
      <c r="B13" s="6" t="n">
        <v>136459306</v>
      </c>
      <c r="D13" s="6" t="n">
        <v>118608648</v>
      </c>
    </row>
    <row r="14">
      <c r="A14" s="4" t="inlineStr">
        <is>
          <t>Capital expenditures</t>
        </is>
      </c>
      <c r="B14" s="6" t="n">
        <v>8672162</v>
      </c>
      <c r="D14" s="6" t="n">
        <v>6628162</v>
      </c>
    </row>
    <row r="15">
      <c r="A15" s="4" t="inlineStr">
        <is>
          <t>Gas Company [Member]</t>
        </is>
      </c>
    </row>
    <row r="16">
      <c r="A16" s="3" t="inlineStr">
        <is>
          <t>Segment Reporting Information [Line Items]</t>
        </is>
      </c>
    </row>
    <row r="17">
      <c r="A17" s="4" t="inlineStr">
        <is>
          <t>Total electric utility revenue</t>
        </is>
      </c>
      <c r="B17" s="6" t="n">
        <v>0</v>
      </c>
      <c r="D17" s="6" t="n">
        <v>0</v>
      </c>
    </row>
    <row r="18">
      <c r="A18" s="4" t="inlineStr">
        <is>
          <t>Total gas utility revenue</t>
        </is>
      </c>
      <c r="B18" s="6" t="n">
        <v>23807233</v>
      </c>
      <c r="D18" s="6" t="n">
        <v>25607180</v>
      </c>
    </row>
    <row r="19">
      <c r="A19" s="4" t="inlineStr">
        <is>
          <t>Investment income</t>
        </is>
      </c>
      <c r="B19" s="6" t="n">
        <v>181978</v>
      </c>
      <c r="D19" s="6" t="n">
        <v>52095</v>
      </c>
    </row>
    <row r="20">
      <c r="A20" s="4" t="inlineStr">
        <is>
          <t>Equity investment (loss)</t>
        </is>
      </c>
      <c r="B20" s="6" t="n">
        <v>0</v>
      </c>
      <c r="D20" s="6" t="n">
        <v>0</v>
      </c>
    </row>
    <row r="21">
      <c r="A21" s="4" t="inlineStr">
        <is>
          <t>Net income (loss)</t>
        </is>
      </c>
      <c r="B21" s="6" t="n">
        <v>3198642</v>
      </c>
      <c r="D21" s="6" t="n">
        <v>2780092</v>
      </c>
    </row>
    <row r="22">
      <c r="A22" s="4" t="inlineStr">
        <is>
          <t>Income tax expense (benefit)</t>
        </is>
      </c>
      <c r="B22" s="6" t="n">
        <v>1236697</v>
      </c>
      <c r="D22" s="6" t="n">
        <v>1122170</v>
      </c>
    </row>
    <row r="23">
      <c r="A23" s="4" t="inlineStr">
        <is>
          <t>Interest expense</t>
        </is>
      </c>
      <c r="B23" s="6" t="n">
        <v>1284074</v>
      </c>
      <c r="D23" s="6" t="n">
        <v>1382394</v>
      </c>
    </row>
    <row r="24">
      <c r="A24" s="4" t="inlineStr">
        <is>
          <t>Depreciation expense</t>
        </is>
      </c>
      <c r="B24" s="6" t="n">
        <v>1880619</v>
      </c>
      <c r="D24" s="6" t="n">
        <v>1836873</v>
      </c>
    </row>
    <row r="25">
      <c r="A25" s="4" t="inlineStr">
        <is>
          <t>Amortization expense</t>
        </is>
      </c>
      <c r="B25" s="6" t="n">
        <v>278408</v>
      </c>
      <c r="D25" s="6" t="n">
        <v>336562</v>
      </c>
    </row>
    <row r="26">
      <c r="A26" s="4" t="inlineStr">
        <is>
          <t>Total assets</t>
        </is>
      </c>
      <c r="B26" s="6" t="n">
        <v>94147736</v>
      </c>
      <c r="D26" s="6" t="n">
        <v>88098228</v>
      </c>
    </row>
    <row r="27">
      <c r="A27" s="4" t="inlineStr">
        <is>
          <t>Capital expenditures</t>
        </is>
      </c>
      <c r="B27" s="6" t="n">
        <v>6686081</v>
      </c>
      <c r="D27" s="6" t="n">
        <v>4442609</v>
      </c>
    </row>
    <row r="28">
      <c r="A28" s="4" t="inlineStr">
        <is>
          <t>Pike [Member]</t>
        </is>
      </c>
    </row>
    <row r="29">
      <c r="A29" s="3" t="inlineStr">
        <is>
          <t>Segment Reporting Information [Line Items]</t>
        </is>
      </c>
    </row>
    <row r="30">
      <c r="A30" s="4" t="inlineStr">
        <is>
          <t>Total electric utility revenue</t>
        </is>
      </c>
      <c r="B30" s="6" t="n">
        <v>7000667</v>
      </c>
      <c r="D30" s="6" t="n">
        <v>8239784</v>
      </c>
    </row>
    <row r="31">
      <c r="A31" s="4" t="inlineStr">
        <is>
          <t>Total gas utility revenue</t>
        </is>
      </c>
      <c r="B31" s="6" t="n">
        <v>1446654</v>
      </c>
      <c r="D31" s="6" t="n">
        <v>1693015</v>
      </c>
    </row>
    <row r="32">
      <c r="A32" s="4" t="inlineStr">
        <is>
          <t>Investment income</t>
        </is>
      </c>
      <c r="B32" s="6" t="n">
        <v>0</v>
      </c>
      <c r="D32" s="6" t="n">
        <v>0</v>
      </c>
    </row>
    <row r="33">
      <c r="A33" s="4" t="inlineStr">
        <is>
          <t>Equity investment (loss)</t>
        </is>
      </c>
      <c r="B33" s="6" t="n">
        <v>0</v>
      </c>
      <c r="D33" s="6" t="n">
        <v>0</v>
      </c>
    </row>
    <row r="34">
      <c r="A34" s="4" t="inlineStr">
        <is>
          <t>Net income (loss)</t>
        </is>
      </c>
      <c r="B34" s="6" t="n">
        <v>295258</v>
      </c>
      <c r="D34" s="6" t="n">
        <v>806675</v>
      </c>
    </row>
    <row r="35">
      <c r="A35" s="4" t="inlineStr">
        <is>
          <t>Income tax expense (benefit)</t>
        </is>
      </c>
      <c r="B35" s="6" t="n">
        <v>156769</v>
      </c>
      <c r="D35" s="6" t="n">
        <v>218989</v>
      </c>
    </row>
    <row r="36">
      <c r="A36" s="4" t="inlineStr">
        <is>
          <t>Interest expense</t>
        </is>
      </c>
      <c r="B36" s="6" t="n">
        <v>669002</v>
      </c>
      <c r="D36" s="6" t="n">
        <v>654136</v>
      </c>
    </row>
    <row r="37">
      <c r="A37" s="4" t="inlineStr">
        <is>
          <t>Depreciation expense</t>
        </is>
      </c>
      <c r="B37" s="6" t="n">
        <v>658667</v>
      </c>
      <c r="D37" s="6" t="n">
        <v>659025</v>
      </c>
    </row>
    <row r="38">
      <c r="A38" s="4" t="inlineStr">
        <is>
          <t>Amortization expense</t>
        </is>
      </c>
      <c r="B38" s="6" t="n">
        <v>401882</v>
      </c>
      <c r="D38" s="6" t="n">
        <v>402778</v>
      </c>
    </row>
    <row r="39">
      <c r="A39" s="4" t="inlineStr">
        <is>
          <t>Total assets</t>
        </is>
      </c>
      <c r="B39" s="6" t="n">
        <v>29165796</v>
      </c>
      <c r="D39" s="6" t="n">
        <v>27415639</v>
      </c>
    </row>
    <row r="40">
      <c r="A40" s="4" t="inlineStr">
        <is>
          <t>Capital expenditures</t>
        </is>
      </c>
      <c r="B40" s="6" t="n">
        <v>1986081</v>
      </c>
      <c r="D40" s="6" t="n">
        <v>2185553</v>
      </c>
    </row>
    <row r="41">
      <c r="A41" s="4" t="inlineStr">
        <is>
          <t>Leatherstocking Companies [Member]</t>
        </is>
      </c>
    </row>
    <row r="42">
      <c r="A42" s="3" t="inlineStr">
        <is>
          <t>Segment Reporting Information [Line Items]</t>
        </is>
      </c>
    </row>
    <row r="43">
      <c r="A43" s="4" t="inlineStr">
        <is>
          <t>Total electric utility revenue</t>
        </is>
      </c>
      <c r="B43" s="6" t="n">
        <v>0</v>
      </c>
      <c r="C43" s="4" t="inlineStr">
        <is>
          <t>[1]</t>
        </is>
      </c>
      <c r="D43" s="6" t="n">
        <v>0</v>
      </c>
      <c r="E43" s="4" t="inlineStr">
        <is>
          <t>[2]</t>
        </is>
      </c>
    </row>
    <row r="44">
      <c r="A44" s="4" t="inlineStr">
        <is>
          <t>Total gas utility revenue</t>
        </is>
      </c>
      <c r="B44" s="6" t="n">
        <v>131331</v>
      </c>
      <c r="C44" s="4" t="inlineStr">
        <is>
          <t>[1]</t>
        </is>
      </c>
      <c r="D44" s="6" t="n">
        <v>0</v>
      </c>
      <c r="E44" s="4" t="inlineStr">
        <is>
          <t>[2]</t>
        </is>
      </c>
    </row>
    <row r="45">
      <c r="A45" s="4" t="inlineStr">
        <is>
          <t>Investment income</t>
        </is>
      </c>
      <c r="B45" s="6" t="n">
        <v>0</v>
      </c>
      <c r="C45" s="4" t="inlineStr">
        <is>
          <t>[1]</t>
        </is>
      </c>
      <c r="D45" s="6" t="n">
        <v>0</v>
      </c>
      <c r="E45" s="4" t="inlineStr">
        <is>
          <t>[2]</t>
        </is>
      </c>
    </row>
    <row r="46">
      <c r="A46" s="4" t="inlineStr">
        <is>
          <t>Equity investment (loss)</t>
        </is>
      </c>
      <c r="B46" s="6" t="n">
        <v>0</v>
      </c>
      <c r="C46" s="4" t="inlineStr">
        <is>
          <t>[1]</t>
        </is>
      </c>
      <c r="D46" s="6" t="n">
        <v>0</v>
      </c>
      <c r="E46" s="4" t="inlineStr">
        <is>
          <t>[2]</t>
        </is>
      </c>
    </row>
    <row r="47">
      <c r="A47" s="4" t="inlineStr">
        <is>
          <t>Net income (loss)</t>
        </is>
      </c>
      <c r="B47" s="6" t="n">
        <v>-124639</v>
      </c>
      <c r="C47" s="4" t="inlineStr">
        <is>
          <t>[1]</t>
        </is>
      </c>
      <c r="D47" s="6" t="n">
        <v>0</v>
      </c>
      <c r="E47" s="4" t="inlineStr">
        <is>
          <t>[2]</t>
        </is>
      </c>
    </row>
    <row r="48">
      <c r="A48" s="4" t="inlineStr">
        <is>
          <t>Income tax expense (benefit)</t>
        </is>
      </c>
      <c r="B48" s="6" t="n">
        <v>-54597</v>
      </c>
      <c r="C48" s="4" t="inlineStr">
        <is>
          <t>[1]</t>
        </is>
      </c>
      <c r="D48" s="6" t="n">
        <v>0</v>
      </c>
      <c r="E48" s="4" t="inlineStr">
        <is>
          <t>[2]</t>
        </is>
      </c>
    </row>
    <row r="49">
      <c r="A49" s="4" t="inlineStr">
        <is>
          <t>Interest expense</t>
        </is>
      </c>
      <c r="B49" s="6" t="n">
        <v>89729</v>
      </c>
      <c r="C49" s="4" t="inlineStr">
        <is>
          <t>[1]</t>
        </is>
      </c>
      <c r="D49" s="6" t="n">
        <v>0</v>
      </c>
      <c r="E49" s="4" t="inlineStr">
        <is>
          <t>[2]</t>
        </is>
      </c>
    </row>
    <row r="50">
      <c r="A50" s="4" t="inlineStr">
        <is>
          <t>Depreciation expense</t>
        </is>
      </c>
      <c r="B50" s="6" t="n">
        <v>78439</v>
      </c>
      <c r="C50" s="4" t="inlineStr">
        <is>
          <t>[1]</t>
        </is>
      </c>
      <c r="D50" s="6" t="n">
        <v>0</v>
      </c>
      <c r="E50" s="4" t="inlineStr">
        <is>
          <t>[2]</t>
        </is>
      </c>
    </row>
    <row r="51">
      <c r="A51" s="4" t="inlineStr">
        <is>
          <t>Amortization expense</t>
        </is>
      </c>
      <c r="B51" s="6" t="n">
        <v>3042</v>
      </c>
      <c r="C51" s="4" t="inlineStr">
        <is>
          <t>[1]</t>
        </is>
      </c>
      <c r="D51" s="6" t="n">
        <v>0</v>
      </c>
      <c r="E51" s="4" t="inlineStr">
        <is>
          <t>[2]</t>
        </is>
      </c>
    </row>
    <row r="52">
      <c r="A52" s="4" t="inlineStr">
        <is>
          <t>Total assets</t>
        </is>
      </c>
      <c r="B52" s="6" t="n">
        <v>12326387</v>
      </c>
      <c r="C52" s="4" t="inlineStr">
        <is>
          <t>[1]</t>
        </is>
      </c>
      <c r="D52" s="6" t="n">
        <v>0</v>
      </c>
      <c r="E52" s="4" t="inlineStr">
        <is>
          <t>[2]</t>
        </is>
      </c>
    </row>
    <row r="53">
      <c r="A53" s="4" t="inlineStr">
        <is>
          <t>Capital expenditures</t>
        </is>
      </c>
      <c r="B53" s="6" t="n">
        <v>0</v>
      </c>
      <c r="C53" s="4" t="inlineStr">
        <is>
          <t>[1]</t>
        </is>
      </c>
      <c r="D53" s="6" t="n">
        <v>0</v>
      </c>
      <c r="E53" s="4" t="inlineStr">
        <is>
          <t>[2]</t>
        </is>
      </c>
    </row>
    <row r="54">
      <c r="A54" s="4" t="inlineStr">
        <is>
          <t>Holding Company [Member]</t>
        </is>
      </c>
    </row>
    <row r="55">
      <c r="A55" s="3" t="inlineStr">
        <is>
          <t>Segment Reporting Information [Line Items]</t>
        </is>
      </c>
    </row>
    <row r="56">
      <c r="A56" s="4" t="inlineStr">
        <is>
          <t>Total electric utility revenue</t>
        </is>
      </c>
      <c r="B56" s="6" t="n">
        <v>0</v>
      </c>
      <c r="D56" s="6" t="n">
        <v>0</v>
      </c>
    </row>
    <row r="57">
      <c r="A57" s="4" t="inlineStr">
        <is>
          <t>Total gas utility revenue</t>
        </is>
      </c>
      <c r="B57" s="6" t="n">
        <v>0</v>
      </c>
      <c r="D57" s="6" t="n">
        <v>0</v>
      </c>
    </row>
    <row r="58">
      <c r="A58" s="4" t="inlineStr">
        <is>
          <t>Investment income</t>
        </is>
      </c>
      <c r="B58" s="6" t="n">
        <v>133</v>
      </c>
      <c r="D58" s="6" t="n">
        <v>0</v>
      </c>
    </row>
    <row r="59">
      <c r="A59" s="4" t="inlineStr">
        <is>
          <t>Equity investment (loss)</t>
        </is>
      </c>
      <c r="B59" s="6" t="n">
        <v>-51928</v>
      </c>
      <c r="D59" s="6" t="n">
        <v>-142656</v>
      </c>
    </row>
    <row r="60">
      <c r="A60" s="4" t="inlineStr">
        <is>
          <t>Net income (loss)</t>
        </is>
      </c>
      <c r="B60" s="6" t="n">
        <v>-167903</v>
      </c>
      <c r="D60" s="6" t="n">
        <v>-462535</v>
      </c>
    </row>
    <row r="61">
      <c r="A61" s="4" t="inlineStr">
        <is>
          <t>Income tax expense (benefit)</t>
        </is>
      </c>
      <c r="B61" s="6" t="n">
        <v>-378531</v>
      </c>
      <c r="D61" s="6" t="n">
        <v>-18470</v>
      </c>
    </row>
    <row r="62">
      <c r="A62" s="4" t="inlineStr">
        <is>
          <t>Interest expense</t>
        </is>
      </c>
      <c r="B62" s="6" t="n">
        <v>524259</v>
      </c>
      <c r="D62" s="6" t="n">
        <v>289112</v>
      </c>
    </row>
    <row r="63">
      <c r="A63" s="4" t="inlineStr">
        <is>
          <t>Depreciation expense</t>
        </is>
      </c>
      <c r="B63" s="6" t="n">
        <v>3660</v>
      </c>
      <c r="D63" s="6" t="n">
        <v>3660</v>
      </c>
    </row>
    <row r="64">
      <c r="A64" s="4" t="inlineStr">
        <is>
          <t>Amortization expense</t>
        </is>
      </c>
      <c r="B64" s="6" t="n">
        <v>47859</v>
      </c>
      <c r="D64" s="6" t="n">
        <v>47776</v>
      </c>
    </row>
    <row r="65">
      <c r="A65" s="4" t="inlineStr">
        <is>
          <t>Total assets</t>
        </is>
      </c>
      <c r="B65" s="6" t="n">
        <v>819387</v>
      </c>
      <c r="D65" s="6" t="n">
        <v>3094781</v>
      </c>
    </row>
    <row r="66">
      <c r="A66" s="4" t="inlineStr">
        <is>
          <t>Capital expenditures</t>
        </is>
      </c>
      <c r="B66" s="5" t="n">
        <v>0</v>
      </c>
      <c r="D66" s="5" t="n">
        <v>0</v>
      </c>
    </row>
    <row r="67"/>
    <row r="68">
      <c r="A68" s="4" t="inlineStr">
        <is>
          <t>[1]</t>
        </is>
      </c>
      <c r="B68" s="4" t="inlineStr">
        <is>
          <t>from July 1, 2020</t>
        </is>
      </c>
    </row>
    <row r="69">
      <c r="A69" s="4" t="inlineStr">
        <is>
          <t>[2]</t>
        </is>
      </c>
      <c r="B69" s="4" t="inlineStr">
        <is>
          <t>Not consolidated in fiscal 2019</t>
        </is>
      </c>
    </row>
  </sheetData>
  <mergeCells count="7">
    <mergeCell ref="A1:A2"/>
    <mergeCell ref="B1:E1"/>
    <mergeCell ref="B2:C2"/>
    <mergeCell ref="D2:E2"/>
    <mergeCell ref="A67:E67"/>
    <mergeCell ref="B68:E68"/>
    <mergeCell ref="B69:E69"/>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2" customWidth="1" min="1" max="1"/>
    <col width="31" customWidth="1" min="2" max="2"/>
    <col width="31" customWidth="1" min="3" max="3"/>
  </cols>
  <sheetData>
    <row r="1">
      <c r="A1" s="1" t="inlineStr">
        <is>
          <t>Commitments and Contingencies (Details)</t>
        </is>
      </c>
      <c r="B1" s="2" t="inlineStr">
        <is>
          <t>Sep. 30, 2020USD ($)Dekatherms</t>
        </is>
      </c>
      <c r="C1" s="2" t="inlineStr">
        <is>
          <t>Sep. 30, 2019USD ($)Dekatherms</t>
        </is>
      </c>
    </row>
    <row r="2">
      <c r="A2" s="3" t="inlineStr">
        <is>
          <t>Commitments and Contingencies Disclosure [Abstract]</t>
        </is>
      </c>
    </row>
    <row r="3">
      <c r="A3" s="4" t="inlineStr">
        <is>
          <t>Storage Capacity Maintained</t>
        </is>
      </c>
      <c r="B3" s="6" t="n">
        <v>736000</v>
      </c>
    </row>
    <row r="4">
      <c r="A4" s="4" t="inlineStr">
        <is>
          <t>Energy in storage</t>
        </is>
      </c>
      <c r="B4" s="6" t="n">
        <v>573609</v>
      </c>
      <c r="C4" s="6" t="n">
        <v>596454</v>
      </c>
    </row>
    <row r="5">
      <c r="A5" s="4" t="inlineStr">
        <is>
          <t>Gas stored underground | $</t>
        </is>
      </c>
      <c r="B5" s="5" t="n">
        <v>995341</v>
      </c>
      <c r="C5" s="5" t="n">
        <v>1238826</v>
      </c>
    </row>
    <row r="6">
      <c r="A6" s="4" t="inlineStr">
        <is>
          <t>Customers</t>
        </is>
      </c>
      <c r="B6" s="6" t="n">
        <v>15000</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47" customWidth="1" min="1" max="1"/>
    <col width="14" customWidth="1" min="2" max="2"/>
    <col width="14" customWidth="1" min="3" max="3"/>
  </cols>
  <sheetData>
    <row r="1">
      <c r="A1" s="1" t="inlineStr">
        <is>
          <t>Related Party Transactions (Details) - USD ($)</t>
        </is>
      </c>
      <c r="B1" s="2" t="inlineStr">
        <is>
          <t>Sep. 30, 2020</t>
        </is>
      </c>
      <c r="C1" s="2" t="inlineStr">
        <is>
          <t>Sep. 30, 2019</t>
        </is>
      </c>
    </row>
    <row r="2">
      <c r="A2" s="3" t="inlineStr">
        <is>
          <t>Related Party Transactions [Abstract]</t>
        </is>
      </c>
    </row>
    <row r="3">
      <c r="A3" s="4" t="inlineStr">
        <is>
          <t>Related party receivables</t>
        </is>
      </c>
      <c r="B3" s="5" t="n">
        <v>9032</v>
      </c>
      <c r="C3" s="5" t="n">
        <v>5818</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usiness Acquisition (Narrative) (Details) - USD ($)</t>
        </is>
      </c>
      <c r="B1" s="2" t="inlineStr">
        <is>
          <t>Jul. 02, 2020</t>
        </is>
      </c>
      <c r="C1" s="2" t="inlineStr">
        <is>
          <t>Jun. 30, 2020</t>
        </is>
      </c>
    </row>
    <row r="2">
      <c r="A2" s="3" t="inlineStr">
        <is>
          <t>Business Acquisition [Line Items]</t>
        </is>
      </c>
    </row>
    <row r="3">
      <c r="A3" s="4" t="inlineStr">
        <is>
          <t>Assets acquired book value</t>
        </is>
      </c>
      <c r="B3" s="5" t="n">
        <v>12452641</v>
      </c>
    </row>
    <row r="4">
      <c r="A4" s="4" t="inlineStr">
        <is>
          <t>6% Series A Cumulative Preferred Stock [Member]</t>
        </is>
      </c>
    </row>
    <row r="5">
      <c r="A5" s="3" t="inlineStr">
        <is>
          <t>Business Acquisition [Line Items]</t>
        </is>
      </c>
    </row>
    <row r="6">
      <c r="A6" s="4" t="inlineStr">
        <is>
          <t>Number of shares acquired</t>
        </is>
      </c>
      <c r="B6" s="6" t="n">
        <v>50000</v>
      </c>
    </row>
    <row r="7">
      <c r="A7" s="4" t="inlineStr">
        <is>
          <t>Leatherstocking Gas Company LLC And Leatherstocking Pipeline Company LLC [Member]</t>
        </is>
      </c>
    </row>
    <row r="8">
      <c r="A8" s="3" t="inlineStr">
        <is>
          <t>Business Acquisition [Line Items]</t>
        </is>
      </c>
    </row>
    <row r="9">
      <c r="A9" s="4" t="inlineStr">
        <is>
          <t>Ownership percentage</t>
        </is>
      </c>
      <c r="B9" s="4" t="inlineStr">
        <is>
          <t>50.00%</t>
        </is>
      </c>
      <c r="C9" s="4" t="inlineStr">
        <is>
          <t>50.00%</t>
        </is>
      </c>
    </row>
    <row r="10">
      <c r="A10" s="4" t="inlineStr">
        <is>
          <t>Assets acquired book value</t>
        </is>
      </c>
      <c r="B10" s="5" t="n">
        <v>532000</v>
      </c>
    </row>
    <row r="11">
      <c r="A11" s="4" t="inlineStr">
        <is>
          <t>Leatherstocking Gas Company LLC And Leatherstocking Pipeline Company LLC [Member] | 6% Series A Cumulative Preferred Stock [Member]</t>
        </is>
      </c>
    </row>
    <row r="12">
      <c r="A12" s="3" t="inlineStr">
        <is>
          <t>Business Acquisition [Line Items]</t>
        </is>
      </c>
    </row>
    <row r="13">
      <c r="A13" s="4" t="inlineStr">
        <is>
          <t>Number of shares acquired</t>
        </is>
      </c>
      <c r="B13" s="6" t="n">
        <v>50000</v>
      </c>
    </row>
    <row r="14">
      <c r="A14" s="4" t="inlineStr">
        <is>
          <t>Leatherstocking Gas Company LLC [Member]</t>
        </is>
      </c>
    </row>
    <row r="15">
      <c r="A15" s="3" t="inlineStr">
        <is>
          <t>Business Acquisition [Line Items]</t>
        </is>
      </c>
    </row>
    <row r="16">
      <c r="A16" s="4" t="inlineStr">
        <is>
          <t>Ownership percentage</t>
        </is>
      </c>
      <c r="B16" s="4" t="inlineStr">
        <is>
          <t>50.00%</t>
        </is>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Business Acquisition (Schedule of fair value of assets acquired and liabilities assumed) (Details) - USD ($)</t>
        </is>
      </c>
      <c r="B1" s="2" t="inlineStr">
        <is>
          <t>Jul. 02, 2020</t>
        </is>
      </c>
      <c r="C1" s="2" t="inlineStr">
        <is>
          <t>Sep. 30, 2020</t>
        </is>
      </c>
      <c r="D1" s="2" t="inlineStr">
        <is>
          <t>Sep. 30, 2019</t>
        </is>
      </c>
    </row>
    <row r="2">
      <c r="A2" s="3" t="inlineStr">
        <is>
          <t>Consideration paid:</t>
        </is>
      </c>
    </row>
    <row r="3">
      <c r="A3" s="4" t="inlineStr">
        <is>
          <t>Cash</t>
        </is>
      </c>
      <c r="B3" s="5" t="n">
        <v>1950000</v>
      </c>
    </row>
    <row r="4">
      <c r="A4" s="4" t="inlineStr">
        <is>
          <t>Series A Cumulative Preferred Stock</t>
        </is>
      </c>
      <c r="B4" s="6" t="n">
        <v>1250000</v>
      </c>
    </row>
    <row r="5">
      <c r="A5" s="4" t="inlineStr">
        <is>
          <t>Gross consideration</t>
        </is>
      </c>
      <c r="B5" s="6" t="n">
        <v>3200000</v>
      </c>
    </row>
    <row r="6">
      <c r="A6" s="4" t="inlineStr">
        <is>
          <t>Fair value of previously held interest</t>
        </is>
      </c>
      <c r="B6" s="6" t="n">
        <v>2281351</v>
      </c>
      <c r="C6" s="5" t="n">
        <v>2281351</v>
      </c>
      <c r="D6" s="4" t="inlineStr">
        <is>
          <t xml:space="preserve"> </t>
        </is>
      </c>
    </row>
    <row r="7">
      <c r="A7" s="4" t="inlineStr">
        <is>
          <t>Total</t>
        </is>
      </c>
      <c r="B7" s="6" t="n">
        <v>5481351</v>
      </c>
    </row>
    <row r="8">
      <c r="A8" s="3" t="inlineStr">
        <is>
          <t>Assets:</t>
        </is>
      </c>
    </row>
    <row r="9">
      <c r="A9" s="4" t="inlineStr">
        <is>
          <t>Goodwill</t>
        </is>
      </c>
      <c r="B9" s="6" t="n">
        <v>918121</v>
      </c>
      <c r="C9" s="5" t="n">
        <v>918121</v>
      </c>
      <c r="D9" s="4" t="inlineStr">
        <is>
          <t xml:space="preserve"> </t>
        </is>
      </c>
    </row>
    <row r="10">
      <c r="A10" s="4" t="inlineStr">
        <is>
          <t>Utility property, plant and equipment</t>
        </is>
      </c>
      <c r="B10" s="6" t="n">
        <v>11060742</v>
      </c>
    </row>
    <row r="11">
      <c r="A11" s="4" t="inlineStr">
        <is>
          <t>Deferred debits</t>
        </is>
      </c>
      <c r="B11" s="6" t="n">
        <v>49732</v>
      </c>
    </row>
    <row r="12">
      <c r="A12" s="4" t="inlineStr">
        <is>
          <t>Cash</t>
        </is>
      </c>
      <c r="B12" s="6" t="n">
        <v>56919</v>
      </c>
    </row>
    <row r="13">
      <c r="A13" s="4" t="inlineStr">
        <is>
          <t>Other current assets</t>
        </is>
      </c>
      <c r="B13" s="6" t="n">
        <v>367127</v>
      </c>
    </row>
    <row r="14">
      <c r="A14" s="4" t="inlineStr">
        <is>
          <t>Total assets acquired</t>
        </is>
      </c>
      <c r="B14" s="6" t="n">
        <v>12452641</v>
      </c>
    </row>
    <row r="15">
      <c r="A15" s="3" t="inlineStr">
        <is>
          <t>Liabilities:</t>
        </is>
      </c>
    </row>
    <row r="16">
      <c r="A16" s="4" t="inlineStr">
        <is>
          <t>Long term debt</t>
        </is>
      </c>
      <c r="B16" s="6" t="n">
        <v>5985631</v>
      </c>
    </row>
    <row r="17">
      <c r="A17" s="4" t="inlineStr">
        <is>
          <t>Short term notes</t>
        </is>
      </c>
      <c r="B17" s="6" t="n">
        <v>894644</v>
      </c>
    </row>
    <row r="18">
      <c r="A18" s="4" t="inlineStr">
        <is>
          <t>Current liabilities</t>
        </is>
      </c>
      <c r="B18" s="6" t="n">
        <v>91015</v>
      </c>
    </row>
    <row r="19">
      <c r="A19" s="4" t="inlineStr">
        <is>
          <t>Total liabilities assumed</t>
        </is>
      </c>
      <c r="B19" s="6" t="n">
        <v>6971290</v>
      </c>
    </row>
    <row r="20">
      <c r="A20" s="4" t="inlineStr">
        <is>
          <t>Total</t>
        </is>
      </c>
      <c r="B20" s="5" t="n">
        <v>5481351</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Business Acquisition (Schedule of Pro forma unaudited condensed consolidated financial information) (Details) - USD ($)</t>
        </is>
      </c>
      <c r="B1" s="2" t="inlineStr">
        <is>
          <t>12 Months Ended</t>
        </is>
      </c>
    </row>
    <row r="2">
      <c r="B2" s="2" t="inlineStr">
        <is>
          <t>Sep. 30, 2020</t>
        </is>
      </c>
      <c r="C2" s="2" t="inlineStr">
        <is>
          <t>Sep. 30, 2019</t>
        </is>
      </c>
    </row>
    <row r="3">
      <c r="A3" s="3" t="inlineStr">
        <is>
          <t>Business Combinations [Abstract]</t>
        </is>
      </c>
    </row>
    <row r="4">
      <c r="A4" s="4" t="inlineStr">
        <is>
          <t>Total Revenue</t>
        </is>
      </c>
      <c r="B4" s="5" t="n">
        <v>33516435</v>
      </c>
      <c r="C4" s="5" t="n">
        <v>36761240</v>
      </c>
    </row>
    <row r="5">
      <c r="A5" s="4" t="inlineStr">
        <is>
          <t>Net Income</t>
        </is>
      </c>
      <c r="B5" s="5" t="n">
        <v>3161114</v>
      </c>
      <c r="C5" s="5" t="n">
        <v>2963516</v>
      </c>
    </row>
  </sheetData>
  <mergeCells count="2">
    <mergeCell ref="A1:A2"/>
    <mergeCell ref="B1:C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cols>
    <col width="70" customWidth="1" min="1" max="1"/>
    <col width="15" customWidth="1" min="2" max="2"/>
    <col width="15" customWidth="1" min="3" max="3"/>
    <col width="16" customWidth="1" min="4" max="4"/>
    <col width="14" customWidth="1" min="5" max="5"/>
    <col width="14" customWidth="1" min="6" max="6"/>
  </cols>
  <sheetData>
    <row r="1">
      <c r="A1" s="1" t="inlineStr">
        <is>
          <t>Subsequent Events (Details) - USD ($)</t>
        </is>
      </c>
      <c r="B1" s="2" t="inlineStr">
        <is>
          <t>1 Months Ended</t>
        </is>
      </c>
      <c r="C1" s="2" t="inlineStr">
        <is>
          <t>3 Months Ended</t>
        </is>
      </c>
      <c r="D1" s="2" t="inlineStr">
        <is>
          <t>12 Months Ended</t>
        </is>
      </c>
    </row>
    <row r="2">
      <c r="B2" s="2" t="inlineStr">
        <is>
          <t>Oct. 31, 2020</t>
        </is>
      </c>
      <c r="C2" s="2" t="inlineStr">
        <is>
          <t>Dec. 16, 2020</t>
        </is>
      </c>
      <c r="D2" s="2" t="inlineStr">
        <is>
          <t>Sep. 30, 2020</t>
        </is>
      </c>
      <c r="E2" s="2" t="inlineStr">
        <is>
          <t>Sep. 30, 2019</t>
        </is>
      </c>
      <c r="F2" s="2" t="inlineStr">
        <is>
          <t>Nov. 18, 2020</t>
        </is>
      </c>
    </row>
    <row r="3">
      <c r="A3" s="3" t="inlineStr">
        <is>
          <t>Subsequent Event [Line Items]</t>
        </is>
      </c>
    </row>
    <row r="4">
      <c r="A4" s="4" t="inlineStr">
        <is>
          <t>Amount of loan</t>
        </is>
      </c>
      <c r="D4" s="5" t="n">
        <v>50562694</v>
      </c>
      <c r="E4" s="5" t="n">
        <v>42200631</v>
      </c>
    </row>
    <row r="5">
      <c r="A5" s="4" t="inlineStr">
        <is>
          <t>Stock issued</t>
        </is>
      </c>
      <c r="D5" s="6" t="n">
        <v>25487</v>
      </c>
      <c r="E5" s="6" t="n">
        <v>25209</v>
      </c>
    </row>
    <row r="6">
      <c r="A6" s="4" t="inlineStr">
        <is>
          <t>Stock issued, value</t>
        </is>
      </c>
      <c r="D6" s="5" t="n">
        <v>379615</v>
      </c>
      <c r="E6" s="5" t="n">
        <v>425927</v>
      </c>
    </row>
    <row r="7">
      <c r="A7" s="4" t="inlineStr">
        <is>
          <t>Payroll Protection Program loans [Member]</t>
        </is>
      </c>
    </row>
    <row r="8">
      <c r="A8" s="3" t="inlineStr">
        <is>
          <t>Subsequent Event [Line Items]</t>
        </is>
      </c>
    </row>
    <row r="9">
      <c r="A9" s="4" t="inlineStr">
        <is>
          <t>Amount of loan</t>
        </is>
      </c>
      <c r="D9" s="5" t="n">
        <v>1173591</v>
      </c>
      <c r="E9" s="4" t="inlineStr">
        <is>
          <t xml:space="preserve"> </t>
        </is>
      </c>
    </row>
    <row r="10">
      <c r="A10" s="4" t="inlineStr">
        <is>
          <t>Subsequent Event [Member] | CFO [Member] | Restricted Stock [Member]</t>
        </is>
      </c>
    </row>
    <row r="11">
      <c r="A11" s="3" t="inlineStr">
        <is>
          <t>Subsequent Event [Line Items]</t>
        </is>
      </c>
    </row>
    <row r="12">
      <c r="A12" s="4" t="inlineStr">
        <is>
          <t>Stock issued</t>
        </is>
      </c>
      <c r="B12" s="6" t="n">
        <v>4500</v>
      </c>
    </row>
    <row r="13">
      <c r="A13" s="4" t="inlineStr">
        <is>
          <t>Stock issued, value</t>
        </is>
      </c>
      <c r="B13" s="5" t="n">
        <v>74250</v>
      </c>
    </row>
    <row r="14">
      <c r="A14" s="4" t="inlineStr">
        <is>
          <t>Subsequent Event [Member] | Payroll Protection Program loans [Member]</t>
        </is>
      </c>
    </row>
    <row r="15">
      <c r="A15" s="3" t="inlineStr">
        <is>
          <t>Subsequent Event [Line Items]</t>
        </is>
      </c>
    </row>
    <row r="16">
      <c r="A16" s="4" t="inlineStr">
        <is>
          <t>Amount of loan</t>
        </is>
      </c>
      <c r="F16" s="5" t="n">
        <v>1200000</v>
      </c>
    </row>
    <row r="17">
      <c r="A17" s="4" t="inlineStr">
        <is>
          <t>Expected tax expense to be recognized on Paycheck Protection loans</t>
        </is>
      </c>
      <c r="C17" s="5" t="n">
        <v>300000</v>
      </c>
    </row>
    <row r="18">
      <c r="A18" s="4" t="inlineStr">
        <is>
          <t>Paycheck Protection Loans expected to be forgiven in future</t>
        </is>
      </c>
      <c r="C18" s="5" t="n">
        <v>1200000</v>
      </c>
    </row>
  </sheetData>
  <mergeCells count="2">
    <mergeCell ref="A1:A2"/>
    <mergeCell ref="D1:E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hanges in Stockholders' Equity (Parenthetical) - $ / shares</t>
        </is>
      </c>
      <c r="B1" s="2" t="inlineStr">
        <is>
          <t>12 Months Ended</t>
        </is>
      </c>
    </row>
    <row r="2">
      <c r="B2" s="2" t="inlineStr">
        <is>
          <t>Sep. 30, 2020</t>
        </is>
      </c>
      <c r="C2" s="2" t="inlineStr">
        <is>
          <t>Sep. 30, 2019</t>
        </is>
      </c>
    </row>
    <row r="3">
      <c r="A3" s="3" t="inlineStr">
        <is>
          <t>Statement of Stockholders' Equity [Abstract]</t>
        </is>
      </c>
    </row>
    <row r="4">
      <c r="A4" s="4" t="inlineStr">
        <is>
          <t>Dividends declared on common</t>
        </is>
      </c>
      <c r="B4" s="8" t="n">
        <v>0.603</v>
      </c>
      <c r="C4" s="8" t="n">
        <v>0.575</v>
      </c>
    </row>
    <row r="5">
      <c r="A5" s="4" t="inlineStr">
        <is>
          <t>Dividends declared on Preferred B shares</t>
        </is>
      </c>
      <c r="B5" s="5" t="n">
        <v>1</v>
      </c>
      <c r="C5" s="5" t="n">
        <v>1</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5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t>
        </is>
      </c>
      <c r="B1" s="2" t="inlineStr">
        <is>
          <t>12 Months Ended</t>
        </is>
      </c>
    </row>
    <row r="2">
      <c r="B2" s="2" t="inlineStr">
        <is>
          <t>Sep. 30, 2020</t>
        </is>
      </c>
      <c r="C2" s="2" t="inlineStr">
        <is>
          <t>Sep. 30, 2019</t>
        </is>
      </c>
    </row>
    <row r="3">
      <c r="A3" s="3" t="inlineStr">
        <is>
          <t>Cash flows from operating activities:</t>
        </is>
      </c>
    </row>
    <row r="4">
      <c r="A4" s="4" t="inlineStr">
        <is>
          <t>Net income</t>
        </is>
      </c>
      <c r="B4" s="5" t="n">
        <v>3201358</v>
      </c>
      <c r="C4" s="5" t="n">
        <v>3124232</v>
      </c>
    </row>
    <row r="5">
      <c r="A5" s="3" t="inlineStr">
        <is>
          <t>Adjustments to reconcile net income to net cash provided by operating activities:</t>
        </is>
      </c>
    </row>
    <row r="6">
      <c r="A6" s="4" t="inlineStr">
        <is>
          <t>Depreciation</t>
        </is>
      </c>
      <c r="B6" s="6" t="n">
        <v>2621385</v>
      </c>
      <c r="C6" s="6" t="n">
        <v>2499558</v>
      </c>
    </row>
    <row r="7">
      <c r="A7" s="4" t="inlineStr">
        <is>
          <t>Amortization of debt issuance costs</t>
        </is>
      </c>
      <c r="B7" s="6" t="n">
        <v>109512</v>
      </c>
      <c r="C7" s="6" t="n">
        <v>109977</v>
      </c>
    </row>
    <row r="8">
      <c r="A8" s="4" t="inlineStr">
        <is>
          <t>Non-cash pension expenses</t>
        </is>
      </c>
      <c r="B8" s="6" t="n">
        <v>933454</v>
      </c>
      <c r="C8" s="6" t="n">
        <v>941428</v>
      </c>
    </row>
    <row r="9">
      <c r="A9" s="4" t="inlineStr">
        <is>
          <t>Regulatory asset amortizations</t>
        </is>
      </c>
      <c r="B9" s="6" t="n">
        <v>621679</v>
      </c>
      <c r="C9" s="6" t="n">
        <v>677139</v>
      </c>
    </row>
    <row r="10">
      <c r="A10" s="4" t="inlineStr">
        <is>
          <t>Stock issued for services and stock option expense</t>
        </is>
      </c>
      <c r="B10" s="6" t="n">
        <v>197180</v>
      </c>
      <c r="C10" s="6" t="n">
        <v>239481</v>
      </c>
    </row>
    <row r="11">
      <c r="A11" s="4" t="inlineStr">
        <is>
          <t>(Gain) loss on sale of marketable securities</t>
        </is>
      </c>
      <c r="B11" s="6" t="n">
        <v>-49823</v>
      </c>
      <c r="C11" s="6" t="n">
        <v>3994</v>
      </c>
    </row>
    <row r="12">
      <c r="A12" s="4" t="inlineStr">
        <is>
          <t>Unrealized gain</t>
        </is>
      </c>
      <c r="B12" s="6" t="n">
        <v>-139865</v>
      </c>
      <c r="C12" s="6" t="n">
        <v>-69021</v>
      </c>
    </row>
    <row r="13">
      <c r="A13" s="4" t="inlineStr">
        <is>
          <t>Deferred income taxes</t>
        </is>
      </c>
      <c r="B13" s="6" t="n">
        <v>1232417</v>
      </c>
      <c r="C13" s="6" t="n">
        <v>1308524</v>
      </c>
    </row>
    <row r="14">
      <c r="A14" s="4" t="inlineStr">
        <is>
          <t>Bad debt expense</t>
        </is>
      </c>
      <c r="B14" s="6" t="n">
        <v>103000</v>
      </c>
      <c r="C14" s="6" t="n">
        <v>162170</v>
      </c>
    </row>
    <row r="15">
      <c r="A15" s="4" t="inlineStr">
        <is>
          <t>Loss from joint ventures</t>
        </is>
      </c>
      <c r="B15" s="6" t="n">
        <v>51928</v>
      </c>
      <c r="C15" s="6" t="n">
        <v>142656</v>
      </c>
    </row>
    <row r="16">
      <c r="A16" s="3" t="inlineStr">
        <is>
          <t>(Increase) decrease in:</t>
        </is>
      </c>
    </row>
    <row r="17">
      <c r="A17" s="4" t="inlineStr">
        <is>
          <t>Accounts receivable</t>
        </is>
      </c>
      <c r="B17" s="6" t="n">
        <v>-113216</v>
      </c>
      <c r="C17" s="6" t="n">
        <v>802815</v>
      </c>
    </row>
    <row r="18">
      <c r="A18" s="4" t="inlineStr">
        <is>
          <t>Gas stored underground</t>
        </is>
      </c>
      <c r="B18" s="6" t="n">
        <v>243485</v>
      </c>
      <c r="C18" s="6" t="n">
        <v>382090</v>
      </c>
    </row>
    <row r="19">
      <c r="A19" s="4" t="inlineStr">
        <is>
          <t>Materials and supplies inventories</t>
        </is>
      </c>
      <c r="B19" s="6" t="n">
        <v>-129402</v>
      </c>
      <c r="C19" s="6" t="n">
        <v>-928220</v>
      </c>
    </row>
    <row r="20">
      <c r="A20" s="4" t="inlineStr">
        <is>
          <t>Prepaid expenses</t>
        </is>
      </c>
      <c r="B20" s="6" t="n">
        <v>-63856</v>
      </c>
      <c r="C20" s="6" t="n">
        <v>-258323</v>
      </c>
    </row>
    <row r="21">
      <c r="A21" s="4" t="inlineStr">
        <is>
          <t>Unrecovered gas and electric costs</t>
        </is>
      </c>
      <c r="B21" s="6" t="n">
        <v>-843725</v>
      </c>
      <c r="C21" s="6" t="n">
        <v>250568</v>
      </c>
    </row>
    <row r="22">
      <c r="A22" s="4" t="inlineStr">
        <is>
          <t>Deferred regulatory costs</t>
        </is>
      </c>
      <c r="B22" s="6" t="n">
        <v>-1243599</v>
      </c>
      <c r="C22" s="6" t="n">
        <v>-830758</v>
      </c>
    </row>
    <row r="23">
      <c r="A23" s="4" t="inlineStr">
        <is>
          <t>Other</t>
        </is>
      </c>
      <c r="B23" s="6" t="n">
        <v>-185705</v>
      </c>
      <c r="C23" s="6" t="n">
        <v>20734</v>
      </c>
    </row>
    <row r="24">
      <c r="A24" s="3" t="inlineStr">
        <is>
          <t>Increase (decrease) in:</t>
        </is>
      </c>
    </row>
    <row r="25">
      <c r="A25" s="4" t="inlineStr">
        <is>
          <t>Accounts payable</t>
        </is>
      </c>
      <c r="B25" s="6" t="n">
        <v>370452</v>
      </c>
      <c r="C25" s="6" t="n">
        <v>-1420772</v>
      </c>
    </row>
    <row r="26">
      <c r="A26" s="4" t="inlineStr">
        <is>
          <t>Accrued expenses</t>
        </is>
      </c>
      <c r="B26" s="6" t="n">
        <v>-76839</v>
      </c>
      <c r="C26" s="6" t="n">
        <v>14865</v>
      </c>
    </row>
    <row r="27">
      <c r="A27" s="4" t="inlineStr">
        <is>
          <t>Customer deposits and accrued interest</t>
        </is>
      </c>
      <c r="B27" s="6" t="n">
        <v>214837</v>
      </c>
      <c r="C27" s="6" t="n">
        <v>175741</v>
      </c>
    </row>
    <row r="28">
      <c r="A28" s="4" t="inlineStr">
        <is>
          <t>Deferred compensation</t>
        </is>
      </c>
      <c r="B28" s="6" t="n">
        <v>-25668</v>
      </c>
      <c r="C28" s="6" t="n">
        <v>-20421</v>
      </c>
    </row>
    <row r="29">
      <c r="A29" s="4" t="inlineStr">
        <is>
          <t>Deferred pension costs &amp; post-retirement benefits</t>
        </is>
      </c>
      <c r="B29" s="6" t="n">
        <v>-1267271</v>
      </c>
      <c r="C29" s="6" t="n">
        <v>-525844</v>
      </c>
    </row>
    <row r="30">
      <c r="A30" s="4" t="inlineStr">
        <is>
          <t>Other liabilities and deferred credits</t>
        </is>
      </c>
      <c r="B30" s="6" t="n">
        <v>-223361</v>
      </c>
      <c r="C30" s="6" t="n">
        <v>-195174</v>
      </c>
    </row>
    <row r="31">
      <c r="A31" s="4" t="inlineStr">
        <is>
          <t>Net cash provided by operating activities</t>
        </is>
      </c>
      <c r="B31" s="6" t="n">
        <v>5538357</v>
      </c>
      <c r="C31" s="6" t="n">
        <v>6607439</v>
      </c>
    </row>
    <row r="32">
      <c r="A32" s="3" t="inlineStr">
        <is>
          <t>Cash flows from investing activities:</t>
        </is>
      </c>
    </row>
    <row r="33">
      <c r="A33" s="4" t="inlineStr">
        <is>
          <t>Sale of securities, net</t>
        </is>
      </c>
      <c r="B33" s="6" t="n">
        <v>184324</v>
      </c>
      <c r="C33" s="6" t="n">
        <v>91286</v>
      </c>
    </row>
    <row r="34">
      <c r="A34" s="4" t="inlineStr">
        <is>
          <t>Amount received from (paid to) related parties</t>
        </is>
      </c>
      <c r="B34" s="6" t="n">
        <v>-3214</v>
      </c>
      <c r="C34" s="6" t="n">
        <v>200513</v>
      </c>
    </row>
    <row r="35">
      <c r="A35" s="4" t="inlineStr">
        <is>
          <t>Acquisition of business, net of cash acquired</t>
        </is>
      </c>
      <c r="B35" s="6" t="n">
        <v>-1893081</v>
      </c>
      <c r="C35" s="4" t="inlineStr">
        <is>
          <t xml:space="preserve"> </t>
        </is>
      </c>
    </row>
    <row r="36">
      <c r="A36" s="4" t="inlineStr">
        <is>
          <t>Capital expenditures</t>
        </is>
      </c>
      <c r="B36" s="6" t="n">
        <v>-8672162</v>
      </c>
      <c r="C36" s="6" t="n">
        <v>-6628162</v>
      </c>
    </row>
    <row r="37">
      <c r="A37" s="4" t="inlineStr">
        <is>
          <t>Net cash used in investing activities</t>
        </is>
      </c>
      <c r="B37" s="6" t="n">
        <v>-10384133</v>
      </c>
      <c r="C37" s="6" t="n">
        <v>-6336363</v>
      </c>
    </row>
    <row r="38">
      <c r="A38" s="3" t="inlineStr">
        <is>
          <t>Cash flows from financing activities:</t>
        </is>
      </c>
    </row>
    <row r="39">
      <c r="A39" s="4" t="inlineStr">
        <is>
          <t>Net proceeds under lines-of-credit</t>
        </is>
      </c>
      <c r="B39" s="6" t="n">
        <v>-72126</v>
      </c>
      <c r="C39" s="6" t="n">
        <v>213395</v>
      </c>
    </row>
    <row r="40">
      <c r="A40" s="4" t="inlineStr">
        <is>
          <t>Debt issuance costs paid</t>
        </is>
      </c>
      <c r="B40" s="4" t="inlineStr">
        <is>
          <t xml:space="preserve"> </t>
        </is>
      </c>
      <c r="C40" s="6" t="n">
        <v>-36411</v>
      </c>
    </row>
    <row r="41">
      <c r="A41" s="4" t="inlineStr">
        <is>
          <t>Cash received from sale of Series C preferred stock Net</t>
        </is>
      </c>
      <c r="B41" s="6" t="n">
        <v>4498394</v>
      </c>
      <c r="C41" s="4" t="inlineStr">
        <is>
          <t xml:space="preserve"> </t>
        </is>
      </c>
    </row>
    <row r="42">
      <c r="A42" s="4" t="inlineStr">
        <is>
          <t>Dividends paid</t>
        </is>
      </c>
      <c r="B42" s="6" t="n">
        <v>-1859564</v>
      </c>
      <c r="C42" s="6" t="n">
        <v>-1784830</v>
      </c>
    </row>
    <row r="43">
      <c r="A43" s="4" t="inlineStr">
        <is>
          <t>Proceeds under long-term debt</t>
        </is>
      </c>
      <c r="B43" s="6" t="n">
        <v>6929922</v>
      </c>
      <c r="C43" s="6" t="n">
        <v>5179146</v>
      </c>
    </row>
    <row r="44">
      <c r="A44" s="4" t="inlineStr">
        <is>
          <t>Repayment of long-term debt</t>
        </is>
      </c>
      <c r="B44" s="6" t="n">
        <v>-4553491</v>
      </c>
      <c r="C44" s="6" t="n">
        <v>-3747997</v>
      </c>
    </row>
    <row r="45">
      <c r="A45" s="4" t="inlineStr">
        <is>
          <t>Net cash provided by (used in) financing activities</t>
        </is>
      </c>
      <c r="B45" s="6" t="n">
        <v>4943135</v>
      </c>
      <c r="C45" s="6" t="n">
        <v>-176697</v>
      </c>
    </row>
    <row r="46">
      <c r="A46" s="4" t="inlineStr">
        <is>
          <t>Net increase in cash and cash equivalents</t>
        </is>
      </c>
      <c r="B46" s="6" t="n">
        <v>97359</v>
      </c>
      <c r="C46" s="6" t="n">
        <v>94379</v>
      </c>
    </row>
    <row r="47">
      <c r="A47" s="4" t="inlineStr">
        <is>
          <t>Cash and cash equivalents at beginning of year</t>
        </is>
      </c>
      <c r="B47" s="6" t="n">
        <v>314341</v>
      </c>
      <c r="C47" s="6" t="n">
        <v>219962</v>
      </c>
    </row>
    <row r="48">
      <c r="A48" s="4" t="inlineStr">
        <is>
          <t>Cash and cash equivalents at end of year</t>
        </is>
      </c>
      <c r="B48" s="6" t="n">
        <v>411700</v>
      </c>
      <c r="C48" s="6" t="n">
        <v>314341</v>
      </c>
    </row>
    <row r="49">
      <c r="A49" s="3" t="inlineStr">
        <is>
          <t>Cash paid during the year for:</t>
        </is>
      </c>
    </row>
    <row r="50">
      <c r="A50" s="4" t="inlineStr">
        <is>
          <t>Interest</t>
        </is>
      </c>
      <c r="B50" s="6" t="n">
        <v>2829244</v>
      </c>
      <c r="C50" s="6" t="n">
        <v>1973206</v>
      </c>
    </row>
    <row r="51">
      <c r="A51" s="4" t="inlineStr">
        <is>
          <t>Income taxes (refunded) paid</t>
        </is>
      </c>
      <c r="B51" s="6" t="n">
        <v>-341777</v>
      </c>
      <c r="C51" s="6" t="n">
        <v>14165</v>
      </c>
    </row>
    <row r="52">
      <c r="A52" s="3" t="inlineStr">
        <is>
          <t>Non-cash financing activities:</t>
        </is>
      </c>
    </row>
    <row r="53">
      <c r="A53" s="4" t="inlineStr">
        <is>
          <t>Dividends paid with shares</t>
        </is>
      </c>
      <c r="B53" s="5" t="n">
        <v>201940</v>
      </c>
      <c r="C53" s="5" t="n">
        <v>186446</v>
      </c>
    </row>
    <row r="54">
      <c r="A54" s="4" t="inlineStr">
        <is>
          <t>Number of shares issued as dividends</t>
        </is>
      </c>
      <c r="B54" s="6" t="n">
        <v>12287</v>
      </c>
      <c r="C54" s="6" t="n">
        <v>10009</v>
      </c>
    </row>
    <row r="55">
      <c r="A55" s="3" t="inlineStr">
        <is>
          <t>Supplemental disclosures of non-cash investing and financing activities:</t>
        </is>
      </c>
    </row>
    <row r="56">
      <c r="A56" s="4" t="inlineStr">
        <is>
          <t>Assumption of liabilities in business acquisition</t>
        </is>
      </c>
      <c r="B56" s="5" t="n">
        <v>6971290</v>
      </c>
      <c r="C56" s="4" t="inlineStr">
        <is>
          <t xml:space="preserve"> </t>
        </is>
      </c>
    </row>
    <row r="57">
      <c r="A57" s="4" t="inlineStr">
        <is>
          <t>Issuance of Series A preferred stock as consideration for business acquisition</t>
        </is>
      </c>
      <c r="B57" s="5" t="n">
        <v>1250000</v>
      </c>
      <c r="C57" s="4" t="inlineStr">
        <is>
          <t xml:space="preserve"> </t>
        </is>
      </c>
    </row>
  </sheetData>
  <mergeCells count="2">
    <mergeCell ref="A1:A2"/>
    <mergeCell ref="B1:C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12-21T12:18:32Z</dcterms:created>
  <dcterms:modified xmlns:dcterms="http://purl.org/dc/terms/" xmlns:xsi="http://www.w3.org/2001/XMLSchema-instance" xsi:type="dcterms:W3CDTF">2020-12-21T12:18:32Z</dcterms:modified>
</cp:coreProperties>
</file>